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Net Income Per Share" sheetId="8" r:id="rId8"/>
    <s:sheet name="Business Combination" sheetId="9" r:id="rId9"/>
    <s:sheet name="Discontinued Operations" sheetId="10" r:id="rId10"/>
    <s:sheet name="Fair Value Measurement" sheetId="11" r:id="rId11"/>
    <s:sheet name="Investments" sheetId="12" r:id="rId12"/>
    <s:sheet name="Stock-Based Employee Compensati" sheetId="13" r:id="rId13"/>
    <s:sheet name="Stockholders' Equity" sheetId="14" r:id="rId14"/>
    <s:sheet name="Balance Sheet Detail" sheetId="15" r:id="rId15"/>
    <s:sheet name="Deferred Income on Shipments to" sheetId="16" r:id="rId16"/>
    <s:sheet name="Accumulated Other Comprehensive" sheetId="17" r:id="rId17"/>
    <s:sheet name="Goodwill and Intangible Assets," sheetId="18" r:id="rId18"/>
    <s:sheet name="Restructuring" sheetId="19" r:id="rId19"/>
    <s:sheet name="Commitments and Contingencies" sheetId="20" r:id="rId20"/>
    <s:sheet name="Employee Benefit Plans" sheetId="21" r:id="rId21"/>
    <s:sheet name="Convertible Senior Notes, Warra" sheetId="22" r:id="rId22"/>
    <s:sheet name="Income Taxes" sheetId="23" r:id="rId23"/>
    <s:sheet name="Segment Information" sheetId="24" r:id="rId24"/>
    <s:sheet name="Summary of Significant Accoun25" sheetId="25" r:id="rId25"/>
    <s:sheet name="Net Income Per Share (Tables)" sheetId="26" r:id="rId26"/>
    <s:sheet name="Business Combination (Tables)" sheetId="27" r:id="rId27"/>
    <s:sheet name="Discontinued Operations (Tables" sheetId="28" r:id="rId28"/>
    <s:sheet name="Fair Value Measurement (Tables)" sheetId="29" r:id="rId29"/>
    <s:sheet name="Investments (Tables)" sheetId="30" r:id="rId30"/>
    <s:sheet name="Stock-Based Employee Compensa31" sheetId="31" r:id="rId31"/>
    <s:sheet name="Balance Sheet Detail (Tables)" sheetId="32" r:id="rId32"/>
    <s:sheet name="Deferred Income on Shipments 33" sheetId="33" r:id="rId33"/>
    <s:sheet name="Accumulated Other Comprehensi34" sheetId="34" r:id="rId34"/>
    <s:sheet name="Goodwill and Intangible Asset35" sheetId="35" r:id="rId35"/>
    <s:sheet name="Restructuring (Tables)" sheetId="36" r:id="rId36"/>
    <s:sheet name="Convertible Senior Notes, War37" sheetId="37" r:id="rId37"/>
    <s:sheet name="Segment Information (Tables)" sheetId="38" r:id="rId38"/>
    <s:sheet name="Summary of Significant Accoun39" sheetId="39" r:id="rId39"/>
    <s:sheet name="Net Income Per Share (Computati" sheetId="40" r:id="rId40"/>
    <s:sheet name="Business Combination (Narrative" sheetId="41" r:id="rId41"/>
    <s:sheet name="Business Combination (Total Con" sheetId="42" r:id="rId42"/>
    <s:sheet name="Business Combination (Assets Ac" sheetId="43" r:id="rId43"/>
    <s:sheet name="Business Combination (Prelimina" sheetId="44" r:id="rId44"/>
    <s:sheet name="Business Combination (Pro Forma" sheetId="45" r:id="rId45"/>
    <s:sheet name="Discontinued Operations (Narrat" sheetId="46" r:id="rId46"/>
    <s:sheet name="Discontinued Operations (Compon" sheetId="47" r:id="rId47"/>
    <s:sheet name="Discontinued Operations (Divest" sheetId="48" r:id="rId48"/>
    <s:sheet name="Discontinued Operations (Result" sheetId="49" r:id="rId49"/>
    <s:sheet name="Fair Value Measurement (Levels " sheetId="50" r:id="rId50"/>
    <s:sheet name="Investments (Available-for-Sale" sheetId="51" r:id="rId51"/>
    <s:sheet name="Investments (Contractual Maturi" sheetId="52" r:id="rId52"/>
    <s:sheet name="Investments (Unrealized Loss) (" sheetId="53" r:id="rId53"/>
    <s:sheet name="Investments (Cost-Method) (Deta" sheetId="54" r:id="rId54"/>
    <s:sheet name="Stock-Based Employee Compensa55" sheetId="55" r:id="rId55"/>
    <s:sheet name="Stock-Based Employee Compensa56" sheetId="56" r:id="rId56"/>
    <s:sheet name="Stock-Based Employee Compensa57" sheetId="57" r:id="rId57"/>
    <s:sheet name="Stock-Based Employee Compensa58" sheetId="58" r:id="rId58"/>
    <s:sheet name="Stock-Based Employee Compensa59" sheetId="59" r:id="rId59"/>
    <s:sheet name="Stock-Based Employee Compensa60" sheetId="60" r:id="rId60"/>
    <s:sheet name="Share-Based Employee Compensati" sheetId="61" r:id="rId61"/>
    <s:sheet name="Stockholders' Equity (Narrative" sheetId="62" r:id="rId62"/>
    <s:sheet name="Balance Sheet Detail (Additiona" sheetId="63" r:id="rId63"/>
    <s:sheet name="Deferred Income on Shipments 64" sheetId="64" r:id="rId64"/>
    <s:sheet name="Accumulated Other Comprehensi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Restructuring (Provision of Cha" sheetId="70" r:id="rId70"/>
    <s:sheet name="Restructuring (Narrative) (Deta" sheetId="71" r:id="rId71"/>
    <s:sheet name="Commitments and Contingencies (" sheetId="72" r:id="rId72"/>
    <s:sheet name="Employee Benefit Plans (Narrati" sheetId="73" r:id="rId73"/>
    <s:sheet name="Convertible Senior Notes, War74" sheetId="74" r:id="rId74"/>
    <s:sheet name="Convertible Senior Notes, War75" sheetId="75" r:id="rId75"/>
    <s:sheet name="Convertible Senior Notes, War76" sheetId="76" r:id="rId76"/>
    <s:sheet name="Convertible Senior Notes, War77" sheetId="77" r:id="rId77"/>
    <s:sheet name="Income Taxes (Narrative) (Detai" sheetId="78" r:id="rId78"/>
    <s:sheet name="Segment Information (Revenues) " sheetId="79" r:id="rId79"/>
    <s:sheet name="Segment Information (Income) (D" sheetId="80" r:id="rId80"/>
    <s:sheet name="Segment Information (Narrative)" sheetId="81" r:id="rId81"/>
    <s:sheet name="Segment Information (Property P" sheetId="82" r:id="rId82"/>
  </s:sheets>
  <s:definedNames/>
  <s:calcPr calcId="124519" calcMode="auto" fullCalcOnLoad="1"/>
</s:workbook>
</file>

<file path=xl/sharedStrings.xml><?xml version="1.0" encoding="utf-8"?>
<sst xmlns="http://schemas.openxmlformats.org/spreadsheetml/2006/main" uniqueCount="788">
  <si>
    <t>Document And Entity Information - shares</t>
  </si>
  <si>
    <t>9 Months Ended</t>
  </si>
  <si>
    <t>Jan. 03, 2016</t>
  </si>
  <si>
    <t>Feb. 05, 2016</t>
  </si>
  <si>
    <t>Document Information [Abstract]</t>
  </si>
  <si>
    <t>Entity Registrant Name</t>
  </si>
  <si>
    <t>INTEGRATED DEVICE TECHNOLOGY INC</t>
  </si>
  <si>
    <t>Entity Central Index Key</t>
  </si>
  <si>
    <t>Current Fiscal Year End Date</t>
  </si>
  <si>
    <t>--04-03</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3,
		2016</t>
  </si>
  <si>
    <t>CONDENSED CONSOLIDATED BALANCE SHEETS - USD ($) $ in Thousands</t>
  </si>
  <si>
    <t>Mar. 29, 2015</t>
  </si>
  <si>
    <t>Current assets:</t>
  </si>
  <si>
    <t>Cash and cash equivalents</t>
  </si>
  <si>
    <t>Short-term investments</t>
  </si>
  <si>
    <t>Accounts receivable, net of allowances of $3,378 and $4,664</t>
  </si>
  <si>
    <t>Inventories</t>
  </si>
  <si>
    <t>Prepayments and other current assets</t>
  </si>
  <si>
    <t>Total current assets</t>
  </si>
  <si>
    <t>Property, plant and equipment, net</t>
  </si>
  <si>
    <t>Goodwill</t>
  </si>
  <si>
    <t>Other intangible assets, net</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Convertible notes</t>
  </si>
  <si>
    <t>Other long-term liabilities</t>
  </si>
  <si>
    <t>Total liabilities</t>
  </si>
  <si>
    <t>Commitments and contingencies</t>
  </si>
  <si>
    <t xml:space="preserve"> </t>
  </si>
  <si>
    <t>Stockholders' equity:</t>
  </si>
  <si>
    <t>Preferred stock: $0.001 par value: 10,000 shares authorized; no shares issued</t>
  </si>
  <si>
    <t>Common stock: $0.001 par value: 350,000 shares authorized; 136,900 and 148,414 shares outstanding at January 3, 2016 and March 29, 2015, respectively</t>
  </si>
  <si>
    <t>Additional paid-in capital</t>
  </si>
  <si>
    <t>Treasury stock at cost: 114,344 shares at January 3, 2016 and 99,849 shares at March 29, 2015, respectively</t>
  </si>
  <si>
    <t>Accumulated deficit</t>
  </si>
  <si>
    <t>Accumulated other comprehensive loss</t>
  </si>
  <si>
    <t>Total stockholders' equity</t>
  </si>
  <si>
    <t>Total liabilities and stockholders' equity</t>
  </si>
  <si>
    <t>CONDENSED CONSOLIDATED BALANCE SHEETS (Parenthetical) - USD ($) shares in Thousands, $ in Thousands</t>
  </si>
  <si>
    <t>Statement of Financial Position [Abstract]</t>
  </si>
  <si>
    <t>Allowance for Receivables</t>
  </si>
  <si>
    <t>Preferred Stock, Par or Stated Value Per Share (usd per share)</t>
  </si>
  <si>
    <t>Preferred stock, shares authorized (in shares)</t>
  </si>
  <si>
    <t>Preferred stock, shares issued (in shares)</t>
  </si>
  <si>
    <t>Common Stock, Par or Stated Value Per Share (usd per share)</t>
  </si>
  <si>
    <t>Common stock, shares authorized (in shares)</t>
  </si>
  <si>
    <t>Common stock, shares outstanding (in shares)</t>
  </si>
  <si>
    <t>Treasury stock, at cost (in shares)</t>
  </si>
  <si>
    <t>CONDENSED CONSOLIDATED STATEMENTS OF OPERATIONS - USD ($) shares in Thousands, $ in Thousands</t>
  </si>
  <si>
    <t>3 Months Ended</t>
  </si>
  <si>
    <t>Dec. 28, 2014</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 (expense) and other, net</t>
  </si>
  <si>
    <t>Income before income taxes from continuing operations</t>
  </si>
  <si>
    <t>Income tax provision (benefit)</t>
  </si>
  <si>
    <t>Net income from continuing operations</t>
  </si>
  <si>
    <t>Discontinued operations:</t>
  </si>
  <si>
    <t>Gain from divestiture before income taxes</t>
  </si>
  <si>
    <t>Loss from discontinued operations before income taxes</t>
  </si>
  <si>
    <t>Net loss from discontinued operations</t>
  </si>
  <si>
    <t>Net income</t>
  </si>
  <si>
    <t>Basic net income per share - continuing operations (in dollars per share)</t>
  </si>
  <si>
    <t>Basic net income (loss) per share - discontinued operations (in dollars per share)</t>
  </si>
  <si>
    <t>Basic net income per share (in dollars per share)</t>
  </si>
  <si>
    <t>Diluted net income per share - continuing operations (in dollars per share)</t>
  </si>
  <si>
    <t>Diluted net loss per share - discontinued operations (in dollars per share)</t>
  </si>
  <si>
    <t>Diluted net income per share (in dollars per share)</t>
  </si>
  <si>
    <t>Weighted average shares:</t>
  </si>
  <si>
    <t>Basic (shares)</t>
  </si>
  <si>
    <t>Diluted (shares)</t>
  </si>
  <si>
    <t>CONDENSED CONSOLIDATED STATEMENTS OF COMPREHENSIVE INCOME - USD ($) $ in Thousands</t>
  </si>
  <si>
    <t>Statement of Comprehensive Income [Abstract]</t>
  </si>
  <si>
    <t>Other comprehensive loss, net of taxes:</t>
  </si>
  <si>
    <t>Currency translation adjustments, net of tax</t>
  </si>
  <si>
    <t>Change in net unrealized loss on investments, net of tax</t>
  </si>
  <si>
    <t>Actuarial loss on post-employment and post-retirement benefit plans, net of tax</t>
  </si>
  <si>
    <t>Total other comprehensive loss</t>
  </si>
  <si>
    <t>Comprehensive income</t>
  </si>
  <si>
    <t>CONDENSED CONSOLIDATED STATEMENTS OF CASH FLOWS - USD ($) $ in Thousands</t>
  </si>
  <si>
    <t>Cash flows from operating activities:</t>
  </si>
  <si>
    <t>Adjustments:</t>
  </si>
  <si>
    <t>Depreciation</t>
  </si>
  <si>
    <t>Amortization of intangible assets</t>
  </si>
  <si>
    <t>Amortization of debt issuance cost and debt discount</t>
  </si>
  <si>
    <t>Impairment of assets held for sale</t>
  </si>
  <si>
    <t>Gain from divestiture</t>
  </si>
  <si>
    <t>Gain on sale of property, plant and equipment</t>
  </si>
  <si>
    <t>Stock-based compensation expense, net of amounts capitalized in inventory</t>
  </si>
  <si>
    <t>Deferred tax provision (benefit)</t>
  </si>
  <si>
    <t>Tax benefit from share-based payment arrangements</t>
  </si>
  <si>
    <t>Changes in assets and liabilities:</t>
  </si>
  <si>
    <t>Accounts receivable, net</t>
  </si>
  <si>
    <t>Prepayments and other assets</t>
  </si>
  <si>
    <t>Income taxes payable and receivable</t>
  </si>
  <si>
    <t>Other accrued liabilities and long-term liabilities</t>
  </si>
  <si>
    <t>Net cash provided by operating activities</t>
  </si>
  <si>
    <t>Cash flows from investing activities:</t>
  </si>
  <si>
    <t>Acquisitions, net of cash acquired</t>
  </si>
  <si>
    <t>Cash in escrow related to acquisitions</t>
  </si>
  <si>
    <t>Proceeds from divestitures</t>
  </si>
  <si>
    <t>Investment in convertible note</t>
  </si>
  <si>
    <t>Purchases of property, plant and equipment, net</t>
  </si>
  <si>
    <t>Purchases of intangible assets</t>
  </si>
  <si>
    <t>Purchase of cost-method investment</t>
  </si>
  <si>
    <t>Purchases of short-term investments</t>
  </si>
  <si>
    <t>Proceeds from sales of short-term investments</t>
  </si>
  <si>
    <t>Proceeds from maturities of short-term investments</t>
  </si>
  <si>
    <t>Net cash used in investing activities</t>
  </si>
  <si>
    <t>Cash flows from financing activities:</t>
  </si>
  <si>
    <t>Proceeds from issuance of common stock</t>
  </si>
  <si>
    <t>Prepayments for purchase of treasury stock</t>
  </si>
  <si>
    <t>Proceeds from issuance of senior convertible notes, net of issuance costs</t>
  </si>
  <si>
    <t>Purchase of convertible note hedge</t>
  </si>
  <si>
    <t>Proceeds from issuance of warrants</t>
  </si>
  <si>
    <t>Repurchase of common stock</t>
  </si>
  <si>
    <t>Payment of acquisition related contingent consideration</t>
  </si>
  <si>
    <t>Repayment of loans</t>
  </si>
  <si>
    <t>Excess tax benefit from share-based payment arrangements</t>
  </si>
  <si>
    <t>Net cash used in financing activities</t>
  </si>
  <si>
    <t>Effect of exchange rates on cash and cash equivalents</t>
  </si>
  <si>
    <t>Net increase in cash and cash equivalents</t>
  </si>
  <si>
    <t>Cash and cash equivalents at beginning of period</t>
  </si>
  <si>
    <t>Cash and cash equivalents at end of period</t>
  </si>
  <si>
    <t>Noncash Investing Activity [Abstract]</t>
  </si>
  <si>
    <t>Conversion of a cost method investment in convertible note to ordinary shares of stock</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and second quarters of fiscal 2016 and fiscal 2015 were 13 week periods, the third quarter of fiscal 2016 was 14 weeks, and the third quarter of fiscal 2015 was 13 weeks. On December 7, 2015, the Company completed its acquisition of Zentrum Mikroelektronik Dresden AG (ZMDI), a privately-held company mainly operating in Germany, for a purchase price of Euro-equivalent of $307.0 million . The unaudited condensed consolidated financial statements include the results of operations of ZMDI, commencing on the closing date of the acquisition. Principles of Consolidation . The condensed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Significant Accounting Policies . For a description of significant accounting policies, see Note 1, Summary of Significant Accounting Policies to the consolidated financial statements included in the Company's annual report on Form 10-K for the fiscal year ended March 29, 2015. There have been no material changes to the Company's significant accounting policies since the filing of the annual report on Form 10-K, with the exception of recently adopted accounting policies listed below. In the opinion of management, these condensed consolidated financial statements reflect all adjustments, consisting only of normal recurring adjustments, which are necessary for the fair statement of the condensed consolidated financial statements for the interim period. Accounting for Business Combinations. The Company uses the acquisition method of accounting, which is in accordance with ASC 805, Business Combinations, for business combinations and recognizes assets acquired and liabilities assumed measured at their fair values on the date acquired.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management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adjusts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at the Company have acquired include, but are not limited to future expected cash flows from product sales, customer contracts and acquired technologies, and discount rates. Unanticipated events and circumstances may occur that may affect the accuracy or validity of such assumptions, estimates or actual results. Trade Receivables Factoring Facility. The Company assumed an agreement with a financial institution to sell certain of its trade receivables from customers with limited, non-credit-related recourse provisions as part of the acquisition during the quarter ended January 3, 2016. Total receivables sold under the factoring facility during the quarter ended January 3, 2016 was $3.1 million . Total collections from the sale of receivables and from deferred purchase payments during the quarter ended January 3, 2016 were $4.2 million and $0.4 million , respectively. Under the terms of the factoring agreement, the total available amount of the factoring facility as of January 3, 2016 was $2.9 million . The sales of accounts receivable in accordance with the factoring agreement are reflected as a reduction of Accounts Receivable, net in the Condensed Consolidated Balance Sheets as they meet the applicable criteria of ASC 860, Transfers and Servicing. Collections of deferred purchase payments are included in the change in accounts receivable under the operating activities section of the Condensed Consolidated Statements of Cash Flows. The amount due from the factoring institution was $0.5 million at January 3, 2016, and is shown in Prepayments and Other Current Assets in the Condensed Consolidated Balance Sheets. The Company pays factoring fees associated with the sale of receivables based on the dollar value of the receivables sold. Such fees are not material for the quarter ended January 3, 2016. Recent Accounting Pronouncements Accounting Pronouncements Adopted in Fiscal 2016 In November 2015, the Financial Accounting Standards Board (FASB) issued ASU No. 2015-17, Balance Sheet Classification of Deferred Taxes, amending the current accounting guidance and requiring an entity to classify all deferred tax assets and liabilities as non-current in a classified statement of financial position. The standard is effective for reporting periods beginning after December 15, 2016. Early adoption is permitted and the standard may be adopted either prospectively or retrospectively. The Company has early adopted the standard prospectively in the quarter ended January 3, 2016. The adoption resulted in a reclassification from current deferred tax liabilities of $1.4 million , net of deferred non-current tax assets of $0.7 million , to non-current deferred tax liabilities. In April 2015, the FASB issued ASU No. 2015-03, Interest-Imputation of Interest: Simplifying the Presentation of Debt Issuance Costs,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has early adopted the standard in the quarter ended January 3, 2016. There was no impact to prior periods. Accounting Pronouncements Not Yet Effective for Fiscal 2016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September 2015, the FASB issued ASU No. 2015-16, Simplifying Accounting for Measurement-period Adjustment,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The guidance is applied prospectively and is effective for the Company in its first quarter of fiscal years 2017.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Net Income Per Share</t>
  </si>
  <si>
    <t>Earnings Per Share [Abstract]</t>
  </si>
  <si>
    <t>Net Income Per Share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 average potential common shares do not include potential common shares that are anti-dilutive under the treasury stock method. The following table sets forth the computation of basic and diluted net income per share from continuing operations: Three Months Ended Nine Months Ended (in thousands, except per share amounts) January 3, December 28, January 3, December 28, Numerator (basic and diluted): Net income from continuing operations $ 32,545 $ 32,841 $ 113,688 $ 74,198 Denominator: Weighted average common shares outstanding, basic 140,411 148,552 145,382 148,844 Dilutive effect of employee stock options and restricted stock units 5,294 5,421 5,232 5,060 Weighted average common shares outstanding, diluted 145,705 153,973 150,614 153,904 Basic net income per share from continuing operations $ 0.23 $ 0.22 $ 0.78 $ 0.50 Diluted net income per share from continuing operations $ 0.22 $ 0.21 $ 0.75 $ 0.48 Potential dilutive common shares of 0.4 million and 22 thousand pertaining to employee stock options and restricted stock units were excluded from the calculation of diluted earnings per share for the three months ended January 3, 2016 and December 28, 2014 , respectively, because the effect would have been anti-dilutive. Potential dilutive common shares of 0.4 million and 0.3 million pertaining to employee stock options and restricted stock units were excluded from the calculation of diluted earnings per share for the nine months ended January 3, 2016 and December 28, 2014 , respectively, because the effect would have been anti-dilutive. The denominator for diluted net income per share for three months and nine months ended January 3, 2016 does not include any effect from the 0.875% Convertible Senior Notes due 2022, or the Convertible Notes. In accordance with ASC 260, Earnings per Share, the Convertible Notes will not impact the denominator for diluted net income per share unless the average price of our common stock, as calculated under the terms of the Notes, exceeds the conversion price of $33.45 per share. Likewise, the denominator for diluted net income per share will not include any effect from the warrants unless the average price of our common stock, as calculated under the terms of the warrants, exceeds $48.66 per share. The denominator for diluted net income per share for three months and nine months ended January 3, 2016 also does not include any effect from the convertible note hedge transaction, or the Note Hedges. In future periods, the denominator for diluted net income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6 for further discussion regarding the Convertible Notes.</t>
  </si>
  <si>
    <t>Business Combination</t>
  </si>
  <si>
    <t>Business Combinations [Abstract]</t>
  </si>
  <si>
    <t>Business Combination Acquisition of Zentrum Mikroelektronik Dresden AG On December 7, 2015, the Company completed its purchase all of the outstanding no-par-value shares of Zentrum Mikroelektronik Dresden AG (ZMDI), a privately-held company mainly operating in Germany, in an all-cash transaction for approximately $307.0 million . ZMDI is a global supplier of sensing products for mobile, automotive and industrial solutions. The acquisition provides the Company a significant new growth opportunity in the automotive and industrial business. Total consideration consisted of the following: (in thousands) Cash paid to ZMDI shareholders $ 307,030 Less: cash acquired (27,892 ) Total purchase price, net of cash acquired $ 279,138 The total cash consideration paid includes a Euro-equivalent of $20.0 million which is maintained in an escrow account and will be released to the selling shareholders upon meeting of certain conditions in accordance with the escrow agreement. The Company allocated the purchase price to the tangible and intangible assets acquired and liabilities assumed based on their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cash,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input from third-party valuation specialist. The fair values of certain other liabilities were determined internally using historical carrying values and estimates made by management. As additional information becomes available, the Company may revise the preliminary purchase price allocation during the remainder of the measurement period (which will not exceed 12 months from the acquisition date). Any such revisions or changes may be material. The financial results of the ZMDI have been included in the Company’s Condensed Consolidated Statements of Operations from December 7, 2015, the closing date of the acquisition. The Company's results of continuing operations for the quarter ended January 3, 2016 include $3.4 million of net revenue attributable to ZMDI. The Company incurred approximately $2.1 million of acquisition related costs for the three months ended January 3, 2016 and these costs were included in Selling, General and Administrative Expenses in the Condensed Consolidated Statements of Operations. Goodwill is primarily attributable to the assembled workforce of ZMDI, anticipated synergies and economies of scale expected from the operations of the combined company. The Company's preliminary allocation of the purchase price as of December 7, 2015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 A summary of the preliminary allocation of intangible assets is as follows: (in thousands) Estimated Fair Value Estimated Useful Life (in years) Developed technology $ 75,600 7 Customer relationships 44,000 7 Backlog 5,800 1 Trademarks 800 1 Total $ 126,200 Identifiable Tangible Assets and Liabilities: Assets and liabilities were reviewed and adjusted, if required, to their estimated fair value. Inventory: The value allocated to inventories reflects the estimated fair value of the acquired inventory based on the expected sales price of the inventory, less reasonable selling margin. Bank Loans: The Company assumed liabilities of ZMDI which include outstanding bank loans of approximately $9.4 million as of December 7, 2015. The Company subsequently paid $9.2 million of the assumed amount which reduced the outstanding balance to $0.2 million as of January 3, 2016. I ntangible Assets: The allocation of the purchase price to tangible and identified intangible assets acquired was based on our best estimate of the fair value of such assets as of the acquisition date. The fair value of acquired tangible and identified intangible assets was determined based on inputs that are unobservable and significant to the overall fair value measurement. Developed technology consists of ZMDI's products that have reached technological feasibility. The Company valued the developed technology utilizing a multi-period excess earnings (MPEE) method , which uses the discounted future earnings specifically attributed to this intangible asset that is in excess of returns for other assets that contributed to those earnings. The economic useful life was determined based on the technology cycle related to the products and its expected contribution to forecasted revenue. The Company utilized a discount rate of 13.5% in estimating the fair value of the developed technology. Customer relationships represent the fair value of future projected revenue that is expected to be derived from sales of products to existing customers of the acquired company. Customer contracts and related relationships value has been estimated utilizing a with-and-without method, which uses projected cash flows with and without the intangible asset in place. Cash flow differentials are then discounted to present value to arrive at an estimate of fair value for the asset. The economic useful life was determined based on the life of the developed technology, assuming that the existing customers will remain with the Company until the developed technology becomes obsolete. The Company utilized a discount rate of 13.5% in estimating the fair value of the customer relationships. Order backlog represents business under existing contractual obligations as of the acquisition date. The fair value of backlog was determined using the MPEE method under the income approach based on expected operating cash flows from future contractual revenue. The economic useful life was determined based on the expected life of the backlog and the cash flows over the forecast period. The Company utilized a discount rate of 5.4% in estimating the fair value of the order backlog. Trademark relates to ZMDI’s product brand and its fair value was determined by applying the relief-from-royalty method under the income approach. This valuation method is based on the application of a royalty rate to forecasted revenue under the respective trade name and involves discounting net cash flows resulting from the forecast of avoided royalties over a transition period, giving consideration to the cost of capital estimate as well as the risk and timing of the cash flows associated with this asset relative to the other asset classes. The economic useful life was determined based on the expected life of the trade name and the cash flows anticipated over the forecasted periods. The Company utilized a discount rate of 13.5% in estimating the fair value of the trade name and trademark. Pro Forma Financial Information (unaudited): The following unaudited pro forma financial information present combined results of operations for each of the periods presented, as if ZMDI had been acquired as of the beginning of fiscal year 2015. The pro forma financial information include the business combination effect of the amortization charges from acquired intangible assets, the amortization of fair market value inventory write-up and acquisition-related costs. The pro forma data is for informational purposes only and is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Three Months Ended Nine Months Ended (Unaudited in thousands, except per share data) January 3, 2016 December 28, 2014 January 3, 2016 December 28, 2014 Revenues $ 190,408 $ 170,425 $ 561,646 $ 476,862 Net income $ 29,948 $ 26,147 $ 114,179 $ 54,898 Basic net income per share - continuing operations $ 0.21 $ 0.18 $ 0.79 $ 0.37 Diluted net income per share - continuing operations $ 0.21 $ 0.17 $ 0.76 $ 0.36</t>
  </si>
  <si>
    <t>Discontinued Operations</t>
  </si>
  <si>
    <t>Discontinued Operations and Disposal Groups [Abstract]</t>
  </si>
  <si>
    <t>Discontinued Operations High-Speed Converter (“HSC”) Business In fiscal 2014, the Company initiated a project to divest its HSC business and has classified the related assets, as held for sale. The HSC business included the assets of NXP B.V.’s Data Converter Business and Alvand Technologies, Inc., which were acquired in fiscal 2013. On May 30, 2014, the Company completed the sale of certain assets related to the Alvand portion of the HSC business to a buyer pursuant to an Asset Purchase Agreement. Upon the closing of the transaction, the buyer paid the Company $18.0 million in cash consideration, of which $2.7 million was initially held in an escrow account and was paid to the Company in December 2015. The Company recorded a gain of $16.8 million in discontinued operations related to this divestiture during the first quarter of fiscal 2015. The following table summarizes the components of the gain (in thousands): Amount Cash proceeds from sale (including amounts held in escrow) $ 18,000 Less book value of assets sold and direct costs related to the sale: Intangible assets (990 ) Transaction and other costs (170 ) Gain on divestiture $ 16,840 Following the sale of assets related to the Alvand portion of the HSC business, the business had remaining long-lived assets classified as held for sale amounting to $8.5 million , which consisted of $2.9 million in fixed assets and $5.6 million in intangible assets. The Company evaluated the carrying value of the disposal group and determined that it exceeded its estimated fair value based on estimated selling price less cost to sell. Accordingly, total impairment charge of $8.5 million was recorded as loss from discontinued operations in the Condensed Consolidated Statement of Operations in the first quarter of fiscal 2015. As of March 29, 2015, all long-lived assets related to the HSC business were fully impaired. On April 27, 2015, the Company completed the sale of the remaining HSC business to eSilicon, for $1.5 million which will be paid on or before April 27, 2017. In connection with the sale, the Company entered into an Exclusive Intellectual Property License Agreement with eSilicon, whereby the Company provided an exclusive license to eSilicon to develop, manufacture, sell and maintain HSC products. In connection with the sale, the Company and eSilicon also entered into a Transition Services Agreement, whereby the Company will provide certain transition services over a specific period from the effective date of the sale. The transition services do not represent significant continuing involvement of the Company in the HSC business. As of January 3, 2016 , the Company had a receivable of $1.5 million representing uncollected proceeds from the sale that was included under Other Assets on the Condensed Consolidated Balance Sheet. Given the term of the sale, the Company deferred the gain from this divestiture and will recognize it into discontinued operations when collectibility becomes certain. The following table summarizes the components of the deferred gain which was included under Other Long-term Liabilities on the Condensed Consolidated Balance Sheet as of January 3, 2016 : (in thousands) Amount Sale price $ 1,500 Less book value of assets sold (115 ) Deferred gain on divestiture $ 1,385 The HSC business was included in the Company’s Communications reportable segment. For financial statements purposes, the results of operations for the HSC business have been segregated from those of the continuing operations and are presented in the Company's condensed consolidated financial statements as discontinued operations. As a result of the sale of HSC business in April 2015, there are no results presented for the three months ended January 3, 2016. The results of the HSC business for the three months ended December 28, 2014 and nine months ended January 3, 2016 and December 28, 2014 were as follows (in thousands): Three Months Ended Nine Months Ended December 28, 2014 January 3, 2016 December 28, 2014 Revenues $ 701 $ 176 $ 3,039 Cost of revenues (441 ) (477 ) (1,459 ) Long-lived assets impairment — — (8,471 ) Restructuring costs (see Note 13) (11,930 ) — (18,705 ) Operating expenses (2,868 ) (246 ) (10,842 ) Gain on divestiture — — 16,840 Income tax provision (benefit) (55 ) 15 (43 ) Net loss from discontinued operations $ (14,483 ) $ (562 ) $ (19,555 )</t>
  </si>
  <si>
    <t>Fair Value Measurement</t>
  </si>
  <si>
    <t>Fair Value Disclosures [Abstract]</t>
  </si>
  <si>
    <t>Fair Value Measurement The following table summarizes the Company’s financial assets and liabilities measured at fair value on a recurring basis as of January 3, 2016 : Fair Value at Reporting Date Using (in thousands) Quoted Prices in Active Markets for Identical Assets (Level 1) Significant Other Observable Inputs (Level 2) Significant Unobservable Inputs (Level 3) Total Assets Cash Equivalents and Short-Term Investments: US government treasuries and agencies securities $ 62,434 $ — $ — $ 62,434 Money market funds 70,960 — — 70,960 Asset-backed securities — 14,501 — 14,501 Corporate bonds — 108,314 — 108,314 Corporate commercial paper — 3,483 — 3,483 Bank deposits — 13,595 — 13,595 Repurchase agreement — 129 — 129 Municipal bonds — 900 — 900 Total assets measured at fair value $ 133,394 $ 140,922 $ — $ 274,316 Liabilities Convertible Notes (1) $ — $ (284,280 ) $ — $ (284,280 ) (1) The convertible notes are carried on the Condensed Consolidated Balance Sheets at their original issuance value including accreted interest, net of unamortized debt discount and issuance cost. The Convertible Notes are not marked to fair value at the end of each reporting period. As of January 3, 2016, the fair value of Convertible Notes was determined on the basis of market prices observable for similar instruments and is considered Level 2 in the fair value hierarchy. See Note 16 for additional information on the Convertible Notes.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 U.S. government treasuries and U.S. government agency securities as of January 3, 2016 and March 29, 2015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hree and nine months ended January 3, 2016 and December 28, 2014 .</t>
  </si>
  <si>
    <t>Investments</t>
  </si>
  <si>
    <t>Investments, Debt and Equity Securities [Abstract]</t>
  </si>
  <si>
    <t>Investments Available-for-Sale Securities Available-for-sale investments at January 3, 2016 were as follows: (in thousands) Cost Gross Unrealized Gains Gross Unrealized Losses Estimated Fair Value U.S. government treasuries and agencies securities $ 62,583 $ — $ (149 ) $ 62,434 Money market funds 70,960 — — 70,960 Asset-backed securities 14,533 — (32 ) 14,501 Corporate bonds 108,682 18 (386 ) 108,314 International government bonds — — — — Corporate commercial paper 3,483 — — 3,483 Bank deposits 13,595 — — 13,595 Repurchase agreements 129 — — 129 Municipal bonds 900 — — 900 Total available-for-sale investments 274,865 18 (567 ) 274,316 Less amounts classified as cash equivalents (74,996 ) — — (74,996 ) Short-term investments $ 199,869 $ 18 $ (567 ) $ 199,320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 The cost and estimated fair value of available-for-sale securities at January 3, 2016 , by contractual maturity, were as follows: ( in thousands ) Amortized Cost Estimated Fair Value Due in 1 year or less $ 103,575 $ 103,569 Due in 1-2 years 64,896 64,740 Due in 2-5 years 107,386 106,007 Total investments in available-for-sale securities $ 275,857 $ 274,316 The following table shows the gross unrealized losses and fair value of the Company’s investments with unrealized losses as of January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90,142 $ (386 ) $ — $ — $ 90,142 $ (386 ) Asset-backed securities 14,501 (32 ) — — 14,501 (32 ) U.S. government treasuries and agencies securities 56,969 (149 ) — — 56,969 (149 ) Municipal bonds 900 — — — 900 — International government bonds — — — — — — Total $ 162,512 $ (567 ) $ — $ — $ 162,512 $ (567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7,367 $ (121 ) $ — $ — $ 67,367 $ (121 ) Asset-backed securities 17,736 (9 ) — — 17,736 (9 ) U.S. government treasuries and agencies securities 18,478 (23 ) — — 18,478 (23 ) Municipal bonds 1,001 (2 ) — — 1,001 (2 ) International government bonds 1,006 (4 ) — — 1,006 (4 ) Total $ 105,588 $ (159 ) $ — $ — $ 105,588 $ (159 ) Currently, a significant portion of the Company’s available-for-sale investments that it holds are high grade instruments. As of January 3, 2016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January 3, 2016 and March 29, 2015 . Non-marketable Equity Securities As of January 3, 2016 and March 29, 2015 , the Company holds capital stock of privately-held companies with total amount of $6.0 million and $4.0 million , respectively. During the three months ended January 3, 2016 , the Company purchased $2.0 million of convertible notes in a privately-held company which were automatically converted into ordinary shares of stock in accordance with the terms of the instrument at December 31, 2015. This and other investment in stocks (included under Other Assets on the Condensed Consolidated Balance Sheets) are accounted for as cost-method investment, as the Company owns less than 20% of the voting securities and does not have the ability to exercise significant influence over operating and financial policies of each entity. The Company did not record any impairment charge for these investments during the three and nine months ended January 3, 2016 .</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4 Equity Plan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January 3, 2016 , there were 8.2 million shares available for future grant under the 2004 Plan. Compensation Expense The following table summarizes stock-based compensation expense by line items appearing in the Company’s Condensed Consolidated Statement of Operations: Three Months Ended Nine Months Ended (in thousands) January 3, December 28, January 3, December 28, Cost of revenue $ 666 $ 592 $ 1,993 $ 1,347 Research and development 4,433 2,562 11,608 7,547 Selling, general and administrative 4,363 2,724 12,309 7,875 Discontinued operations — 20 (32 ) (207 ) Total stock-based compensation expense $ 9,462 $ 5,898 $ 25,878 $ 16,562 The amount of stock-based compensation expense that was capitalized during the periods presented above was not material. Stock Options The following is a summary of the Company's stock option activity and related weighted average exercise prices for each category: Nine Months Ended January 3, 2016 (shares in thousands) Shares Price Beginning stock options outstanding 3,680 $ 7.71 Granted 428 21.96 Exercised (1) (1,222 ) 6.82 Canceled (40 ) 6.94 Ending stock options outstanding 2,846 $ 10.25 Ending stock options exercisable 1,733 $ 7.50 (1) Upon exercise, the Company issues new shares of common stock. As of January 3, 2016 , the unrecognized compensation cost related to nonvested stock options, net of estimated forfeitures, was $2.1 million and will be recognized over a weighted-average period of 1.13 years. As of January 3, 2016 , stock options vested and expected to vest totaled approximately 2.7 million with a weighted-average exercise price of $9.82 and a weighted-average remaining contractual life of 3.57 years. The aggregate intrinsic value was approximately $44.0 million . As of January 3, 2016 , fully vested stock options totaled approximately 1.7 million with a weighted-average exercise price of $7.50 and a weighted-average remaining contractual life of 2.87 years. The aggregate intrinsic value was approximately $32.7 million . Restricted Stock Units Restricted stock units granted by the Company under the 2004 Plan generally vest over at least a three year period from the grant date with one-third of restricted stock units vesting on each one-year anniversary. As of January 3, 2016 , 3.7 million restricted stock unit awards were outstanding under the 2004 Plan. The following table summarizes the Company's restricted stock unit activity and related weighted-average exercise prices for each category for the nine months ended January 3, 2016 : Nine Months Ended January 3, 2016 (shares in thousands) Shares Weighted-average grant date fair value per share Beginning RSUs outstanding 3,457 $ 10.58 Granted 1,640 21.95 Released (1,091 ) 9.76 Forfeited (311 ) 12.59 Ending RSUs outstanding 3,695 $ 15.70 As of January 3, 2016 , restricted stock units expected to vest totaled approximately 3.1 million with a weighted-average remaining contract life of 1.36 years. The aggregate intrinsic value was approximately $81.1 million . As of January 3, 2016 , the unrecognized compensation cost related to restricted stock units granted under the Company’s equity incentive plan was approximately $25.9 million , net of estimated forfeitures, and is expected to be recognized over a weighted-average period of 1.49 years. Performance-Based Stock Units Under the 2004 Plan, the Company has granted performance-based stock units which vest and convert into shares of the Company's common stock based on the level of achievement of pre-established performance goals relating to Company's performance relative to a group of peer companies and to cumulative revenue targets for a specific product group, during a specified performance period. The performance period for the Company's performance-based stock units is generally 1 to 3 years. Management evaluates, on a quarterly basis, the likelihood of the Company meeting its performance metrics in determining stock-based compensation expense. The following table summarizes the Company's performance stock unit activity and related weighted-average exercise prices for each category for the nine months ended January 3, 2016 : Nine Months Ended January 3, 2016 (shares in thousands) Shares Weighted-average grant date fair value per share Beginning PSUs outstanding 517 $ 8.06 Granted 73 8.51 Released (182 ) 8.17 Forfeited (178 ) 8.47 Ending PSUs outstanding 230 $ 7.80 As of January 3, 2016 , performance stock units vested and expected to vest totaled approximately 0.2 million with a weighted-average remaining contract life of 0.44 year. The aggregate intrinsic value was approximately $4.8 million . As of January 3, 2016 , the unrecognized compensation cost related to performance stock units granted under the Company’s equity incentive plan was approximately $4.5 million , net of estimated forfeitures, and is expected to be recognized over a weighted-average period of 0.44 year. Market-Based Stock Units In June 2015, under the 2004 Plan, the Company granted approximately 0.2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7, and the second on June 15, 2018. 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6, and the second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0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June 15, 2015 June 15, 2014 Estimated fair value $ 33.08 $ 21.00 Expected volatility 41.22 % 34.60 % Expected term (in years) 1.80 1.80 Risk-free interest rate 0.65 % 0.38 % Dividend yield — % — % As of January 3, 2016 , the total market-based stock units outstanding were approximately 0.8 million . As of January 3, 2016 , market-based stock units vested and expected to vest totaled approximately 0.6 million with a weighted-average remaining contract life of 1.18 years. The aggregate intrinsic value was approximately $17.1 million . As of January 3, 2016 , the unrecognized compensation cost related to market-based stock units granted under the Company’s equity incentive plans was approximately $7.9 million , net of estimated forfeitures, and is expected to be recognized over a weighted-average period of 1.24 years. 2009 Employee Stock Purchase Plan (2009 ESPP) On June 18, 2009,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 The number of shares of common stock reserved for issuance thereunder increased from 9.0 million shares to 14.0 million shares. Activity under the Company's ESPP for the nine months ended January 3, 2016 is summarized in the following table: (in thousands, except per share amounts) Number of shares issued 486 Average issuance price $ 16.85 Number of shares available at January 3, 2016 3,893</t>
  </si>
  <si>
    <t>Stockholders' Equity</t>
  </si>
  <si>
    <t>Equity [Abstract]</t>
  </si>
  <si>
    <t>Stockholders' Equity Stock Repurchase Program. In April 2015, the Company's Board of Directors approved a new share repurchase program authorization for $300 million . In October 2015, the Company's Board of Directors approved an increase in the share repurchase authorization by another $300 million . In the three and nine months ended January 3, 2016 , the Company repurchased 10.7 million shares for $267.2 million and 14.5 million shares for $344.2 million , respectively. Of the total repurchases for the nine months ended January 3, 2016, $7.9 million was from the old authorization. As of January 3, 2016 , approximately $263.7 million was available for future purchase under the new share repurchase program. Accelerated Share Repurchase. On November 2, 2015, the Company separately entered into an accelerated share repurchase agreement (the ASR Agreements) with JPMorgan Chase Bank and Bank of America (the Dealers) to repurchase a total of $225 million of its common stock. Pursuant to the terms of the ASR agreements, approximately 7.0 million shares of its common stock were received by the Company on November 5, 2015. At settlement of the ASR Agreements, which is expected to occur during the fourth quarter of fiscal 2016, the Dealers may be required to deliver additional shares of common stock to the Company, or under certain circumstances, the Company may be required to deliver shares of its common stock or may elect to make a cash payment to the Dealers, with the number of shares to be delivered or the amount of such payment based on the differences between the volume-weighted average price, less a discount, of the Company’s common stock during the term of the transaction and the initial $225 million paid. The ASR Agreements were entered into pursuant to the Company’s increase in share repurchase authorization effective October 2015. Of the total initial amount paid to the Dealers, $45 million represents prepayment for subsequent settlement of the ASR Agreements, as of January 3, 2016. In accordance with ASC 815-40, Derivatives and Hedging - Contracts in an Entity’s Own Equity, the payments made under the ASR Agreements were classified as equity in the Company's Condensed Consolidated Balance Sheets. In January 2016, the ASR Agreements settled resulting in the repurchase of 1.6 million of the Company’s common stock at an average price per share of $28.32 .</t>
  </si>
  <si>
    <t>Balance Sheet Detail</t>
  </si>
  <si>
    <t>Balance Sheet Related Disclosures [Abstract]</t>
  </si>
  <si>
    <t>Balance Sheet Detail (in thousands) January 3, March 29, Inventories, net Raw materials $ 3,663 $ 4,709 Work-in-process 29,228 18,377 Finished goods 21,894 22,324 Total inventories, net $ 54,785 $ 45,410 Property, plant and equipment, net Land $ 11,469 $ 11,578 Machinery and equipment 260,313 292,180 Building and leasehold improvements 48,195 48,031 Total property, plant and equipment, gross 319,977 351,789 Less: accumulated depreciation (246,208 ) (286,281 ) Total property, plant and equipment, net $ 73,769 $ 65,508 Other accrued liabilities Accrued restructuring costs (1) $ 8,568 $ 10,512 Other (2) 7,797 7,070 Total other accrued liabilities $ 16,365 $ 17,582 Other long-term obligations Deferred compensation related liabilities $ 13,822 $ 13,143 Other (3) 8,271 4,462 Total other long-term liabilities $ 22,093 $ 17,605 (1) Includes accrued severance costs related to ZMDI acquisition and the disposed HSC business of $4.5 million and $1.7 million , respectively, as of January 3, 2016 and accrued severance costs related to the sale of HSC business of $10.2 million as of March 29, 2015 . (2) Other current liabilities consist primarily of accrued royalties and outside commissions, current portion of supplier obligations, current portion of capital lease payable, and other accrued unbilled expenses. (3) Other long-term obligations consist primarily of non-current portion of capital lease payable, non-current deferred gain and other long-term accrued liabilities.</t>
  </si>
  <si>
    <t>Deferred Income on Shipments to Distributors</t>
  </si>
  <si>
    <t>Deferred Revenue Disclosure [Abstract]</t>
  </si>
  <si>
    <t>Deferred Income on Shipments to Distributors Included in the caption “Deferred income on shipments to distributors” on the Consolidated Condensed Balance Sheets are amounts related to shipments to certain distributors for which revenue is not recognized until the Company's product has been sold by the distributor to an end customer . The components of deferred income on shipments to distributors as of January 3, 2016 and March 29, 2015 are as follows: (in thousands) January 3, March 29, Gross deferred revenue $ 11,410 $ 19,299 Gross deferred costs (2,887 ) (3,605 ) Deferred income on shipments to distributors $ 8,523 $ 15,694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Based on the last four quarters, this amount has ranged from an average of approximately 31% to 39%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si>
  <si>
    <t>Accumulated Other Comprehensive Income (Loss)</t>
  </si>
  <si>
    <t>Accumulated Other Comprehensive Income (Loss), Net of Tax [Abstract]</t>
  </si>
  <si>
    <t xml:space="preserve">Accumulated Other Comprehensive Income (Loss) Changes in accumulated other comprehensive income (loss) by component, net of tax, for the nine months ended January 3, 2016 consisted of the following: (in thousands) Cumulative translation adjustments Unrealized gain on available-for-sale investments Pension adjustments Total Balance, March 29, 2015 $ (3,721 ) $ 860 $ 680 $ (2,181 ) Other comprehensive loss before reclassifications (2,044 ) (1,740 ) — (3,784 ) Amounts reclassified out of accumulated other comprehensive income (loss) — 331 (613 ) (282 ) Net current-period other comprehensive loss (2,044 ) (1,409 ) (613 ) (4,066 ) Balance as of January 3, 2016 $ (5,765 ) $ (549 ) $ 67 $ (6,247 ) Comprehensive income components consisted of: (in thousands) Nine Months Ended January 3, 2016 Location Unrealized holding gains on available-for-sale investments $ 331 interest and other, net Amortization of pension benefits prior service costs (613 ) operating expense Total amounts reclassified out of accumulated other comprehensive loss $ (282 ) </t>
  </si>
  <si>
    <t>Goodwill and Intangible Assets, Net</t>
  </si>
  <si>
    <t>Goodwill and Intangible Assets Disclosure [Abstract]</t>
  </si>
  <si>
    <t>Goodwill and Intangible Assets, Net Goodwill balances by reportable segment as of January 3, 2016 and March 29, 2015 are as follows: Reportable Segment Communications Computing, Consumer and Industrial Total Balance as of March 29, 2015 $ 122,248 $ 13,396 $ 135,644 Addition - ZMDI acquisition (see Note 3) — 170,089 170,089 Balance as of January 3, 2016 $ 122,248 $ 183,485 $ 305,733 Goodwill balances as of January 3, 2016 and March 29, 2015 are net of $920.3 million and $922.5 million , respectively, in accumulated impairment losses. Intangible asset balances as of January 3, 2016 and March 29, 2015 are summarized as follows: January 3, 2016 (in thousands) Gross Assets Accumulated Amortization Net Assets Purchased intangible assets: Existing technology $ 279,514 $ (201,992 ) $ 77,522 Trademarks 5,211 (4,274 ) 937 Customer relationships 172,787 (129,146 ) 43,641 Intellectual property licenses 11,400 (1,324 ) 10,076 Backlog 5,800 (487 ) 5,313 Total purchased intangible assets $ 474,712 $ (337,223 ) $ 137,489 March 29, 2015 (in thousands) Gross Assets Accumulated Amortization Net Assets Purchased intangible assets: Existing technology $ 211,170 $ (206,491 ) $ 4,679 Trademarks 4,411 (3,850 ) 561 Customer relationships 131,045 (130,750 ) 295 Total purchased intangible assets $ 346,626 $ (341,091 ) $ 5,535 As a result of the acquisition of ZMDI, the Company recognized additional intangible assets with total original value of $126.2 million during the three months ended January 3, 2016 (see Note 3). During the three months ended January 3, 2016, the Company purchased an intangible asset with a cost of $1.5 million and an average estimated useful life of 3 years . During the three months ended September 27, 2015, the Company individually purchased intangible assets with a total cost of $9.9 million and an average estimated useful life of 6.25 years . These intangible assets are comprised of intellectual property licenses that are being used by the Company in the development, manufacture and sale of certain products. Amortization expense for the three months ended January 3, 2016 and December 28, 2014 was $3.2 million and $1.3 million , respectively. Amortization expense for the nine months ended January 3, 2016 and December 28, 2014 was $5.6 million for each of the periods. During the first quarter of fiscal 2015, the Company recorded an impairment charge relating to the HSC assets held for sale of $5.6 million , which consisted of existing technology of $4.6 million , customer relationships of $0.9 million and non-compete agreements of $0.1 million . Refer to Note 4 for additional information. The intangible assets are being amortized over estimated useful lives of 1 to 7.5 years. Based on the intangible assets recorded at January 3, 2016 , and assuming no subsequent additions to or impairment of the underlying assets, the remaining estimated amortization expense is expected to be as follows (in thousands): Fiscal Year Amount 2016 (Remaining 3 months) $ 7,150 2017 25,651 2018 19,322 2019 18,868 2020 and thereafter 66,498 Total purchased intangible assets $ 137,489</t>
  </si>
  <si>
    <t>Restructuring</t>
  </si>
  <si>
    <t>Restructuring and Related Activities [Abstract]</t>
  </si>
  <si>
    <t>Restructuring The following table shows the provision of the restructuring charges and the liability remaining as of January 3, 2016 : (in thousands) Continuing Operations Discontinued Operations (HSC) Total Balance as of March 29, 2015 $ 295 $ 10,217 $ 10,512 Provision 8,910 — 8,910 Payments and other adjustments (2,290 ) (8,564 ) (10,854 ) Balance as of January 3, 2016 $ 6,915 $ 1,653 $ 8,568 Integration-related Restructuring Plan In December 2015, the Company began the implementation of planned cost reduction and restructuring activities in connection with the acquisition of ZMDI. The Company recognized approximately $4.5 million of employee termination cost for two former executives in operating expenses for the quarter ended January 3, 2016. The termination benefits are expected to be paid in the fourth quarter of fiscal 2016. Other During the three months ended January 3, 2016, the Company recorded charges of $1.5 million and reduced headcount by 2 employees. During the nine months ended January 3, 2016 , the Company recorded charges of $4.4 million and reduced headcount by 37 employees, and paid $2.3 million related to these actions. As of January 3, 2016 , the total accrued balance for employee severance costs related to these actions was $2.4 million . The Company expects to complete these actions by the fourth quarter of fiscal 2016. During fiscal 2015, the Company recorded other charges of $1.1 million and reduced headcount by 28 employees in multiple reductions in workforce actions. During fiscal 2015, the Company paid $0.8 million related to these actions. During first quarter of fiscal 2016, the Company paid $0.3 million related to these actions, which reduced the total accrual balance to zero. HSC Business In fiscal 2015, the Company prepared a workforce-reduction plan (the Plan) with respect to employees of its HSC business in France and the Netherlands. The Plan sets forth the general parameters, terms and benefits for employee dismissals. The Plan was approved by the French Works Council and Labor Administrator and the related Plan details were communicated to the affected employees in France and the Netherlands. No works council consultation was required in the Netherlands. The Company has not historically offered similar termination benefits as defined in the Plan for these locations. The Plan identified the number of employees to be terminated, their job classification or function, their location and the date that the Plan wa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to the employees. Accordingly, the Company accrued restructuring charges in accordance with ASC 420, Exit or Disposal Cost Obligations . The restructuring charges recorded to discontinued operations in the Condensed Consolidated Statement of Operations were approximately $18.3 million for the fiscal year ended March 29, 2015 , for a total of 53 employees in France and the Netherlands combined. The Company expects to complete payments of these termination benefits and the restructuring action by December 2017.</t>
  </si>
  <si>
    <t>Commitments and Contingencies</t>
  </si>
  <si>
    <t>Commitments and Contingencies Disclosure [Abstract]</t>
  </si>
  <si>
    <t>Commitments and Contingencies Warranty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3 million as of January 3, 2016 and March 29, 2015 . Litigation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d that Defendants including the Company “…generated, transported, and/or arranged for the transport and/or disposal of hazardous waste to the Property.” On August 15, 2012, Maxim I Properties voluntarily dismissed its Complaint without prejudice. However, another defendant, Moyer Products, Inc., counter-claimed against the plaintiff, Maxim, and cross-claimed against the remaining co-Defendants, including the Company. Thus, the Company remains a cross-defendant in this action. In a related, but independent action, the California Department of Toxic Substances Control (DTSC) notified the Company in September 2012 that the Company, and more than 50 other entities, were being named as respondents to DTSC's Enforcement Order, as “a generator of hazardous waste.” In April 2013, the Company, along with the other “respondent” parties, entered into a Corrective Action Consent Agreement (CACA) with the DTSC, agreeing to conduct the Property investigation and corrective action selection. The CACA supersedes the DTSC’s Enforcement Order. The Northern District of California federal court stayed the Maxim/Moyer litigation pending the Property investigation under the CACA and DTSC's corrective action selection. Property investigation activity took place between April 2013 and June, 2015. On June 23, 2015, the DTSC deemed the Property investigation complete. The DTSC continues to evaluate corrective action alternatives. The Company will continue to vigorously defend itself against the allegations in the Complaint and evaluate settlement options with Moyer upon notification from DTSC of its corrective action selection. No specific corrective action has been selected yet, and thus no specific monetary demands have been made. As of January 3, 2016 , the Company is also a party to various other legal proceedings and claims arising in the normal course of business. With regard to these or future litigation matters that may arise, potential liability and probable losses or ranges of possible losses due to an unfavorable litigation outcome cannot be reasonably estimated at this time. Generally, litigation is subject to inherent uncertainties, and no assurance can be given that the Company will prevail in the Maxim lawsuit or any other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Compensation and Retirement Disclosure [Abstract]</t>
  </si>
  <si>
    <t>Employee Benefit Plans 401(k) Plan The Company sponsors a 401(k) retirement matching plan for qualified domestic employees. The Company recorded expenses of approximately $ 1.9 million and $ 1.3 million in matching contributions under the plan during the nine months ended January 3, 2016 and December 28, 2014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January 3, 2016 and March 29, 2015 , obligations under the plan totaled approximately $13.8 million and $13.1 million . Additionally, the Company has set aside assets in a separate trust that is invested in corporate owned life insurance intended to substantially fund the liability under the plan. As of January 3, 2016 and March 29, 2015 , the deferred compensation plan assets were approximately $14.5 million and $16.5 million respectively. 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January 3, 2016 and March 29, 2015 , the deferred compensation plan assets under this plan were approximately $0.8 million . As of January 3, 2016 and March 29, 2015 , the deferred compensation plan liabilities under this plan were approximately $ 1.8 million and $1.7 million , respectively. International Employee Benefit Plans The Company sponsors defined-benefit pension plans, defined-contribution plans, multi-employer plans and other post-employment benefit plans covering employees in certain of the Company's international locations. As of January 3, 2016 and March 29, 2015, the net liability for all of these international benefit plans totaled $ 0.8 million and $1.0 million respectively.</t>
  </si>
  <si>
    <t>Convertible Senior Notes, Warrants, and Hedges</t>
  </si>
  <si>
    <t>Debt Disclosure [Abstract]</t>
  </si>
  <si>
    <t>Convertible Senior Notes, Warrants and Hedges Convertible Notes Offering On October 29, 2015, the Company priced its private offering of $325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net proceeds from this offering were approximately $363.4 million , after deducting the initial purchasers’ discounts and commissions and the offering expenses. The Company used approximately $37.4 million of the net proceeds to pay the cost of the Bond Hedges described below (after such cost was partially offset by the proceeds to the Company from the Warrant Transactions described below). The Company used portion of the remaining net proceeds from the offering to purchase an aggregate of $300 million of its common stock, as authorized under its share repurchase program. The Company used $75.0 million under the currently approved repurchased authorization, to purchase shares of common stock from a purchaser of the Convertible Notes in privately negotiated transaction concurrently with the closing of the offering, and $225 million to purchase additional shares of common stock under the ASR Agreements. The Company intends to use the remainder of the net proceeds for working capital and general corporate purposes. The Convertible Notes are governed by the terms of an indenture, dated November 4, 2015 (“Indenture”), between the Company and a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following circumstances: (1) during any fiscal quarter commencing after the fiscal quarter ending on April 3, 2016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or (3) upon the occurrence of specified corporate events. On or after August 15, 2022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The Indenture does not contain any financial or operating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of and accrued and unpaid interest, if any, on all of the Convertible Notes will become due and payable automatically. Notwithstanding the foregoing, the Indenture provides that, to the extent the Company elects, the sole remedy for an event of default relating to certain failures by the Company to comply with certain reporting covenants in the Indenture consists exclusively of the right to receive additional interest on the Convertible Notes. As of January 3, 2016, none of the conditions allowing holders of the Notes to convert had been met. In accordance with ASC 470-20, Debt with Conversion and Other Options, the Company separated the Converti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a non-convertible debt at the date of issuance, which was determined to be 5.5% .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5.5% per annum. The equity component is not remeasured as long as it continues to meet the conditions for equity classification. In accordance with ASU No. 2015-03, the Company allocated the total transaction costs related to the Convertible Note issuance to the liability and equity components based on their relative values. Issuance costs attributable to the $274.4 million liability component are being amortized to expense over the term of the Convertible Notes, and issuance costs attributable to the $99.3 million equity component are included along with the equity component in stockholders' equity. 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condensed balance sheet within additional paid-in capital. The following table includes total interest expense recognized related to the Convertible Notes during the three months period ended January 3, 2016 (in thousands): Three Months Ended January 3, 2016 Contractual interest expense $ 545 Amortization of debt issuance costs 180 Amortization of debt discount 1,984 $ 2,709 The net liability component of Convertible Notes is comprised of the following as of January 3, 2016 (in thousands): January 3, 2016 Net carrying amount at issuance date $ 266,867 Amortization of debt issuance costs during the period 180 Amortization of debt discount during the period 1,984 $ 269,031 See Note 5 to the Company's consolidated financial statements for fair value disclosures related to the Company's Convertible Notes.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ere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 $33.45 )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As of January 3, 2016, no warrants have been exercised. Aside from the initial payment of a premium to the Option Counterparty under the Bond Hedges, which amount is partially offset by the receipt of a premium under the Warrant Transactions, the Company is not required to make any cash payments to the Option Counterparty under the Bond Hedges and will not receive any proceeds if the Warrants are exercised.</t>
  </si>
  <si>
    <t>Income Taxes</t>
  </si>
  <si>
    <t>Income Tax Disclosure [Abstract]</t>
  </si>
  <si>
    <t>Income Taxes During the three and nine months ended January 3, 2016 , the Company recorded an income tax benefit from continuing operations of $3.9 million and $2.9 million , respectively. The income tax benefit recorded in the three and nine months ended January 3, 2016 was primarily due to the tax benefit on the amortization of acquired intangible assets and severance costs in jurisdictions where no valuation allowance is in place, partially offset by taxes on earnings in foreign jurisdictions. The Company recorded an income tax expense from continuing operations of $0.1 million and $0.8 million in the three and nine months ended December 28, 2014, respectively. The income tax expense recorded in the three and nine months ended December 28, 2014 was primarily due to taxes on earnings in foreign jurisdictions. As of January 3, 2016 , the Company continued to maintain a valuation allowance against its net U.S. and foreign deferred tax assets, as the Company could not conclude that it was more likely than not that the Company would be able to realize its U.S. and foreign deferred tax assets. Given the continued improvement in the Company’s operations combined with certain tax strategies, it is reasonably possible that within the next 12 months, positive evidence will be sufficient to release a material amount of the Company’s valuation allowance.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ble to actually achieve. The Company will continue to evaluate the release of the valuation allowance on a quarterly basis. After examination of the Company’s projected offshore cash flows, and global cash requirements, the Company determined that beginning in fiscal year 2016, the Company would no longer require 100% of its future foreign generated cash to support its foreign operations. The Company plans to repatriate a portion of its current year offshore earnings to the U.S. for domestic operations, and has accrued for the related tax impacts accordingly. For earnings accumulated as of March 29, 2015, the Company continues to indefinitely reinvest such amounts in its foreign jurisdictions, except to the extent there is any previously taxed income which is expected to be repatriated. If circumstances change and it becomes apparent that some or all of those undistributed earnings of the Company's offshore subsidiary will be remitted in the foreseeable future but income taxes have not been recognized, the Company will accrue income taxes attributable to that remittance. The Company benefits from tax incentives granted by local tax authorities in certain foreign jurisdictions. In the fourth quarter of fiscal 2011, the Company agreed with the Malaysia Industrial Development Board to enter into a new tax incentive agreement which is a full tax exemption on statutory income for a period of 10 years commencing April 4, 2011. This tax incentive agreement is subject to the Company meeting certain financial targets, investments, headcounts and activities in Malaysia. During the quarter ended June 28, 2015, the Company reached an understanding regarding the terms for settling with the U.S. Internal Revenue Service ("IRS") and closed out all positions as part of the examination of the Company's income tax returns for the fiscal years 2010 through 2012. As a result, the Company remeasured its tax positions based on the facts, circumstances, and information available at the reporting date. The outcome did not have a material effect on the Company’s financial position, cash flows or results of operations due to its tax attributes, which are fully offset by a valuation allowance. As of January 3, 2016 , the Company was under examination in Singapore. The Company's fiscal years 2009 through 2012 are under audit by the Inland Revenue Authority of Singapore. Although the final outcome is uncertain, based on currently available information, the Company believes that the ultimate outcome will not have a material adverse effect on its financial position, cash flows or results of operations. The Company's open years in the U.S. federal jurisdiction are fiscal 2013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08 and later. The Company does not expect a material change in unrecognized tax benefits within the next twelve months. On July 27, 2015, in Altera Corp. v. Commissioner , the U.S. Tax Court issued an opinion related to the treatment of stock-based compensation expense in an intercompany cost-sharing arrangement.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January 3, 2016 . The Company will continue to monitor ongoing developments and potential impacts to our financial statements.</t>
  </si>
  <si>
    <t>Segment Information</t>
  </si>
  <si>
    <t>Segment Reporting [Abstract]</t>
  </si>
  <si>
    <t xml:space="preserve"> 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digital logic, radio frequency, and frequency control solutions. • Computing, Consumer and Industry segment: includes clock generation and distribution products, high-performance server memory interfaces, PCI Express switching solutions, power management solutions, signal integrity products, and sensing products for mobile, automotive and industrial solutions. The Company completed the acquisition of ZMDI in December 2015 and is in the process of integrating the ZMDI business into the Company's reporting segment. During the three months ended January 3, 2016, the Company renamed its Computing and Consumer reportable segment to Computing, Consumer and Industrial in order to reflect the operations of ZMDI which are primarily aggregated into the Computing, Consumer and Industrial reportable segment. The tables below provide information about these segments: Revenues by segment Three Months Ended Nine Months Ended (in thousands) January 3, December 28, January 3, December 28, Communications $ 85,502 $ 79,288 $ 222,688 $ 240,046 Computing, Consumer and Industrial 92,108 71,872 285,327 174,509 Total revenues $ 177,610 $ 151,160 $ 508,015 $ 414,555 Income by segment from continuing operations Three Months Ended Nine Months Ended (in thousands) January 3, December 28, January 3, December 28, Communications $ 35,238 $ 29,315 $ 85,588 $ 88,864 Computing, Consumer and Industrial 17,248 10,073 66,934 10,350 Unallocated expenses: Amortization of intangible assets (2,732 ) (1,347 ) (4,315 ) (5,572 ) Inventory fair market value adjustment (890 ) — (890 ) — Assets impairment and recoveries — — (119 ) (2,703 ) Stock-based compensation expense (9,462 ) (5,875 ) (25,878 ) (16,562 ) Severance, retention and facility closure costs (6,092 ) (338 ) (9,060 ) (1,250 ) Acquisition-related costs and other (2,649 ) — (2,649 ) — Deferred compensation plan expense (income), net (3 ) 125 — 125 Proceeds from life insurance policies — 25 — 8 Interest income (expense) and other, net (2,035 ) 954 1,201 1,778 Income from continuing operations, before income taxes $ 28,623 $ 32,932 $ 110,812 $ 75,038 The Company does not allocate goodwill and intangible assets impairment charge,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Three Months Ended Nine Months Ended (in thousands) January 3, December 28, January 3, December 28, APAC $ 131,155 $ 111,437 $ 380,101 $ 283,293 Americas (1) 18,779 15,869 57,474 52,631 Japan 9,011 9,326 25,756 30,015 Europe 18,665 14,528 44,684 48,616 Total revenues $ 177,610 $ 151,160 $ 508,015 $ 414,555 (1) The revenues from the customers in the U.S. were $18.0 million and $14.6 million in the three months ended January 3, 2016 and December 28, 2014 , respectively. The revenues from the customers in the U.S. were $54.3 million and $47.1 million in the nine months ended January 3, 2016 and December 28, 2014 , respectively. The Company utilizes global and regional distributors around the world, that buy product directly from the Company on behalf of their customers. Three distributors, Uniquest, Avnet and its affiliates, and SK Hynix and its affiliates accounted for 14% , 13% , and 13% , respectively, of the Company's revenues in the three months ended January 3, 2016 . Three distributors, Uniquest, SK Hynix and its affiliates, and Avnet and its affiliates accounted for 17% , 13% and 13% , respectively, of the Company's revenues in the nine months ended January 3, 2016 . One distributor, Uniquest accounted for 17% and 13% , respectively, of the Company's revenues in the three and nine months ended December 28, 2014 . At January 3, 2016 , three distributors represented approximately 18% , 11% and 10% , respectively, of the Company’s gross accounts receivable. At March 29, 2015 , two distributors represented approximately 10% and 11% , respectively, of the Company’s gross accounts receivable. The Company’s significant operations outside of the United States include test facilities in Malaysia and Germany, design centers in Canada and China, and sales subsidiaries in Japan, APAC and Europe. The Company's net property, plant and equipment, are summarized below by geographic area: (in thousands) January 3, March 29, United States $ 37,703 $ 38,879 Malaysia 20,250 21,244 Germany 10,681 — Canada 3,587 3,997 All other countries 1,548 1,388 Total property, plant and equipment, net $ 73,769 $ 65,508</t>
  </si>
  <si>
    <t>Summary of Significant Accounting Policies (Policies)</t>
  </si>
  <si>
    <t>Basis of Presentation</t>
  </si>
  <si>
    <t>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and second quarters of fiscal 2016 and fiscal 2015 were 13 week periods, the third quarter of fiscal 2016 was 14 weeks, and the third quarter of fiscal 2015 was 13 weeks.</t>
  </si>
  <si>
    <t>Principles of Consolidation</t>
  </si>
  <si>
    <t>Principles of Consolidation . The condensed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ent Accounting Pronouncements</t>
  </si>
  <si>
    <t>ecent Accounting Pronouncements Accounting Pronouncements Adopted in Fiscal 2016 In November 2015, the Financial Accounting Standards Board (FASB) issued ASU No. 2015-17, Balance Sheet Classification of Deferred Taxes, amending the current accounting guidance and requiring an entity to classify all deferred tax assets and liabilities as non-current in a classified statement of financial position. The standard is effective for reporting periods beginning after December 15, 2016. Early adoption is permitted and the standard may be adopted either prospectively or retrospectively. The Company has early adopted the standard prospectively in the quarter ended January 3, 2016. The adoption resulted in a reclassification from current deferred tax liabilities of $1.4 million , net of deferred non-current tax assets of $0.7 million , to non-current deferred tax liabilities. In April 2015, the FASB issued ASU No. 2015-03, Interest-Imputation of Interest: Simplifying the Presentation of Debt Issuance Costs,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has early adopted the standard in the quarter ended January 3, 2016. There was no impact to prior periods. Accounting Pronouncements Not Yet Effective for Fiscal 2016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September 2015, the FASB issued ASU No. 2015-16, Simplifying Accounting for Measurement-period Adjustment,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The guidance is applied prospectively and is effective for the Company in its first quarter of fiscal years 2017.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Net Income Per Share (Tables)</t>
  </si>
  <si>
    <t>Schedule Of Earnings Per Share Basic And Diluted</t>
  </si>
  <si>
    <t>The following table sets forth the computation of basic and diluted net income per share from continuing operations: Three Months Ended Nine Months Ended (in thousands, except per share amounts) January 3, December 28, January 3, December 28, Numerator (basic and diluted): Net income from continuing operations $ 32,545 $ 32,841 $ 113,688 $ 74,198 Denominator: Weighted average common shares outstanding, basic 140,411 148,552 145,382 148,844 Dilutive effect of employee stock options and restricted stock units 5,294 5,421 5,232 5,060 Weighted average common shares outstanding, diluted 145,705 153,973 150,614 153,904 Basic net income per share from continuing operations $ 0.23 $ 0.22 $ 0.78 $ 0.50 Diluted net income per share from continuing operations $ 0.22 $ 0.21 $ 0.75 $ 0.48</t>
  </si>
  <si>
    <t>Business Combination (Tables)</t>
  </si>
  <si>
    <t>Schedule of acquisition consideration</t>
  </si>
  <si>
    <t>Total consideration consisted of the following: (in thousands) Cash paid to ZMDI shareholders $ 307,030 Less: cash acquired (27,892 ) Total purchase price, net of cash acquired $ 279,138</t>
  </si>
  <si>
    <t>Schedule of allocation of purchase price</t>
  </si>
  <si>
    <t>The Company's preliminary allocation of the purchase price as of December 7, 2015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t>
  </si>
  <si>
    <t>Schedule of allocation of intangible assets</t>
  </si>
  <si>
    <t xml:space="preserve">A summary of the preliminary allocation of intangible assets is as follows: (in thousands) Estimated Fair Value Estimated Useful Life (in years) Developed technology $ 75,600 7 Customer relationships 44,000 7 Backlog 5,800 1 Trademarks 800 1 Total $ 126,200 </t>
  </si>
  <si>
    <t>Pro forma financial information including acquisition</t>
  </si>
  <si>
    <t xml:space="preserve"> Three Months Ended Nine Months Ended (Unaudited in thousands, except per share data) January 3, 2016 December 28, 2014 January 3, 2016 December 28, 2014 Revenues $ 190,408 $ 170,425 $ 561,646 $ 476,862 Net income $ 29,948 $ 26,147 $ 114,179 $ 54,898 Basic net income per share - continuing operations $ 0.21 $ 0.18 $ 0.79 $ 0.37 Diluted net income per share - continuing operations $ 0.21 $ 0.17 $ 0.76 $ 0.36</t>
  </si>
  <si>
    <t>Discontinued Operations (Tables)</t>
  </si>
  <si>
    <t>Summary of components of the gain on divestiture</t>
  </si>
  <si>
    <t>The following table summarizes the components of the gain (in thousands): Amount Cash proceeds from sale (including amounts held in escrow) $ 18,000 Less book value of assets sold and direct costs related to the sale: Intangible assets (990 ) Transaction and other costs (170 ) Gain on divestiture $ 16,840</t>
  </si>
  <si>
    <t>Summary of components of the deferred gain on divestiture</t>
  </si>
  <si>
    <t>The following table summarizes the components of the deferred gain which was included under Other Long-term Liabilities on the Condensed Consolidated Balance Sheet as of January 3, 2016 : (in thousands) Amount Sale price $ 1,500 Less book value of assets sold (115 ) Deferred gain on divestiture $ 1,385</t>
  </si>
  <si>
    <t>Results of discontinued operations</t>
  </si>
  <si>
    <t>The results of the HSC business for the three months ended December 28, 2014 and nine months ended January 3, 2016 and December 28, 2014 were as follows (in thousands): Three Months Ended Nine Months Ended December 28, 2014 January 3, 2016 December 28, 2014 Revenues $ 701 $ 176 $ 3,039 Cost of revenues (441 ) (477 ) (1,459 ) Long-lived assets impairment — — (8,471 ) Restructuring costs (see Note 13) (11,930 ) — (18,705 ) Operating expenses (2,868 ) (246 ) (10,842 ) Gain on divestiture — — 16,840 Income tax provision (benefit) (55 ) 15 (43 ) Net loss from discontinued operations $ (14,483 ) $ (562 ) $ (19,555 )</t>
  </si>
  <si>
    <t>Fair Value Measurement (Tables)</t>
  </si>
  <si>
    <t>Financial Assets and Liabilities Measured at Fair Value on a Recurring Basis</t>
  </si>
  <si>
    <t>The following table summarizes the Company’s financial assets and liabilities measured at fair value on a recurring basis as of January 3, 2016 : Fair Value at Reporting Date Using (in thousands) Quoted Prices in Active Markets for Identical Assets (Level 1) Significant Other Observable Inputs (Level 2) Significant Unobservable Inputs (Level 3) Total Assets Cash Equivalents and Short-Term Investments: US government treasuries and agencies securities $ 62,434 $ — $ — $ 62,434 Money market funds 70,960 — — 70,960 Asset-backed securities — 14,501 — 14,501 Corporate bonds — 108,314 — 108,314 Corporate commercial paper — 3,483 — 3,483 Bank deposits — 13,595 — 13,595 Repurchase agreement — 129 — 129 Municipal bonds — 900 — 900 Total assets measured at fair value $ 133,394 $ 140,922 $ — $ 274,316 Liabilities Convertible Notes (1) $ — $ (284,280 ) $ — $ (284,280 ) (1) The convertible notes are carried on the Condensed Consolidated Balance Sheets at their original issuance value including accreted interest, net of unamortized debt discount and issuance cost. The Convertible Notes are not marked to fair value at the end of each reporting period. As of January 3, 2016, the fair value of Convertible Notes was determined on the basis of market prices observable for similar instruments and is considered Level 2 in the fair value hierarchy. See Note 16 for additional information on the Convertible Notes.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t>
  </si>
  <si>
    <t>Investments (Tables)</t>
  </si>
  <si>
    <t>Available-For-Sale Investments</t>
  </si>
  <si>
    <t>Available-for-sale investments at January 3, 2016 were as follows: (in thousands) Cost Gross Unrealized Gains Gross Unrealized Losses Estimated Fair Value U.S. government treasuries and agencies securities $ 62,583 $ — $ (149 ) $ 62,434 Money market funds 70,960 — — 70,960 Asset-backed securities 14,533 — (32 ) 14,501 Corporate bonds 108,682 18 (386 ) 108,314 International government bonds — — — — Corporate commercial paper 3,483 — — 3,483 Bank deposits 13,595 — — 13,595 Repurchase agreements 129 — — 129 Municipal bonds 900 — — 900 Total available-for-sale investments 274,865 18 (567 ) 274,316 Less amounts classified as cash equivalents (74,996 ) — — (74,996 ) Short-term investments $ 199,869 $ 18 $ (567 ) $ 199,320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t>
  </si>
  <si>
    <t>Contractual Maturity of Available-For-Sale Debt Securities</t>
  </si>
  <si>
    <t>The cost and estimated fair value of available-for-sale securities at January 3, 2016 , by contractual maturity, were as follows: ( in thousands ) Amortized Cost Estimated Fair Value Due in 1 year or less $ 103,575 $ 103,569 Due in 1-2 years 64,896 64,740 Due in 2-5 years 107,386 106,007 Total investments in available-for-sale securities $ 275,857 $ 274,316</t>
  </si>
  <si>
    <t>Gross Unrealized Losses and Fair Value of Investments in Continuous Loss Position</t>
  </si>
  <si>
    <t>The following table shows the gross unrealized losses and fair value of the Company’s investments with unrealized losses as of January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90,142 $ (386 ) $ — $ — $ 90,142 $ (386 ) Asset-backed securities 14,501 (32 ) — — 14,501 (32 ) U.S. government treasuries and agencies securities 56,969 (149 ) — — 56,969 (149 ) Municipal bonds 900 — — — 900 — International government bonds — — — — — — Total $ 162,512 $ (567 ) $ — $ — $ 162,512 $ (567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7,367 $ (121 ) $ — $ — $ 67,367 $ (121 ) Asset-backed securities 17,736 (9 ) — — 17,736 (9 ) U.S. government treasuries and agencies securities 18,478 (23 ) — — 18,478 (23 ) Municipal bonds 1,001 (2 ) — — 1,001 (2 ) International government bonds 1,006 (4 ) — — 1,006 (4 ) Total $ 105,588 $ (159 ) $ — $ — $ 105,588 $ (159 )</t>
  </si>
  <si>
    <t>Stock-Based Employee Compensation (Tables)</t>
  </si>
  <si>
    <t>Compensation Expense</t>
  </si>
  <si>
    <t>The following table summarizes stock-based compensation expense by line items appearing in the Company’s Condensed Consolidated Statement of Operations: Three Months Ended Nine Months Ended (in thousands) January 3, December 28, January 3, December 28, Cost of revenue $ 666 $ 592 $ 1,993 $ 1,347 Research and development 4,433 2,562 11,608 7,547 Selling, general and administrative 4,363 2,724 12,309 7,875 Discontinued operations — 20 (32 ) (207 ) Total stock-based compensation expense $ 9,462 $ 5,898 $ 25,878 $ 16,562</t>
  </si>
  <si>
    <t>Stock Option Activity</t>
  </si>
  <si>
    <t>The following is a summary of the Company's stock option activity and related weighted average exercise prices for each category: Nine Months Ended January 3, 2016 (shares in thousands) Shares Price Beginning stock options outstanding 3,680 $ 7.71 Granted 428 21.96 Exercised (1) (1,222 ) 6.82 Canceled (40 ) 6.94 Ending stock options outstanding 2,846 $ 10.25 Ending stock options exercisable 1,733 $ 7.50 (1) Upon exercise, the Company issues new shares of common stock.</t>
  </si>
  <si>
    <t>Nonvested Restricted Stock Units Activity</t>
  </si>
  <si>
    <t>The following table summarizes the Company's restricted stock unit activity and related weighted-average exercise prices for each category for the nine months ended January 3, 2016 : Nine Months Ended January 3, 2016 (shares in thousands) Shares Weighted-average grant date fair value per share Beginning RSUs outstanding 3,457 $ 10.58 Granted 1,640 21.95 Released (1,091 ) 9.76 Forfeited (311 ) 12.59 Ending RSUs outstanding 3,695 $ 15.70</t>
  </si>
  <si>
    <t>Nonvested Performance-based Units Activity</t>
  </si>
  <si>
    <t>The following table summarizes the Company's performance stock unit activity and related weighted-average exercise prices for each category for the nine months ended January 3, 2016 : Nine Months Ended January 3, 2016 (shares in thousands) Shares Weighted-average grant date fair value per share Beginning PSUs outstanding 517 $ 8.06 Granted 73 8.51 Released (182 ) 8.17 Forfeited (178 ) 8.47 Ending PSUs outstanding 230 $ 7.80</t>
  </si>
  <si>
    <t>Fair Value Assumptions</t>
  </si>
  <si>
    <t>The following weighted average assumptions were used to calculate the fair value of the market-based equity award using a Monte Carlo simulation model: June 15, 2015 June 15, 2014 Estimated fair value $ 33.08 $ 21.00 Expected volatility 41.22 % 34.60 % Expected term (in years) 1.80 1.80 Risk-free interest rate 0.65 % 0.38 % Dividend yield — % — %</t>
  </si>
  <si>
    <t>Employee Stock Purchase Plan Activity</t>
  </si>
  <si>
    <t>Activity under the Company's ESPP for the nine months ended January 3, 2016 is summarized in the following table: (in thousands, except per share amounts) Number of shares issued 486 Average issuance price $ 16.85 Number of shares available at January 3, 2016 3,893</t>
  </si>
  <si>
    <t>Balance Sheet Detail (Tables)</t>
  </si>
  <si>
    <t>(in thousands) January 3, March 29, Inventories, net Raw materials $ 3,663 $ 4,709 Work-in-process 29,228 18,377 Finished goods 21,894 22,324 Total inventories, net $ 54,785 $ 45,410 Property, plant and equipment, net Land $ 11,469 $ 11,578 Machinery and equipment 260,313 292,180 Building and leasehold improvements 48,195 48,031 Total property, plant and equipment, gross 319,977 351,789 Less: accumulated depreciation (246,208 ) (286,281 ) Total property, plant and equipment, net $ 73,769 $ 65,508 Other accrued liabilities Accrued restructuring costs (1) $ 8,568 $ 10,512 Other (2) 7,797 7,070 Total other accrued liabilities $ 16,365 $ 17,582 Other long-term obligations Deferred compensation related liabilities $ 13,822 $ 13,143 Other (3) 8,271 4,462 Total other long-term liabilities $ 22,093 $ 17,605 (1) Includes accrued severance costs related to ZMDI acquisition and the disposed HSC business of $4.5 million and $1.7 million , respectively, as of January 3, 2016 and accrued severance costs related to the sale of HSC business of $10.2 million as of March 29, 2015 . (2) Other current liabilities consist primarily of accrued royalties and outside commissions, current portion of supplier obligations, current portion of capital lease payable, and other accrued unbilled expenses. (3) Other long-term obligations consist primarily of non-current portion of capital lease payable, non-current deferred gain and other long-term accrued liabilities.</t>
  </si>
  <si>
    <t>Deferred Income on Shipments to Distributors (Tables)</t>
  </si>
  <si>
    <t>The components of deferred income on shipments to distributors as of January 3, 2016 and March 29, 2015 are as follows: (in thousands) January 3, March 29, Gross deferred revenue $ 11,410 $ 19,299 Gross deferred costs (2,887 ) (3,605 ) Deferred income on shipments to distributors $ 8,523 $ 15,694</t>
  </si>
  <si>
    <t>Accumulated Other Comprehensive Income (Loss) (Tables)</t>
  </si>
  <si>
    <t>Schedule of Accumulated Other Comprehensive Income (Loss)</t>
  </si>
  <si>
    <t xml:space="preserve">Changes in accumulated other comprehensive income (loss) by component, net of tax, for the nine months ended January 3, 2016 consisted of the following: (in thousands) Cumulative translation adjustments Unrealized gain on available-for-sale investments Pension adjustments Total Balance, March 29, 2015 $ (3,721 ) $ 860 $ 680 $ (2,181 ) Other comprehensive loss before reclassifications (2,044 ) (1,740 ) — (3,784 ) Amounts reclassified out of accumulated other comprehensive income (loss) — 331 (613 ) (282 ) Net current-period other comprehensive loss (2,044 ) (1,409 ) (613 ) (4,066 ) Balance as of January 3, 2016 $ (5,765 ) $ (549 ) $ 67 $ (6,247 ) Comprehensive income components consisted of: (in thousands) Nine Months Ended January 3, 2016 Location Unrealized holding gains on available-for-sale investments $ 331 interest and other, net Amortization of pension benefits prior service costs (613 ) operating expense Total amounts reclassified out of accumulated other comprehensive loss $ (282 ) </t>
  </si>
  <si>
    <t>Goodwill and Intangible Assets, Net (Tables)</t>
  </si>
  <si>
    <t>Changes in the carrying amounts of goodwill by segment</t>
  </si>
  <si>
    <t>Goodwill balances by reportable segment as of January 3, 2016 and March 29, 2015 are as follows: Reportable Segment Communications Computing, Consumer and Industrial Total Balance as of March 29, 2015 $ 122,248 $ 13,396 $ 135,644 Addition - ZMDI acquisition (see Note 3) — 170,089 170,089 Balance as of January 3, 2016 $ 122,248 $ 183,485 $ 305,733</t>
  </si>
  <si>
    <t>Summary of intangible assets balances</t>
  </si>
  <si>
    <t>Intangible asset balances as of January 3, 2016 and March 29, 2015 are summarized as follows: January 3, 2016 (in thousands) Gross Assets Accumulated Amortization Net Assets Purchased intangible assets: Existing technology $ 279,514 $ (201,992 ) $ 77,522 Trademarks 5,211 (4,274 ) 937 Customer relationships 172,787 (129,146 ) 43,641 Intellectual property licenses 11,400 (1,324 ) 10,076 Backlog 5,800 (487 ) 5,313 Total purchased intangible assets $ 474,712 $ (337,223 ) $ 137,489 March 29, 2015 (in thousands) Gross Assets Accumulated Amortization Net Assets Purchased intangible assets: Existing technology $ 211,170 $ (206,491 ) $ 4,679 Trademarks 4,411 (3,850 ) 561 Customer relationships 131,045 (130,750 ) 295 Total purchased intangible assets $ 346,626 $ (341,091 ) $ 5,535</t>
  </si>
  <si>
    <t>Estimated remaining future amortization expense</t>
  </si>
  <si>
    <t>Based on the intangible assets recorded at January 3, 2016 , and assuming no subsequent additions to or impairment of the underlying assets, the remaining estimated amortization expense is expected to be as follows (in thousands): Fiscal Year Amount 2016 (Remaining 3 months) $ 7,150 2017 25,651 2018 19,322 2019 18,868 2020 and thereafter 66,498 Total purchased intangible assets $ 137,489</t>
  </si>
  <si>
    <t>Restructuring (Tables)</t>
  </si>
  <si>
    <t>Provision of Restructuring Charges and Liability Remaining</t>
  </si>
  <si>
    <t>The following table shows the provision of the restructuring charges and the liability remaining as of January 3, 2016 : (in thousands) Continuing Operations Discontinued Operations (HSC) Total Balance as of March 29, 2015 $ 295 $ 10,217 $ 10,512 Provision 8,910 — 8,910 Payments and other adjustments (2,290 ) (8,564 ) (10,854 ) Balance as of January 3, 2016 $ 6,915 $ 1,653 $ 8,568</t>
  </si>
  <si>
    <t>Convertible Senior Notes, Warrants, and Hedges (Tables)</t>
  </si>
  <si>
    <t>Convertible Notes</t>
  </si>
  <si>
    <t>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condensed balance sheet within additional paid-in capital. The following table includes total interest expense recognized related to the Convertible Notes during the three months period ended January 3, 2016 (in thousands): Three Months Ended January 3, 2016 Contractual interest expense $ 545 Amortization of debt issuance costs 180 Amortization of debt discount 1,984 $ 2,709 The net liability component of Convertible Notes is comprised of the following as of January 3, 2016 (in thousands): January 3, 2016 Net carrying amount at issuance date $ 266,867 Amortization of debt issuance costs during the period 180 Amortization of debt discount during the period 1,984 $ 269,031 See Note 5 to the Company's consolidated financial statements for fair value disclosures related to the Company's Convertible Notes.</t>
  </si>
  <si>
    <t>Segment Information (Tables)</t>
  </si>
  <si>
    <t>Schedule of reportable segments information</t>
  </si>
  <si>
    <t>The tables below provide information about these segments: Revenues by segment Three Months Ended Nine Months Ended (in thousands) January 3, December 28, January 3, December 28, Communications $ 85,502 $ 79,288 $ 222,688 $ 240,046 Computing, Consumer and Industrial 92,108 71,872 285,327 174,509 Total revenues $ 177,610 $ 151,160 $ 508,015 $ 414,555 Income by segment from continuing operations Three Months Ended Nine Months Ended (in thousands) January 3, December 28, January 3, December 28, Communications $ 35,238 $ 29,315 $ 85,588 $ 88,864 Computing, Consumer and Industrial 17,248 10,073 66,934 10,350 Unallocated expenses: Amortization of intangible assets (2,732 ) (1,347 ) (4,315 ) (5,572 ) Inventory fair market value adjustment (890 ) — (890 ) — Assets impairment and recoveries — — (119 ) (2,703 ) Stock-based compensation expense (9,462 ) (5,875 ) (25,878 ) (16,562 ) Severance, retention and facility closure costs (6,092 ) (338 ) (9,060 ) (1,250 ) Acquisition-related costs and other (2,649 ) — (2,649 ) — Deferred compensation plan expense (income), net (3 ) 125 — 125 Proceeds from life insurance policies — 25 — 8 Interest income (expense) and other, net (2,035 ) 954 1,201 1,778 Income from continuing operations, before income taxes $ 28,623 $ 32,932 $ 110,812 $ 75,038</t>
  </si>
  <si>
    <t>Revenues from unaffiliated customers by shipment location</t>
  </si>
  <si>
    <t xml:space="preserve">Revenues from unaffiliated customers by geographic area, based on the customers' shipment locations, were as follows: Three Months Ended Nine Months Ended (in thousands) January 3, December 28, January 3, December 28, APAC $ 131,155 $ 111,437 $ 380,101 $ 283,293 Americas (1) 18,779 15,869 57,474 52,631 Japan 9,011 9,326 25,756 30,015 Europe 18,665 14,528 44,684 48,616 Total revenues $ 177,610 $ 151,160 $ 508,015 $ 414,555 (1) The revenues from the customers in the U.S. were $18.0 million and $14.6 million in the three months ended January 3, 2016 and December 28, 2014 , respectively. The revenues from the customers in the U.S. were $54.3 million and $47.1 million in the nine months ended January 3, 2016 and December 28, 2014 , respectively. </t>
  </si>
  <si>
    <t>Property, plant and equipment by geographic region</t>
  </si>
  <si>
    <t>The Company's net property, plant and equipment, are summarized below by geographic area: (in thousands) January 3, March 29, United States $ 37,703 $ 38,879 Malaysia 20,250 21,244 Germany 10,681 — Canada 3,587 3,997 All other countries 1,548 1,388 Total property, plant and equipment, net $ 73,769 $ 65,508</t>
  </si>
  <si>
    <t>Summary of Significant Accounting Policies (Details) - USD ($) $ in Thousands</t>
  </si>
  <si>
    <t>Dec. 07, 2015</t>
  </si>
  <si>
    <t>Sep. 27, 2015</t>
  </si>
  <si>
    <t>Jun. 28, 2015</t>
  </si>
  <si>
    <t>Sep. 28, 2014</t>
  </si>
  <si>
    <t>Jun. 29, 2014</t>
  </si>
  <si>
    <t>New Accounting Pronouncement, Early Adoption [Line Items]</t>
  </si>
  <si>
    <t>Fiscal period duration</t>
  </si>
  <si>
    <t>98 days</t>
  </si>
  <si>
    <t>91 days</t>
  </si>
  <si>
    <t>Minimum number of weeks in the fiscal year reporting calendar</t>
  </si>
  <si>
    <t>364 days</t>
  </si>
  <si>
    <t>Maximum number of weeks in the fiscal year reporting calendar</t>
  </si>
  <si>
    <t>372 days</t>
  </si>
  <si>
    <t>Total receivables sold under factoring facility</t>
  </si>
  <si>
    <t>Total collections from sale of receivables</t>
  </si>
  <si>
    <t>Total collections from deferred purchase payment</t>
  </si>
  <si>
    <t>Available amount of factoring facility</t>
  </si>
  <si>
    <t>Amount due from factoring companies</t>
  </si>
  <si>
    <t>Current deferred tax liabilities</t>
  </si>
  <si>
    <t>Non-current deferred tax liabilities</t>
  </si>
  <si>
    <t>New Accounting Pronouncement, Early Adoption, Effect</t>
  </si>
  <si>
    <t>Deferred non-current tax assets</t>
  </si>
  <si>
    <t>Zentrum Mikroelektronik Dresden AG</t>
  </si>
  <si>
    <t>Cash paid for acquisition</t>
  </si>
  <si>
    <t>Net Income Per Share (Computation) (Details) - USD ($) $ / shares in Units, shares in Thousands, $ in Thousands</t>
  </si>
  <si>
    <t>Oct. 29, 2015</t>
  </si>
  <si>
    <t>Numerator (basic and diluted):</t>
  </si>
  <si>
    <t>Denominator:</t>
  </si>
  <si>
    <t>Weighted average common shares outstanding, basic (shares)</t>
  </si>
  <si>
    <t>Dilutive effect of employee stock options and restricted stock units (shares)</t>
  </si>
  <si>
    <t>Weighted average common shares outstanding, diluted (shares)</t>
  </si>
  <si>
    <t>Basic net income per share from continuing operations (in dollars per share)</t>
  </si>
  <si>
    <t>Diluted net income per share from continuing operations (in dollars per share)</t>
  </si>
  <si>
    <t>Shares excluded from calculation because they were anti-dilutive (in shares)</t>
  </si>
  <si>
    <t>0.875% Convertible Senior Notes Due 2022 | Convertible debt</t>
  </si>
  <si>
    <t>Debt Instrument [Line Items]</t>
  </si>
  <si>
    <t>Interest rate</t>
  </si>
  <si>
    <t>0.875%</t>
  </si>
  <si>
    <t>Stock price trigger to convert convertible debt (in dollars per share)</t>
  </si>
  <si>
    <t>Warrant</t>
  </si>
  <si>
    <t>Debt Instrument Convertible, Warrant, Stock Price Trigger (in dollars per share)</t>
  </si>
  <si>
    <t>Business Combination (Narrative) (Details) - USD ($) $ in Thousands</t>
  </si>
  <si>
    <t>Business Acquisition [Line Items]</t>
  </si>
  <si>
    <t>Escrow deposit</t>
  </si>
  <si>
    <t>Selling, General and Administrative Expenses | Zentrum Mikroelektronik Dresden AG</t>
  </si>
  <si>
    <t>Acquisition-related costs and other</t>
  </si>
  <si>
    <t>Bank loans | Zentrum Mikroelektronik Dresden AG</t>
  </si>
  <si>
    <t>Liabilities assumed</t>
  </si>
  <si>
    <t>Repayment of debt</t>
  </si>
  <si>
    <t>Long-term debt</t>
  </si>
  <si>
    <t>Developed technology | Zentrum Mikroelektronik Dresden AG</t>
  </si>
  <si>
    <t>Fair value, discount rate</t>
  </si>
  <si>
    <t>13.50%</t>
  </si>
  <si>
    <t>Customer relationships | Zentrum Mikroelektronik Dresden AG</t>
  </si>
  <si>
    <t>Backlog | Zentrum Mikroelektronik Dresden AG</t>
  </si>
  <si>
    <t>5.40%</t>
  </si>
  <si>
    <t>Trademarks | Zentrum Mikroelektronik Dresden AG</t>
  </si>
  <si>
    <t>Business Combination (Total Consideration) (Details) - USD ($) $ in Thousands</t>
  </si>
  <si>
    <t>Total purchase price, net of cash acquired</t>
  </si>
  <si>
    <t>Cash paid to ZMDI shareholders</t>
  </si>
  <si>
    <t>Less: cash acquired</t>
  </si>
  <si>
    <t>Business Combination (Assets Acquired and Liabilities Assumed) (Details) - USD ($) $ in Thousands</t>
  </si>
  <si>
    <t>Business Combination, Recognized Identifiable Assets Acquired, Goodwill, and Liabilities Assumed, Net [Abstract]</t>
  </si>
  <si>
    <t>Cash</t>
  </si>
  <si>
    <t>Accounts receivable</t>
  </si>
  <si>
    <t>Other current assets</t>
  </si>
  <si>
    <t>Property, plant and equipment</t>
  </si>
  <si>
    <t>Other non-current assets</t>
  </si>
  <si>
    <t>Intangible assets</t>
  </si>
  <si>
    <t>Accrued and other current liabilities</t>
  </si>
  <si>
    <t>Loans payable</t>
  </si>
  <si>
    <t>Deferred tax liability</t>
  </si>
  <si>
    <t>Other long term liabilities</t>
  </si>
  <si>
    <t>Total purchase price</t>
  </si>
  <si>
    <t>Business Combination (Preliminary Allocation of Intangible Assets) (Details) - Zentrum Mikroelektronik Dresden AG $ in Thousands</t>
  </si>
  <si>
    <t>Dec. 07, 2015USD ($)</t>
  </si>
  <si>
    <t>Total</t>
  </si>
  <si>
    <t>Developed technology</t>
  </si>
  <si>
    <t>Finite-lived intangible assets</t>
  </si>
  <si>
    <t>Estimated Useful Life (in years)</t>
  </si>
  <si>
    <t>7 years</t>
  </si>
  <si>
    <t>Customer relationships</t>
  </si>
  <si>
    <t>Backlog</t>
  </si>
  <si>
    <t>1 year</t>
  </si>
  <si>
    <t>Trademarks</t>
  </si>
  <si>
    <t>Business Combination (Pro Forma Financial Information) (Details) - USD ($) $ / shares in Units, $ in Thousands</t>
  </si>
  <si>
    <t>Basic net income per share - continuing operations</t>
  </si>
  <si>
    <t>Diluted net income per share - continuing operations</t>
  </si>
  <si>
    <t>Discontinued Operations (Narrative) (Details) - USD ($) $ in Thousands</t>
  </si>
  <si>
    <t>May. 30, 2014</t>
  </si>
  <si>
    <t>Apr. 27, 2015</t>
  </si>
  <si>
    <t>Income Statement, Balance Sheet and Additional Disclosures by Disposal Groups, Including Discontinued Operations [Line Items]</t>
  </si>
  <si>
    <t>High-Speed Converter Business</t>
  </si>
  <si>
    <t>Cash held in escrow related to discontinued operations</t>
  </si>
  <si>
    <t>Gain on divestiture</t>
  </si>
  <si>
    <t>Long-lived assets held for sale</t>
  </si>
  <si>
    <t>Fixed assets held for sale</t>
  </si>
  <si>
    <t>Intangible assets held for sale</t>
  </si>
  <si>
    <t>Impairment charge</t>
  </si>
  <si>
    <t>Other Assets | High-Speed Converter Business</t>
  </si>
  <si>
    <t>Consideration in sale of business</t>
  </si>
  <si>
    <t>Discontinued Operations (Components of Deferred Gain) (Details) - USD ($) $ in Thousands</t>
  </si>
  <si>
    <t>Sale price</t>
  </si>
  <si>
    <t>Other Long-term Liabilities | High-Speed Converter Business</t>
  </si>
  <si>
    <t>Less book value of assets sold</t>
  </si>
  <si>
    <t>Deferred gain on divestiture</t>
  </si>
  <si>
    <t>Discontinued Operations (Divestiture) (Details) - USD ($) $ in Thousands</t>
  </si>
  <si>
    <t>Long Lived Assets Held-for-sale [Line Items]</t>
  </si>
  <si>
    <t>Less book value of assets sold and direct costs related to the sale:</t>
  </si>
  <si>
    <t>Transaction and other costs</t>
  </si>
  <si>
    <t>Discontinued Operations (Results of Operations) (Details) - USD ($) $ in Thousands</t>
  </si>
  <si>
    <t>Long-lived assets impairment</t>
  </si>
  <si>
    <t>Restructuring costs</t>
  </si>
  <si>
    <t>Operating expenses</t>
  </si>
  <si>
    <t>Fair Value Measurement (Levels 1-3) (Details) - Measured on a Recurring Basis - USD ($) $ in Thousands</t>
  </si>
  <si>
    <t>Quoted Prices in Active Markets for Identical Assets (Level 1)</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Municipal bonds</t>
  </si>
  <si>
    <t>Total assets measured at fair value</t>
  </si>
  <si>
    <t>Significant Other Observable Inputs (Level 2)</t>
  </si>
  <si>
    <t>Significant Unobservable Inputs (Level 3)</t>
  </si>
  <si>
    <t>Investments (Available-for-Sale) (Details) - USD ($) $ in Thousands</t>
  </si>
  <si>
    <t>U.S. government treasuries and agencies securities</t>
  </si>
  <si>
    <t>Schedule of Available-for-sale Securities [Line Items]</t>
  </si>
  <si>
    <t>Cost</t>
  </si>
  <si>
    <t>Gross Unrealized Gains</t>
  </si>
  <si>
    <t>Gross Unrealized Losses</t>
  </si>
  <si>
    <t>Estimated Fair Value</t>
  </si>
  <si>
    <t>Repurchase agreements</t>
  </si>
  <si>
    <t>Total available-for-sale investments</t>
  </si>
  <si>
    <t>Less amounts classified as cash equivalents</t>
  </si>
  <si>
    <t>Investments (Contractual Maturity) (Details) $ in Thousands</t>
  </si>
  <si>
    <t>Jan. 03, 2016USD ($)</t>
  </si>
  <si>
    <t>Amortized Cost</t>
  </si>
  <si>
    <t>Due in 1 year or less</t>
  </si>
  <si>
    <t>Due in 1-2 years</t>
  </si>
  <si>
    <t>Due in 2-5 years</t>
  </si>
  <si>
    <t>Total investments in available-for-sale securities</t>
  </si>
  <si>
    <t>Investments (Unrealized Loss) (Details) - USD ($) $ in Thousands</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Cost-Method) (Details) - USD ($) $ in Millions</t>
  </si>
  <si>
    <t>Schedule of Cost-method Investments [Line Items]</t>
  </si>
  <si>
    <t>Original cost</t>
  </si>
  <si>
    <t>Convertible Debt Securities</t>
  </si>
  <si>
    <t>Stock-Based Employee Compensation-Options (Narrative) (Details) $ / shares in Units, shares in Millions, $ in Millions</t>
  </si>
  <si>
    <t>Jan. 03, 2016USD ($)plan$ / sharesshares</t>
  </si>
  <si>
    <t>Share-based Compensation Arrangement by Share-based Payment Award [Line Items]</t>
  </si>
  <si>
    <t>Number of equity based plans (plans) | plan</t>
  </si>
  <si>
    <t>Restricted Stock Units (RSUs)</t>
  </si>
  <si>
    <t>Award vesting period</t>
  </si>
  <si>
    <t>3 years</t>
  </si>
  <si>
    <t>Compensation cost not yet recognized</t>
  </si>
  <si>
    <t>Compensation cost not yet recognized, period for recognition</t>
  </si>
  <si>
    <t>1 year 5 months 26 days</t>
  </si>
  <si>
    <t>Employee Stock Option</t>
  </si>
  <si>
    <t>1 year 1 month 17 days</t>
  </si>
  <si>
    <t>Options vested and expected to vest (shares) | shares</t>
  </si>
  <si>
    <t>Options vested and expected to vest, weighted average exercise price (usd per share) | $ / shares</t>
  </si>
  <si>
    <t>Options vested and expecting to vest, weighted average remaining contractual term</t>
  </si>
  <si>
    <t>3 years 6 months 25 days</t>
  </si>
  <si>
    <t>Options vested and expected to vest, aggregate intrinsic value</t>
  </si>
  <si>
    <t>Options, fully vested, outstanding (shares) | shares</t>
  </si>
  <si>
    <t>Options, fully vested, outstanding, weighted average exercise price (usd per share) | $ / shares</t>
  </si>
  <si>
    <t>Options, fully vested, weighted average remaining contractual term</t>
  </si>
  <si>
    <t>2 years 10 months 13 days</t>
  </si>
  <si>
    <t>Options, fully vested, aggregate intrinsic value</t>
  </si>
  <si>
    <t>2004 Equity Plan | Restricted Stock Units (RSUs)</t>
  </si>
  <si>
    <t>Award vesting rights (percent)</t>
  </si>
  <si>
    <t>33.33%</t>
  </si>
  <si>
    <t>2004 Equity Plan | Employee Stock Option</t>
  </si>
  <si>
    <t>Expiration period</t>
  </si>
  <si>
    <t>4 years</t>
  </si>
  <si>
    <t>25.00%</t>
  </si>
  <si>
    <t>Minimum Exercise price, percent of fair market value (percent)</t>
  </si>
  <si>
    <t>100.00%</t>
  </si>
  <si>
    <t>Minimum vesting period of non-performance based full value awards made under the 2004 Plan</t>
  </si>
  <si>
    <t>Minimum vesting period performance based full value awards made under the 2004 Plan</t>
  </si>
  <si>
    <t>Maximum percent of shares under the equity plan that may be granted to a participant without vesting provisions (percent)</t>
  </si>
  <si>
    <t>5.00%</t>
  </si>
  <si>
    <t>Number of shares available for grant (shares) | shares</t>
  </si>
  <si>
    <t>Stock-Based Employee Compensation-Equity Instruments Other than Options (Narrative) (Details) shares in Thousands, $ in Millions</t>
  </si>
  <si>
    <t>Jun. 15, 2015</t>
  </si>
  <si>
    <t>Jun. 15, 2014</t>
  </si>
  <si>
    <t>Jun. 28, 2015Installmentshares</t>
  </si>
  <si>
    <t>Jun. 29, 2014Installmentshares</t>
  </si>
  <si>
    <t>Jan. 03, 2016USD ($)shares</t>
  </si>
  <si>
    <t>Mar. 29, 2015shares</t>
  </si>
  <si>
    <t>Units Outstanding (shares)</t>
  </si>
  <si>
    <t>Equity instruments other than options, vested and expected to vest, outstanding (shares)</t>
  </si>
  <si>
    <t>Equity instruments other than options, vested and expected to vest, weighted average remaining contractual term</t>
  </si>
  <si>
    <t>1 year 4 months 10 days</t>
  </si>
  <si>
    <t>Equity instruments other than options, vested and expected to vest, aggregate intrinsic value | $</t>
  </si>
  <si>
    <t>Compensation cost not yet recognized | $</t>
  </si>
  <si>
    <t>Granted (shares)</t>
  </si>
  <si>
    <t>Performance Shares</t>
  </si>
  <si>
    <t>5 months 8 days</t>
  </si>
  <si>
    <t>Market-Based Stock Units</t>
  </si>
  <si>
    <t>2 years</t>
  </si>
  <si>
    <t>1 year 2 months 5 days</t>
  </si>
  <si>
    <t>1 year 2 months 26 days</t>
  </si>
  <si>
    <t>Number of installments | Installment</t>
  </si>
  <si>
    <t>Expected term (in years)</t>
  </si>
  <si>
    <t>1 year 9 months 18 days</t>
  </si>
  <si>
    <t>Minimum | Performance Shares</t>
  </si>
  <si>
    <t>Maximum | Performance Shares</t>
  </si>
  <si>
    <t>Stock-Based Employee Compensation (Expense by Category) (Details) - USD ($) $ in Thousands</t>
  </si>
  <si>
    <t>Total stock-based compensation expense</t>
  </si>
  <si>
    <t>Cost of revenue</t>
  </si>
  <si>
    <t>Discontinued operations</t>
  </si>
  <si>
    <t>Stock-Based Employee Compensation (Stock Option Activity) (Details) - Employee Stock Option shares in Thousands</t>
  </si>
  <si>
    <t>Jan. 03, 2016$ / sharesshares</t>
  </si>
  <si>
    <t>Shares</t>
  </si>
  <si>
    <t>Beginning stock options outstanding (shares) | shares</t>
  </si>
  <si>
    <t>Granted (shares) | shares</t>
  </si>
  <si>
    <t>Exercised (shares) | shares</t>
  </si>
  <si>
    <t>Canceled (shares) | shares</t>
  </si>
  <si>
    <t>Ending stock options outstanding (shares) | shares</t>
  </si>
  <si>
    <t>Ending stock options exercisable (shares) | shares</t>
  </si>
  <si>
    <t>Price</t>
  </si>
  <si>
    <t>Beginning stock options outstanding (usd per share) | $ / shares</t>
  </si>
  <si>
    <t>Granted (usd per share) | $ / shares</t>
  </si>
  <si>
    <t>Exercised (usd per share) | $ / shares</t>
  </si>
  <si>
    <t>Canceled (usd per share) | $ / shares</t>
  </si>
  <si>
    <t>Ending stock options outstanding (usd per share) | $ / shares</t>
  </si>
  <si>
    <t>Ending stock options exercisable (usd per share) | $ / shares</t>
  </si>
  <si>
    <t>Stock-Based Employee Compensation (Restricted and Performance-Based Stock Unit Activity) (Details) shares in Thousands</t>
  </si>
  <si>
    <t>Beginning Balance outstanding (shares) | shares</t>
  </si>
  <si>
    <t>Released (shares) | shares</t>
  </si>
  <si>
    <t>Forfeited (shares) | shares</t>
  </si>
  <si>
    <t>Ending Balance outstanding (shares) | shares</t>
  </si>
  <si>
    <t>Weighted-average grant date fair value per share</t>
  </si>
  <si>
    <t>Beginning Balance outstanding (usd per share) | $ / shares</t>
  </si>
  <si>
    <t>Released (usd per share) | $ / shares</t>
  </si>
  <si>
    <t>Forfeited (usd per share) | $ / shares</t>
  </si>
  <si>
    <t>Ending Balance outstanding (usd per share) | $ / shares</t>
  </si>
  <si>
    <t>Stock-Based Employee Compensation (Monte Carlo Assumptions) (Details) - Market-Based Stock Units - $ / shares</t>
  </si>
  <si>
    <t>Estimated fair value (usd per share)</t>
  </si>
  <si>
    <t>Expected volatility (percent)</t>
  </si>
  <si>
    <t>41.22%</t>
  </si>
  <si>
    <t>34.60%</t>
  </si>
  <si>
    <t>Risk-free interest rate (percent)</t>
  </si>
  <si>
    <t>0.65%</t>
  </si>
  <si>
    <t>0.38%</t>
  </si>
  <si>
    <t>Dividend yield (percent)</t>
  </si>
  <si>
    <t>0.00%</t>
  </si>
  <si>
    <t>Share-Based Employee Compensation (Employee Stock Purchase Plan) (Details) - ESPP - USD ($)</t>
  </si>
  <si>
    <t>Sep. 13, 2012</t>
  </si>
  <si>
    <t>Sep. 12, 2012</t>
  </si>
  <si>
    <t>Jun. 18, 2009</t>
  </si>
  <si>
    <t>Shares reserved for issuance under the amended plan (shares)</t>
  </si>
  <si>
    <t>Limit of fair market value any one employee can purchase per year</t>
  </si>
  <si>
    <t>Additional shares authorized for future issuance (shares)</t>
  </si>
  <si>
    <t>Number of shares issued (shares)</t>
  </si>
  <si>
    <t>Average issuance price (usd per share)</t>
  </si>
  <si>
    <t>Number of shares available at January 3, 2016 (shares)</t>
  </si>
  <si>
    <t>Stockholders' Equity (Narrative) (Details) - USD ($) $ / shares in Units, shares in Millions</t>
  </si>
  <si>
    <t>Nov. 05, 2015</t>
  </si>
  <si>
    <t>Nov. 03, 2015</t>
  </si>
  <si>
    <t>Nov. 02, 2015</t>
  </si>
  <si>
    <t>Jan. 31, 2016</t>
  </si>
  <si>
    <t>Apr. 30, 2015</t>
  </si>
  <si>
    <t>Class of Stock [Line Items]</t>
  </si>
  <si>
    <t>Number of shares repurchased (shares)</t>
  </si>
  <si>
    <t>Cost of shares repurchased</t>
  </si>
  <si>
    <t>Amount available for future purchase</t>
  </si>
  <si>
    <t>April 2015 Stock Repurchase Program</t>
  </si>
  <si>
    <t>Authorized amount</t>
  </si>
  <si>
    <t>October 2015 Stock Repurchase Program</t>
  </si>
  <si>
    <t>Additional authorized repurchase amount</t>
  </si>
  <si>
    <t>Accelerated Share Repurchase Program</t>
  </si>
  <si>
    <t>November 2, 2015 | Accelerated Share Repurchase Program</t>
  </si>
  <si>
    <t>Accelerated share repurchases, prepayment for settlement</t>
  </si>
  <si>
    <t>Subsequent event | November 2, 2015 | Accelerated Share Repurchase Program</t>
  </si>
  <si>
    <t>Accelerated share repurchases, average price per share (in usd per share)</t>
  </si>
  <si>
    <t>Balance Sheet Detail (Additional Information) (Details) - USD ($) $ in Thousands</t>
  </si>
  <si>
    <t>12 Months Ended</t>
  </si>
  <si>
    <t>Inventories, net</t>
  </si>
  <si>
    <t>Raw materials</t>
  </si>
  <si>
    <t>Work-in-process</t>
  </si>
  <si>
    <t>Finished goods</t>
  </si>
  <si>
    <t>Total inventories, net</t>
  </si>
  <si>
    <t>Total property, plant and equipment, gross</t>
  </si>
  <si>
    <t>Less: accumulated depreciation</t>
  </si>
  <si>
    <t>Total property, plant and equipment, net</t>
  </si>
  <si>
    <t>Accrued restructuring costs</t>
  </si>
  <si>
    <t>Other</t>
  </si>
  <si>
    <t>Total other accrued liabilities</t>
  </si>
  <si>
    <t>Deferred compensation related liabilities</t>
  </si>
  <si>
    <t>Total other long-term liabilities</t>
  </si>
  <si>
    <t>Accrued Severance Costs</t>
  </si>
  <si>
    <t>Land</t>
  </si>
  <si>
    <t>Machinery and equipment</t>
  </si>
  <si>
    <t>Building and leasehold improvements</t>
  </si>
  <si>
    <t>Deferred Income on Shipments to Distributors (Components) (Details) - USD ($) $ in Thousands</t>
  </si>
  <si>
    <t>Deferred Revenue Arrangement [Line Items]</t>
  </si>
  <si>
    <t>Gross deferred revenue</t>
  </si>
  <si>
    <t>Gross deferred costs</t>
  </si>
  <si>
    <t>Minimum</t>
  </si>
  <si>
    <t>Discount from list price billed to the customer (percent)</t>
  </si>
  <si>
    <t>31.00%</t>
  </si>
  <si>
    <t>Maximum</t>
  </si>
  <si>
    <t>39.00%</t>
  </si>
  <si>
    <t>Accumulated Other Comprehensive Income (Loss) (Changes) (Details) $ in Thousands</t>
  </si>
  <si>
    <t>Accumulated Other Comprehensive Income (Loss), Net of Tax [Roll Forward]</t>
  </si>
  <si>
    <t>Balance, March 29, 2015</t>
  </si>
  <si>
    <t>Other comprehensive loss before reclassifications</t>
  </si>
  <si>
    <t>Amounts reclassified out of accumulated other comprehensive income (loss)</t>
  </si>
  <si>
    <t>Net current-period other comprehensive loss</t>
  </si>
  <si>
    <t>Balance as of January 3, 2016</t>
  </si>
  <si>
    <t>Cumulative translation adjustments</t>
  </si>
  <si>
    <t>Unrealized gain on available-for-sale investments</t>
  </si>
  <si>
    <t>Pension adjustments</t>
  </si>
  <si>
    <t>Goodwill and Intangible Assets, Net (Goodwill by Segment) (Details) $ in Thousands</t>
  </si>
  <si>
    <t>Goodwill [Roll Forward]</t>
  </si>
  <si>
    <t>Goodwill, beginning balance</t>
  </si>
  <si>
    <t>Addition - ZMDI acquisition (see Note 3)</t>
  </si>
  <si>
    <t>Goodwill, ending balance</t>
  </si>
  <si>
    <t>Communications</t>
  </si>
  <si>
    <t>Computing and Consumer</t>
  </si>
  <si>
    <t>Goodwill and Intangible Assets, Net (Narrative) (Details) - USD ($) $ in Thousands</t>
  </si>
  <si>
    <t>Finite-Lived Intangible Assets [Line Items]</t>
  </si>
  <si>
    <t>Accumulated goodwill impairment loss</t>
  </si>
  <si>
    <t>Intangible Assets Purchased</t>
  </si>
  <si>
    <t>Useful life</t>
  </si>
  <si>
    <t>6 years 3 months</t>
  </si>
  <si>
    <t>7 years 6 months</t>
  </si>
  <si>
    <t>Existing Technology, Customer Relationships and Non-compete Agreements | High-Speed Converter Business</t>
  </si>
  <si>
    <t>Existing Technology | High-Speed Converter Business</t>
  </si>
  <si>
    <t>Customer relationships | High-Speed Converter Business</t>
  </si>
  <si>
    <t>Non-compete agreements | High-Speed Converter Business</t>
  </si>
  <si>
    <t>Goodwill and Intangible Assets, Net (Intangible Assets) (Details) - USD ($) $ in Thousands</t>
  </si>
  <si>
    <t>Acquired Finite-Lived Intangible Assets [Line Items]</t>
  </si>
  <si>
    <t>Gross Assets</t>
  </si>
  <si>
    <t>Accumulated Amortization</t>
  </si>
  <si>
    <t>Net Assets</t>
  </si>
  <si>
    <t>Existing technology</t>
  </si>
  <si>
    <t>Intellectual property licenses</t>
  </si>
  <si>
    <t>Goodwill and Intangible Assets, Net (Amortization) (Details) $ in Thousands</t>
  </si>
  <si>
    <t>Estimated amortization expense [Abstract]</t>
  </si>
  <si>
    <t>2016 (Remaining 3 months)</t>
  </si>
  <si>
    <t>2020 and thereafter</t>
  </si>
  <si>
    <t>Total purchased intangible assets</t>
  </si>
  <si>
    <t>Restructuring (Provision of Charges and Liability) (Details) - Employee Severance - USD ($) $ in Thousands</t>
  </si>
  <si>
    <t>1 Months Ended</t>
  </si>
  <si>
    <t>Dec. 31, 2015</t>
  </si>
  <si>
    <t>Restructuring Reserve</t>
  </si>
  <si>
    <t>Balance as of March 29, 2015</t>
  </si>
  <si>
    <t>Provision</t>
  </si>
  <si>
    <t>Payments and other adjustments</t>
  </si>
  <si>
    <t>Restructuring (Narrative) (Details) $ in Thousands</t>
  </si>
  <si>
    <t>Dec. 31, 2015USD ($)</t>
  </si>
  <si>
    <t>Jan. 03, 2016USD ($)employee</t>
  </si>
  <si>
    <t>Jun. 28, 2015USD ($)</t>
  </si>
  <si>
    <t>Dec. 28, 2014USD ($)</t>
  </si>
  <si>
    <t>Mar. 29, 2015USD ($)employee</t>
  </si>
  <si>
    <t>Employee Severance</t>
  </si>
  <si>
    <t>Restructuring Cost and Reserve [Line Items]</t>
  </si>
  <si>
    <t>Restructuring charges</t>
  </si>
  <si>
    <t>Payments for restructuring actions</t>
  </si>
  <si>
    <t>Accrued balance for employee severance costs</t>
  </si>
  <si>
    <t>Zentrum Mikroelektronik Dresden AG | Employee Severance</t>
  </si>
  <si>
    <t>High-Speed Converter Business | Employee Severance</t>
  </si>
  <si>
    <t>Number of positions eliminated (employees) | employee</t>
  </si>
  <si>
    <t>Other Restructuring Plan - 2016 Charge | Employee Severance</t>
  </si>
  <si>
    <t>Other Restructuring Plan - 2015 Charge | Employee Severance</t>
  </si>
  <si>
    <t>Commitments and Contingencies (Narrative) (Details) $ in Millions</t>
  </si>
  <si>
    <t>Sep. 30, 2012defendant</t>
  </si>
  <si>
    <t>Jan. 31, 2012defendant</t>
  </si>
  <si>
    <t>Mar. 29, 2015USD ($)</t>
  </si>
  <si>
    <t>Standard warranty period</t>
  </si>
  <si>
    <t>Extended warranty period</t>
  </si>
  <si>
    <t>Total warranty accrual | $</t>
  </si>
  <si>
    <t>Maxim I Properties Litigation | Environmental Violation</t>
  </si>
  <si>
    <t>Loss Contingencies [Line Items]</t>
  </si>
  <si>
    <t>Number of defendants (more than)</t>
  </si>
  <si>
    <t>Generator of Hazardous Waste Litigation | Environmental Violation</t>
  </si>
  <si>
    <t>Employee Benefit Plans (Narrative) (Details) - USD ($) $ in Millions</t>
  </si>
  <si>
    <t>Deferred Compensation Arrangement with Individual, Postretirement Benefits [Line Items]</t>
  </si>
  <si>
    <t>Cost recognized for matching contributions</t>
  </si>
  <si>
    <t>United States Postretirement Benefit Plan of US Entity</t>
  </si>
  <si>
    <t>Participant balances percent vested (percent)</t>
  </si>
  <si>
    <t>Deferred compensation plan obligations</t>
  </si>
  <si>
    <t>Deferred compensation plan assets</t>
  </si>
  <si>
    <t>United States Postretirement Benefit Plan of US Entity | Fox Enterprises</t>
  </si>
  <si>
    <t>Deferred compensation liability</t>
  </si>
  <si>
    <t>International Employee Benefit Plan</t>
  </si>
  <si>
    <t>Convertible Senior Notes, Warrants, and Hedges (Offering) (Details)</t>
  </si>
  <si>
    <t>Nov. 04, 2015USD ($)trading_day$ / shares</t>
  </si>
  <si>
    <t>Nov. 03, 2015USD ($)</t>
  </si>
  <si>
    <t>Oct. 29, 2015USD ($)</t>
  </si>
  <si>
    <t>Costs of Bond Hedges offset by proceeds from Warrant Transactions</t>
  </si>
  <si>
    <t>Conversion ratio on convertible debt</t>
  </si>
  <si>
    <t>Convertible debt | 0.875% Convertible Senior Notes Due 2022</t>
  </si>
  <si>
    <t>Principal amount of debt</t>
  </si>
  <si>
    <t>Convertible Notes, net</t>
  </si>
  <si>
    <t>Number of trading days threshold to trigger option to convert convertible debt | trading_day</t>
  </si>
  <si>
    <t>Number of consecutive trading days threshold to trigger option to convert convertible debt</t>
  </si>
  <si>
    <t>30 days</t>
  </si>
  <si>
    <t>Threshold percentage of stock price trigger to convert convertible debt</t>
  </si>
  <si>
    <t>130.00%</t>
  </si>
  <si>
    <t>Number of business days threshold to trigger option to convert convertible debt</t>
  </si>
  <si>
    <t>Number of consecutive days in measurement period to trigger option to convert convertible debt</t>
  </si>
  <si>
    <t>5 days</t>
  </si>
  <si>
    <t>Threshold percentage of product of sale of price of common stock and conversion rate to trigger to convert convertible debt (less than)</t>
  </si>
  <si>
    <t>98.00%</t>
  </si>
  <si>
    <t>Stock price trigger to convert convertible debt (in dollars per share) | $ / shares</t>
  </si>
  <si>
    <t>Convertible debt holder required repurchase, principal amount increments</t>
  </si>
  <si>
    <t>Convertible debt holder required repurchase, percent of principal</t>
  </si>
  <si>
    <t>Convertible debt holders in default, percent of principal amount</t>
  </si>
  <si>
    <t>Convertible debt in default, percent holders to declare due and payable</t>
  </si>
  <si>
    <t>Convertible debt in bankruptcy, insolvency, and reorganization, percent due and payable</t>
  </si>
  <si>
    <t>5.50%</t>
  </si>
  <si>
    <t>Liability component</t>
  </si>
  <si>
    <t>Net carrying amount</t>
  </si>
  <si>
    <t>Privately Negotiated Repurchases With Convertible Notes Buyer</t>
  </si>
  <si>
    <t>Convertible Senior Notes, Warrants, and Hedges (Components) (Details) - USD ($) $ in Thousands</t>
  </si>
  <si>
    <t>Convertible Notes, Liability component, Principal</t>
  </si>
  <si>
    <t>Less: Issuance cost</t>
  </si>
  <si>
    <t>Equity component</t>
  </si>
  <si>
    <t>Allocated amount</t>
  </si>
  <si>
    <t>Contractual interest expense</t>
  </si>
  <si>
    <t>Amortization of debt issuance costs</t>
  </si>
  <si>
    <t>Amortization of debt discount</t>
  </si>
  <si>
    <t>Total Interest Expense</t>
  </si>
  <si>
    <t>Convertible Senior Notes, Warrants, and Hedges (Net Carrying Amount Rollforward) (Details) - USD ($) $ in Thousands</t>
  </si>
  <si>
    <t>2 Months Ended</t>
  </si>
  <si>
    <t>Convertible Debt Carrying Amount [Roll Forward]</t>
  </si>
  <si>
    <t>Net carrying amount, end of period</t>
  </si>
  <si>
    <t>Net carrying amount at issuance date</t>
  </si>
  <si>
    <t>Convertible Senior Notes, Warrants, and Hedges (Hedge and Warrant Transactions) (Details) $ / shares in Units, $ in Thousands</t>
  </si>
  <si>
    <t>Nov. 03, 2015USD ($)$ / option</t>
  </si>
  <si>
    <t>Jan. 03, 2016USD ($)$ / shares</t>
  </si>
  <si>
    <t>Derivative [Line Items]</t>
  </si>
  <si>
    <t>JPMorgan Chase Bank, National Association | Initial Bond Hedge</t>
  </si>
  <si>
    <t>Payments for hedge</t>
  </si>
  <si>
    <t>Bond hedge strike price (in usd per share) | $ / option</t>
  </si>
  <si>
    <t>JPMorgan Chase Bank, National Association | Initial Warrant Transaction</t>
  </si>
  <si>
    <t>Initial strike price of warrants (in dollars per share) | $ / shares</t>
  </si>
  <si>
    <t>JPMorgan Chase Bank, National Association | Additional Bond Hedge</t>
  </si>
  <si>
    <t>Income Taxes (Narrative) (Details) - USD ($) $ in Thousands</t>
  </si>
  <si>
    <t>Apr. 04, 2011</t>
  </si>
  <si>
    <t>Income tax expense (benefit)</t>
  </si>
  <si>
    <t>Income tax holiday, length (in years)</t>
  </si>
  <si>
    <t>10 years</t>
  </si>
  <si>
    <t>Segment Information (Revenues) (Details) - USD ($) $ in Thousands</t>
  </si>
  <si>
    <t>Segment Reporting Information [Line Items]</t>
  </si>
  <si>
    <t>APAC</t>
  </si>
  <si>
    <t>Americas</t>
  </si>
  <si>
    <t>Japan</t>
  </si>
  <si>
    <t>Europe</t>
  </si>
  <si>
    <t>United States</t>
  </si>
  <si>
    <t>Computing, Consumer and Industrial</t>
  </si>
  <si>
    <t>Segment Information (Income) (Details) - USD ($) $ in Thousands</t>
  </si>
  <si>
    <t>Income from continuing operations, before income taxes</t>
  </si>
  <si>
    <t>Unallocated expenses</t>
  </si>
  <si>
    <t>Inventory fair market value adjustment</t>
  </si>
  <si>
    <t>Assets impairment and recoveries</t>
  </si>
  <si>
    <t>Stock-based compensation expense</t>
  </si>
  <si>
    <t>Severance, retention and facility closure costs</t>
  </si>
  <si>
    <t>Deferred compensation plan expense (income), net</t>
  </si>
  <si>
    <t>Proceeds from life insurance policies</t>
  </si>
  <si>
    <t>Communications | Operating Segments</t>
  </si>
  <si>
    <t>Computing, Consumer and Industrial | Operating Segments</t>
  </si>
  <si>
    <t>Segment Information (Narrative) (Details) - Customer Concentration Risk - customer</t>
  </si>
  <si>
    <t>Revenue</t>
  </si>
  <si>
    <t>Revenue, Major Customer [Line Items]</t>
  </si>
  <si>
    <t>Number of significant customers</t>
  </si>
  <si>
    <t>Revenue | Uniquest</t>
  </si>
  <si>
    <t>Concentration risk (percentage)</t>
  </si>
  <si>
    <t>14.00%</t>
  </si>
  <si>
    <t>17.00%</t>
  </si>
  <si>
    <t>13.00%</t>
  </si>
  <si>
    <t>Revenue | Avnet</t>
  </si>
  <si>
    <t>Revenue | SK Hynix</t>
  </si>
  <si>
    <t>Accounts Receivable</t>
  </si>
  <si>
    <t>Accounts Receivable | Significant Distributor 1</t>
  </si>
  <si>
    <t>18.00%</t>
  </si>
  <si>
    <t>10.00%</t>
  </si>
  <si>
    <t>Accounts Receivable | Significant Distributor 2</t>
  </si>
  <si>
    <t>11.00%</t>
  </si>
  <si>
    <t>Accounts Receivable | Significant Distributor 3</t>
  </si>
  <si>
    <t>Segment Information (Property Plant and Equipment) (Details) - USD ($) $ in Thousands</t>
  </si>
  <si>
    <t>Malaysia</t>
  </si>
  <si>
    <t>Germany</t>
  </si>
  <si>
    <t>Canada</t>
  </si>
  <si>
    <t>All other countr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3361</v>
      </c>
    </row>
    <row spans="1:3" r="6">
      <c t="s" s="4" r="A6">
        <v>8</v>
      </c>
      <c t="s" s="4" r="B6">
        <v>9</v>
      </c>
    </row>
    <row spans="1:3" r="7">
      <c t="s" s="4" r="A7">
        <v>10</v>
      </c>
      <c t="s" s="4" r="B7">
        <v>11</v>
      </c>
    </row>
    <row spans="1:3" r="8">
      <c t="s" s="4" r="A8">
        <v>12</v>
      </c>
      <c t="s" s="4" r="B8">
        <v>13</v>
      </c>
    </row>
    <row spans="1:3" r="9">
      <c t="s" s="4" r="A9">
        <v>14</v>
      </c>
      <c t="n" s="6" r="C9">
        <v>135373226</v>
      </c>
    </row>
    <row spans="1:3" r="10">
      <c t="s" s="4" r="A10">
        <v>15</v>
      </c>
      <c t="n" s="6" r="B10">
        <v>2016</v>
      </c>
    </row>
    <row spans="1:3" r="11">
      <c t="s" s="4" r="A11">
        <v>16</v>
      </c>
      <c t="s" s="5" r="B11">
        <v>17</v>
      </c>
    </row>
    <row spans="1:3" r="12">
      <c t="s" s="4" r="A12">
        <v>18</v>
      </c>
      <c t="s" s="4" r="B12">
        <v>19</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2992</v>
      </c>
      <c t="n" s="7" r="C3">
        <v>116945</v>
      </c>
    </row>
    <row spans="1:3" r="4">
      <c t="s" s="4" r="A4">
        <v>28</v>
      </c>
      <c t="n" s="6" r="B4">
        <v>199328</v>
      </c>
      <c t="n" s="6" r="C4">
        <v>438115</v>
      </c>
    </row>
    <row spans="1:3" r="5">
      <c t="s" s="4" r="A5">
        <v>29</v>
      </c>
      <c t="n" s="6" r="B5">
        <v>65916</v>
      </c>
      <c t="n" s="6" r="C5">
        <v>63618</v>
      </c>
    </row>
    <row spans="1:3" r="6">
      <c t="s" s="4" r="A6">
        <v>30</v>
      </c>
      <c t="n" s="6" r="B6">
        <v>54785</v>
      </c>
      <c t="n" s="6" r="C6">
        <v>45410</v>
      </c>
    </row>
    <row spans="1:3" r="7">
      <c t="s" s="4" r="A7">
        <v>31</v>
      </c>
      <c t="n" s="6" r="B7">
        <v>12568</v>
      </c>
      <c t="n" s="6" r="C7">
        <v>16041</v>
      </c>
    </row>
    <row spans="1:3" r="8">
      <c t="s" s="4" r="A8">
        <v>32</v>
      </c>
      <c t="n" s="6" r="B8">
        <v>485589</v>
      </c>
      <c t="n" s="6" r="C8">
        <v>680129</v>
      </c>
    </row>
    <row spans="1:3" r="9">
      <c t="s" s="4" r="A9">
        <v>33</v>
      </c>
      <c t="n" s="6" r="B9">
        <v>73769</v>
      </c>
      <c t="n" s="6" r="C9">
        <v>65508</v>
      </c>
    </row>
    <row spans="1:3" r="10">
      <c t="s" s="4" r="A10">
        <v>34</v>
      </c>
      <c t="n" s="6" r="B10">
        <v>305733</v>
      </c>
      <c t="n" s="6" r="C10">
        <v>135644</v>
      </c>
    </row>
    <row spans="1:3" r="11">
      <c t="s" s="4" r="A11">
        <v>35</v>
      </c>
      <c t="n" s="6" r="B11">
        <v>137489</v>
      </c>
      <c t="n" s="6" r="C11">
        <v>5535</v>
      </c>
    </row>
    <row spans="1:3" r="12">
      <c t="s" s="4" r="A12">
        <v>36</v>
      </c>
      <c t="n" s="6" r="B12">
        <v>29081</v>
      </c>
      <c t="n" s="6" r="C12">
        <v>26843</v>
      </c>
    </row>
    <row spans="1:3" r="13">
      <c t="s" s="4" r="A13">
        <v>37</v>
      </c>
      <c t="n" s="6" r="B13">
        <v>1031661</v>
      </c>
      <c t="n" s="6" r="C13">
        <v>913659</v>
      </c>
    </row>
    <row spans="1:3" r="14">
      <c t="s" s="3" r="A14">
        <v>38</v>
      </c>
    </row>
    <row spans="1:3" r="15">
      <c t="s" s="4" r="A15">
        <v>39</v>
      </c>
      <c t="n" s="6" r="B15">
        <v>30654</v>
      </c>
      <c t="n" s="6" r="C15">
        <v>28006</v>
      </c>
    </row>
    <row spans="1:3" r="16">
      <c t="s" s="4" r="A16">
        <v>40</v>
      </c>
      <c t="n" s="6" r="B16">
        <v>53154</v>
      </c>
      <c t="n" s="6" r="C16">
        <v>43649</v>
      </c>
    </row>
    <row spans="1:3" r="17">
      <c t="s" s="4" r="A17">
        <v>41</v>
      </c>
      <c t="n" s="6" r="B17">
        <v>8523</v>
      </c>
      <c t="n" s="6" r="C17">
        <v>15694</v>
      </c>
    </row>
    <row spans="1:3" r="18">
      <c t="s" s="4" r="A18">
        <v>42</v>
      </c>
      <c t="n" s="6" r="B18">
        <v>0</v>
      </c>
      <c t="n" s="6" r="C18">
        <v>1401</v>
      </c>
    </row>
    <row spans="1:3" r="19">
      <c t="s" s="4" r="A19">
        <v>43</v>
      </c>
      <c t="n" s="6" r="B19">
        <v>16365</v>
      </c>
      <c t="n" s="6" r="C19">
        <v>17582</v>
      </c>
    </row>
    <row spans="1:3" r="20">
      <c t="s" s="4" r="A20">
        <v>44</v>
      </c>
      <c t="n" s="6" r="B20">
        <v>108696</v>
      </c>
      <c t="n" s="6" r="C20">
        <v>106332</v>
      </c>
    </row>
    <row spans="1:3" r="21">
      <c t="s" s="4" r="A21">
        <v>42</v>
      </c>
      <c t="n" s="6" r="B21">
        <v>21106</v>
      </c>
      <c t="n" s="6" r="C21">
        <v>1121</v>
      </c>
    </row>
    <row spans="1:3" r="22">
      <c t="s" s="4" r="A22">
        <v>45</v>
      </c>
      <c t="n" s="6" r="B22">
        <v>959</v>
      </c>
      <c t="n" s="6" r="C22">
        <v>347</v>
      </c>
    </row>
    <row spans="1:3" r="23">
      <c t="s" s="4" r="A23">
        <v>46</v>
      </c>
      <c t="n" s="6" r="B23">
        <v>269031</v>
      </c>
      <c t="n" s="6" r="C23">
        <v>0</v>
      </c>
    </row>
    <row spans="1:3" r="24">
      <c t="s" s="4" r="A24">
        <v>47</v>
      </c>
      <c t="n" s="6" r="B24">
        <v>22093</v>
      </c>
      <c t="n" s="6" r="C24">
        <v>17605</v>
      </c>
    </row>
    <row spans="1:3" r="25">
      <c t="s" s="4" r="A25">
        <v>48</v>
      </c>
      <c t="n" s="7" r="B25">
        <v>421885</v>
      </c>
      <c t="n" s="7" r="C25">
        <v>125405</v>
      </c>
    </row>
    <row spans="1:3" r="26">
      <c t="s" s="4" r="A26">
        <v>49</v>
      </c>
      <c t="s" s="4" r="B26">
        <v>50</v>
      </c>
      <c t="s" s="4" r="C26">
        <v>50</v>
      </c>
    </row>
    <row spans="1:3" r="27">
      <c t="s" s="3" r="A27">
        <v>51</v>
      </c>
    </row>
    <row spans="1:3" r="28">
      <c t="s" s="4" r="A28">
        <v>52</v>
      </c>
      <c t="n" s="7" r="B28">
        <v>0</v>
      </c>
      <c t="n" s="7" r="C28">
        <v>0</v>
      </c>
    </row>
    <row spans="1:3" r="29">
      <c t="s" s="4" r="A29">
        <v>53</v>
      </c>
      <c t="n" s="6" r="B29">
        <v>137</v>
      </c>
      <c t="n" s="6" r="C29">
        <v>148</v>
      </c>
    </row>
    <row spans="1:3" r="30">
      <c t="s" s="4" r="A30">
        <v>54</v>
      </c>
      <c t="n" s="6" r="B30">
        <v>2567558</v>
      </c>
      <c t="n" s="6" r="C30">
        <v>2510868</v>
      </c>
    </row>
    <row spans="1:3" r="31">
      <c t="s" s="4" r="A31">
        <v>55</v>
      </c>
      <c t="n" s="6" r="B31">
        <v>-1444763</v>
      </c>
      <c t="n" s="6" r="C31">
        <v>-1100546</v>
      </c>
    </row>
    <row spans="1:3" r="32">
      <c t="s" s="4" r="A32">
        <v>56</v>
      </c>
      <c t="n" s="6" r="B32">
        <v>-506909</v>
      </c>
      <c t="n" s="6" r="C32">
        <v>-620035</v>
      </c>
    </row>
    <row spans="1:3" r="33">
      <c t="s" s="4" r="A33">
        <v>57</v>
      </c>
      <c t="n" s="6" r="B33">
        <v>-6247</v>
      </c>
      <c t="n" s="6" r="C33">
        <v>-2181</v>
      </c>
    </row>
    <row spans="1:3" r="34">
      <c t="s" s="4" r="A34">
        <v>58</v>
      </c>
      <c t="n" s="6" r="B34">
        <v>609776</v>
      </c>
      <c t="n" s="6" r="C34">
        <v>788254</v>
      </c>
    </row>
    <row spans="1:3" r="35">
      <c t="s" s="4" r="A35">
        <v>59</v>
      </c>
      <c t="n" s="7" r="B35">
        <v>1031661</v>
      </c>
      <c t="n" s="7" r="C35">
        <v>913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56</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8</v>
      </c>
      <c t="s" s="2" r="B1">
        <v>1</v>
      </c>
    </row>
    <row spans="1:2" r="2">
      <c t="s" s="2" r="B2">
        <v>2</v>
      </c>
    </row>
    <row spans="1:2" r="3">
      <c t="s" s="3" r="A3">
        <v>159</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62</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30</v>
      </c>
      <c t="s" s="2" r="B1">
        <v>1</v>
      </c>
    </row>
    <row spans="1:2" r="2">
      <c t="s" s="2" r="B2">
        <v>2</v>
      </c>
    </row>
    <row spans="1:2" r="3">
      <c t="s" s="3" r="A3">
        <v>165</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168</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3378</v>
      </c>
      <c t="n" s="7" r="C3">
        <v>4664</v>
      </c>
    </row>
    <row spans="1:3" r="4">
      <c t="s" s="4" r="A4">
        <v>63</v>
      </c>
      <c t="n" s="8" r="B4">
        <v>0.001</v>
      </c>
      <c t="n" s="8" r="C4">
        <v>0.001</v>
      </c>
    </row>
    <row spans="1:3" r="5">
      <c t="s" s="4" r="A5">
        <v>64</v>
      </c>
      <c t="n" s="6" r="B5">
        <v>10000</v>
      </c>
      <c t="n" s="6" r="C5">
        <v>10000</v>
      </c>
    </row>
    <row spans="1:3" r="6">
      <c t="s" s="4" r="A6">
        <v>65</v>
      </c>
      <c t="n" s="6" r="B6">
        <v>0</v>
      </c>
      <c t="n" s="6" r="C6">
        <v>0</v>
      </c>
    </row>
    <row spans="1:3" r="7">
      <c t="s" s="4" r="A7">
        <v>66</v>
      </c>
      <c t="n" s="8" r="B7">
        <v>0.001</v>
      </c>
      <c t="n" s="8" r="C7">
        <v>0.001</v>
      </c>
    </row>
    <row spans="1:3" r="8">
      <c t="s" s="4" r="A8">
        <v>67</v>
      </c>
      <c t="n" s="6" r="B8">
        <v>350000</v>
      </c>
      <c t="n" s="6" r="C8">
        <v>350000</v>
      </c>
    </row>
    <row spans="1:3" r="9">
      <c t="s" s="4" r="A9">
        <v>68</v>
      </c>
      <c t="n" s="6" r="B9">
        <v>136915</v>
      </c>
      <c t="n" s="6" r="C9">
        <v>148414</v>
      </c>
    </row>
    <row spans="1:3" r="10">
      <c t="s" s="4" r="A10">
        <v>69</v>
      </c>
      <c t="n" s="6" r="B10">
        <v>114344</v>
      </c>
      <c t="n" s="6" r="C10">
        <v>998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1</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74</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0</v>
      </c>
      <c t="s" s="2" r="B1">
        <v>1</v>
      </c>
    </row>
    <row spans="1:2" r="2">
      <c t="s" s="2" r="B2">
        <v>2</v>
      </c>
    </row>
    <row spans="1:2" r="3">
      <c t="s" s="3" r="A3">
        <v>180</v>
      </c>
    </row>
    <row spans="1:2" r="4">
      <c t="s" s="4" r="A4">
        <v>179</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183</v>
      </c>
    </row>
    <row spans="1:2" r="4">
      <c t="s" s="4" r="A4">
        <v>182</v>
      </c>
      <c t="s" s="4"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186</v>
      </c>
    </row>
    <row spans="1:2" r="4">
      <c t="s" s="4" r="A4">
        <v>265</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189</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4</v>
      </c>
      <c t="s" s="2" r="B1">
        <v>1</v>
      </c>
    </row>
    <row spans="1:2" r="2">
      <c t="s" s="2" r="B2">
        <v>2</v>
      </c>
    </row>
    <row spans="1:2" r="3">
      <c t="s" s="3" r="A3">
        <v>192</v>
      </c>
    </row>
    <row spans="1:2" r="4">
      <c t="s" s="4" r="A4">
        <v>275</v>
      </c>
      <c t="s" s="4" r="B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7</v>
      </c>
      <c t="s" s="2" r="B1">
        <v>1</v>
      </c>
    </row>
    <row spans="1:2" r="2">
      <c t="s" s="2" r="B2">
        <v>2</v>
      </c>
    </row>
    <row spans="1:2" r="3">
      <c t="s" s="3" r="A3">
        <v>201</v>
      </c>
    </row>
    <row spans="1:2" r="4">
      <c t="s" s="4" r="A4">
        <v>278</v>
      </c>
      <c t="s" s="4" r="B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0</v>
      </c>
      <c t="s" s="2" r="B1">
        <v>1</v>
      </c>
    </row>
    <row spans="1:2" r="2">
      <c t="s" s="2" r="B2">
        <v>2</v>
      </c>
    </row>
    <row spans="1:2" r="3">
      <c t="s" s="3" r="A3">
        <v>207</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87</v>
      </c>
      <c t="s" s="2" r="B1">
        <v>288</v>
      </c>
      <c t="s" s="2" r="C1">
        <v>2</v>
      </c>
      <c t="s" s="2" r="D1">
        <v>289</v>
      </c>
      <c t="s" s="2" r="E1">
        <v>290</v>
      </c>
      <c t="s" s="2" r="F1">
        <v>72</v>
      </c>
      <c t="s" s="2" r="G1">
        <v>291</v>
      </c>
      <c t="s" s="2" r="H1">
        <v>292</v>
      </c>
      <c t="s" s="2" r="I1">
        <v>2</v>
      </c>
      <c t="s" s="2" r="J1">
        <v>25</v>
      </c>
    </row>
    <row spans="1:10" r="2">
      <c t="s" s="3" r="A2">
        <v>293</v>
      </c>
    </row>
    <row spans="1:10" r="3">
      <c t="s" s="4" r="A3">
        <v>294</v>
      </c>
      <c t="s" s="4" r="C3">
        <v>295</v>
      </c>
      <c t="s" s="4" r="D3">
        <v>296</v>
      </c>
      <c t="s" s="4" r="E3">
        <v>296</v>
      </c>
      <c t="s" s="4" r="F3">
        <v>296</v>
      </c>
      <c t="s" s="4" r="G3">
        <v>296</v>
      </c>
      <c t="s" s="4" r="H3">
        <v>296</v>
      </c>
    </row>
    <row spans="1:10" r="4">
      <c t="s" s="4" r="A4">
        <v>297</v>
      </c>
      <c t="s" s="4" r="I4">
        <v>298</v>
      </c>
    </row>
    <row spans="1:10" r="5">
      <c t="s" s="4" r="A5">
        <v>299</v>
      </c>
      <c t="s" s="4" r="I5">
        <v>300</v>
      </c>
    </row>
    <row spans="1:10" r="6">
      <c t="s" s="4" r="A6">
        <v>301</v>
      </c>
      <c t="n" s="7" r="C6">
        <v>3100</v>
      </c>
    </row>
    <row spans="1:10" r="7">
      <c t="s" s="4" r="A7">
        <v>302</v>
      </c>
      <c t="n" s="6" r="C7">
        <v>4200</v>
      </c>
    </row>
    <row spans="1:10" r="8">
      <c t="s" s="4" r="A8">
        <v>303</v>
      </c>
      <c t="n" s="6" r="C8">
        <v>400</v>
      </c>
    </row>
    <row spans="1:10" r="9">
      <c t="s" s="4" r="A9">
        <v>304</v>
      </c>
      <c t="n" s="6" r="C9">
        <v>2900</v>
      </c>
      <c t="n" s="7" r="I9">
        <v>2900</v>
      </c>
    </row>
    <row spans="1:10" r="10">
      <c t="s" s="4" r="A10">
        <v>305</v>
      </c>
      <c t="n" s="6" r="C10">
        <v>500</v>
      </c>
      <c t="n" s="6" r="I10">
        <v>500</v>
      </c>
    </row>
    <row spans="1:10" r="11">
      <c t="s" s="4" r="A11">
        <v>306</v>
      </c>
      <c t="n" s="6" r="C11">
        <v>0</v>
      </c>
      <c t="n" s="6" r="I11">
        <v>0</v>
      </c>
      <c t="n" s="7" r="J11">
        <v>1401</v>
      </c>
    </row>
    <row spans="1:10" r="12">
      <c t="s" s="4" r="A12">
        <v>307</v>
      </c>
      <c t="n" s="6" r="C12">
        <v>21106</v>
      </c>
      <c t="n" s="6" r="I12">
        <v>21106</v>
      </c>
      <c t="n" s="7" r="J12">
        <v>1121</v>
      </c>
    </row>
    <row spans="1:10" r="13">
      <c t="s" s="4" r="A13">
        <v>308</v>
      </c>
    </row>
    <row spans="1:10" r="14">
      <c t="s" s="3" r="A14">
        <v>293</v>
      </c>
    </row>
    <row spans="1:10" r="15">
      <c t="s" s="4" r="A15">
        <v>309</v>
      </c>
      <c t="n" s="6" r="C15">
        <v>700</v>
      </c>
      <c t="n" s="6" r="I15">
        <v>700</v>
      </c>
    </row>
    <row spans="1:10" r="16">
      <c t="s" s="4" r="A16">
        <v>306</v>
      </c>
      <c t="n" s="6" r="C16">
        <v>-1400</v>
      </c>
      <c t="n" s="6" r="I16">
        <v>-1400</v>
      </c>
    </row>
    <row spans="1:10" r="17">
      <c t="s" s="4" r="A17">
        <v>307</v>
      </c>
      <c t="n" s="7" r="C17">
        <v>1400</v>
      </c>
      <c t="n" s="7" r="I17">
        <v>1400</v>
      </c>
    </row>
    <row spans="1:10" r="18">
      <c t="s" s="4" r="A18">
        <v>310</v>
      </c>
    </row>
    <row spans="1:10" r="19">
      <c t="s" s="3" r="A19">
        <v>293</v>
      </c>
    </row>
    <row spans="1:10" r="20">
      <c t="s" s="4" r="A20">
        <v>311</v>
      </c>
      <c t="n" s="7" r="B20">
        <v>3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77610</v>
      </c>
      <c t="n" s="7" r="C4">
        <v>151160</v>
      </c>
      <c t="n" s="7" r="D4">
        <v>508015</v>
      </c>
      <c t="n" s="7" r="E4">
        <v>414555</v>
      </c>
    </row>
    <row spans="1:5" r="5">
      <c t="s" s="4" r="A5">
        <v>75</v>
      </c>
      <c t="n" s="6" r="B5">
        <v>69699</v>
      </c>
      <c t="n" s="6" r="C5">
        <v>59796</v>
      </c>
      <c t="n" s="6" r="D5">
        <v>194324</v>
      </c>
      <c t="n" s="6" r="E5">
        <v>167306</v>
      </c>
    </row>
    <row spans="1:5" r="6">
      <c t="s" s="4" r="A6">
        <v>76</v>
      </c>
      <c t="n" s="6" r="B6">
        <v>107911</v>
      </c>
      <c t="n" s="6" r="C6">
        <v>91364</v>
      </c>
      <c t="n" s="6" r="D6">
        <v>313691</v>
      </c>
      <c t="n" s="6" r="E6">
        <v>247249</v>
      </c>
    </row>
    <row spans="1:5" r="7">
      <c t="s" s="3" r="A7">
        <v>77</v>
      </c>
    </row>
    <row spans="1:5" r="8">
      <c t="s" s="4" r="A8">
        <v>78</v>
      </c>
      <c t="n" s="6" r="B8">
        <v>38429</v>
      </c>
      <c t="n" s="6" r="C8">
        <v>32825</v>
      </c>
      <c t="n" s="6" r="D8">
        <v>107484</v>
      </c>
      <c t="n" s="6" r="E8">
        <v>95617</v>
      </c>
    </row>
    <row spans="1:5" r="9">
      <c t="s" s="4" r="A9">
        <v>79</v>
      </c>
      <c t="n" s="6" r="B9">
        <v>38851</v>
      </c>
      <c t="n" s="6" r="C9">
        <v>27165</v>
      </c>
      <c t="n" s="6" r="D9">
        <v>96221</v>
      </c>
      <c t="n" s="6" r="E9">
        <v>79419</v>
      </c>
    </row>
    <row spans="1:5" r="10">
      <c t="s" s="4" r="A10">
        <v>80</v>
      </c>
      <c t="n" s="6" r="B10">
        <v>77280</v>
      </c>
      <c t="n" s="6" r="C10">
        <v>59990</v>
      </c>
      <c t="n" s="6" r="D10">
        <v>203705</v>
      </c>
      <c t="n" s="6" r="E10">
        <v>175036</v>
      </c>
    </row>
    <row spans="1:5" r="11">
      <c t="s" s="4" r="A11">
        <v>81</v>
      </c>
      <c t="n" s="6" r="B11">
        <v>30631</v>
      </c>
      <c t="n" s="6" r="C11">
        <v>31374</v>
      </c>
      <c t="n" s="6" r="D11">
        <v>109986</v>
      </c>
      <c t="n" s="6" r="E11">
        <v>72213</v>
      </c>
    </row>
    <row spans="1:5" r="12">
      <c t="s" s="4" r="A12">
        <v>82</v>
      </c>
      <c t="n" s="6" r="B12">
        <v>-2008</v>
      </c>
      <c t="n" s="6" r="C12">
        <v>1558</v>
      </c>
      <c t="n" s="6" r="D12">
        <v>826</v>
      </c>
      <c t="n" s="6" r="E12">
        <v>2825</v>
      </c>
    </row>
    <row spans="1:5" r="13">
      <c t="s" s="4" r="A13">
        <v>83</v>
      </c>
      <c t="n" s="6" r="B13">
        <v>28623</v>
      </c>
      <c t="n" s="6" r="C13">
        <v>32932</v>
      </c>
      <c t="n" s="6" r="D13">
        <v>110812</v>
      </c>
      <c t="n" s="6" r="E13">
        <v>75038</v>
      </c>
    </row>
    <row spans="1:5" r="14">
      <c t="s" s="4" r="A14">
        <v>84</v>
      </c>
      <c t="n" s="6" r="B14">
        <v>-3922</v>
      </c>
      <c t="n" s="6" r="C14">
        <v>91</v>
      </c>
      <c t="n" s="6" r="D14">
        <v>-2876</v>
      </c>
      <c t="n" s="6" r="E14">
        <v>840</v>
      </c>
    </row>
    <row spans="1:5" r="15">
      <c t="s" s="4" r="A15">
        <v>85</v>
      </c>
      <c t="n" s="6" r="B15">
        <v>32545</v>
      </c>
      <c t="n" s="6" r="C15">
        <v>32841</v>
      </c>
      <c t="n" s="6" r="D15">
        <v>113688</v>
      </c>
      <c t="n" s="6" r="E15">
        <v>74198</v>
      </c>
    </row>
    <row spans="1:5" r="16">
      <c t="s" s="3" r="A16">
        <v>86</v>
      </c>
    </row>
    <row spans="1:5" r="17">
      <c t="s" s="4" r="A17">
        <v>87</v>
      </c>
      <c t="n" s="6" r="B17">
        <v>0</v>
      </c>
      <c t="n" s="6" r="C17">
        <v>0</v>
      </c>
      <c t="n" s="6" r="D17">
        <v>0</v>
      </c>
      <c t="n" s="6" r="E17">
        <v>16840</v>
      </c>
    </row>
    <row spans="1:5" r="18">
      <c t="s" s="4" r="A18">
        <v>88</v>
      </c>
      <c t="n" s="6" r="B18">
        <v>0</v>
      </c>
      <c t="n" s="6" r="C18">
        <v>-14538</v>
      </c>
      <c t="n" s="6" r="D18">
        <v>-547</v>
      </c>
      <c t="n" s="6" r="E18">
        <v>-36438</v>
      </c>
    </row>
    <row spans="1:5" r="19">
      <c t="s" s="4" r="A19">
        <v>84</v>
      </c>
      <c t="n" s="6" r="B19">
        <v>0</v>
      </c>
      <c t="n" s="6" r="C19">
        <v>-55</v>
      </c>
      <c t="n" s="6" r="D19">
        <v>15</v>
      </c>
      <c t="n" s="6" r="E19">
        <v>-43</v>
      </c>
    </row>
    <row spans="1:5" r="20">
      <c t="s" s="4" r="A20">
        <v>89</v>
      </c>
      <c t="n" s="6" r="B20">
        <v>0</v>
      </c>
      <c t="n" s="6" r="C20">
        <v>-14483</v>
      </c>
      <c t="n" s="6" r="D20">
        <v>-562</v>
      </c>
      <c t="n" s="6" r="E20">
        <v>-19555</v>
      </c>
    </row>
    <row spans="1:5" r="21">
      <c t="s" s="4" r="A21">
        <v>90</v>
      </c>
      <c t="n" s="7" r="B21">
        <v>32545</v>
      </c>
      <c t="n" s="7" r="C21">
        <v>18358</v>
      </c>
      <c t="n" s="7" r="D21">
        <v>113126</v>
      </c>
      <c t="n" s="7" r="E21">
        <v>54643</v>
      </c>
    </row>
    <row spans="1:5" r="22">
      <c t="s" s="4" r="A22">
        <v>91</v>
      </c>
      <c t="n" s="9" r="B22">
        <v>0.23</v>
      </c>
      <c t="n" s="9" r="C22">
        <v>0.22</v>
      </c>
      <c t="n" s="9" r="D22">
        <v>0.78</v>
      </c>
      <c t="n" s="9" r="E22">
        <v>0.5</v>
      </c>
    </row>
    <row spans="1:5" r="23">
      <c t="s" s="4" r="A23">
        <v>92</v>
      </c>
      <c t="n" s="6" r="B23">
        <v>0</v>
      </c>
      <c t="n" s="10" r="C23">
        <v>-0.1</v>
      </c>
      <c t="n" s="6" r="D23">
        <v>0</v>
      </c>
      <c t="n" s="10" r="E23">
        <v>-0.13</v>
      </c>
    </row>
    <row spans="1:5" r="24">
      <c t="s" s="4" r="A24">
        <v>93</v>
      </c>
      <c t="n" s="10" r="B24">
        <v>0.23</v>
      </c>
      <c t="n" s="10" r="C24">
        <v>0.12</v>
      </c>
      <c t="n" s="10" r="D24">
        <v>0.78</v>
      </c>
      <c t="n" s="10" r="E24">
        <v>0.37</v>
      </c>
    </row>
    <row spans="1:5" r="25">
      <c t="s" s="4" r="A25">
        <v>94</v>
      </c>
      <c t="n" s="10" r="B25">
        <v>0.22</v>
      </c>
      <c t="n" s="10" r="C25">
        <v>0.21</v>
      </c>
      <c t="n" s="10" r="D25">
        <v>0.75</v>
      </c>
      <c t="n" s="10" r="E25">
        <v>0.48</v>
      </c>
    </row>
    <row spans="1:5" r="26">
      <c t="s" s="4" r="A26">
        <v>95</v>
      </c>
      <c t="n" s="6" r="B26">
        <v>0</v>
      </c>
      <c t="n" s="10" r="C26">
        <v>-0.09</v>
      </c>
      <c t="n" s="6" r="D26">
        <v>0</v>
      </c>
      <c t="n" s="10" r="E26">
        <v>-0.12</v>
      </c>
    </row>
    <row spans="1:5" r="27">
      <c t="s" s="4" r="A27">
        <v>96</v>
      </c>
      <c t="n" s="9" r="B27">
        <v>0.22</v>
      </c>
      <c t="n" s="9" r="C27">
        <v>0.12</v>
      </c>
      <c t="n" s="9" r="D27">
        <v>0.75</v>
      </c>
      <c t="n" s="9" r="E27">
        <v>0.36</v>
      </c>
    </row>
    <row spans="1:5" r="28">
      <c t="s" s="3" r="A28">
        <v>97</v>
      </c>
    </row>
    <row spans="1:5" r="29">
      <c t="s" s="4" r="A29">
        <v>98</v>
      </c>
      <c t="n" s="6" r="B29">
        <v>140411</v>
      </c>
      <c t="n" s="6" r="C29">
        <v>148552</v>
      </c>
      <c t="n" s="6" r="D29">
        <v>145382</v>
      </c>
      <c t="n" s="6" r="E29">
        <v>148844</v>
      </c>
    </row>
    <row spans="1:5" r="30">
      <c t="s" s="4" r="A30">
        <v>99</v>
      </c>
      <c t="n" s="6" r="B30">
        <v>145705</v>
      </c>
      <c t="n" s="6" r="C30">
        <v>153973</v>
      </c>
      <c t="n" s="6" r="D30">
        <v>150614</v>
      </c>
      <c t="n" s="6" r="E30">
        <v>153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2</v>
      </c>
      <c t="s" s="2" r="B1">
        <v>71</v>
      </c>
      <c t="s" s="2" r="D1">
        <v>1</v>
      </c>
    </row>
    <row spans="1:6" r="2">
      <c t="s" s="2" r="B2">
        <v>2</v>
      </c>
      <c t="s" s="2" r="C2">
        <v>72</v>
      </c>
      <c t="s" s="2" r="D2">
        <v>2</v>
      </c>
      <c t="s" s="2" r="E2">
        <v>72</v>
      </c>
      <c t="s" s="2" r="F2">
        <v>313</v>
      </c>
    </row>
    <row spans="1:6" r="3">
      <c t="s" s="3" r="A3">
        <v>314</v>
      </c>
    </row>
    <row spans="1:6" r="4">
      <c t="s" s="4" r="A4">
        <v>85</v>
      </c>
      <c t="n" s="7" r="B4">
        <v>32545</v>
      </c>
      <c t="n" s="7" r="C4">
        <v>32841</v>
      </c>
      <c t="n" s="7" r="D4">
        <v>113688</v>
      </c>
      <c t="n" s="7" r="E4">
        <v>74198</v>
      </c>
    </row>
    <row spans="1:6" r="5">
      <c t="s" s="3" r="A5">
        <v>315</v>
      </c>
    </row>
    <row spans="1:6" r="6">
      <c t="s" s="4" r="A6">
        <v>316</v>
      </c>
      <c t="n" s="6" r="B6">
        <v>140411</v>
      </c>
      <c t="n" s="6" r="C6">
        <v>148552</v>
      </c>
      <c t="n" s="6" r="D6">
        <v>145382</v>
      </c>
      <c t="n" s="6" r="E6">
        <v>148844</v>
      </c>
    </row>
    <row spans="1:6" r="7">
      <c t="s" s="4" r="A7">
        <v>317</v>
      </c>
      <c t="n" s="6" r="B7">
        <v>5294</v>
      </c>
      <c t="n" s="6" r="C7">
        <v>5421</v>
      </c>
      <c t="n" s="6" r="D7">
        <v>5232</v>
      </c>
      <c t="n" s="6" r="E7">
        <v>5060</v>
      </c>
    </row>
    <row spans="1:6" r="8">
      <c t="s" s="4" r="A8">
        <v>318</v>
      </c>
      <c t="n" s="6" r="B8">
        <v>145705</v>
      </c>
      <c t="n" s="6" r="C8">
        <v>153973</v>
      </c>
      <c t="n" s="6" r="D8">
        <v>150614</v>
      </c>
      <c t="n" s="6" r="E8">
        <v>153904</v>
      </c>
    </row>
    <row spans="1:6" r="9">
      <c t="s" s="4" r="A9">
        <v>319</v>
      </c>
      <c t="n" s="9" r="B9">
        <v>0.23</v>
      </c>
      <c t="n" s="9" r="C9">
        <v>0.22</v>
      </c>
      <c t="n" s="9" r="D9">
        <v>0.78</v>
      </c>
      <c t="n" s="9" r="E9">
        <v>0.5</v>
      </c>
    </row>
    <row spans="1:6" r="10">
      <c t="s" s="4" r="A10">
        <v>320</v>
      </c>
      <c t="n" s="9" r="B10">
        <v>0.22</v>
      </c>
      <c t="n" s="9" r="C10">
        <v>0.21</v>
      </c>
      <c t="n" s="9" r="D10">
        <v>0.75</v>
      </c>
      <c t="n" s="9" r="E10">
        <v>0.48</v>
      </c>
    </row>
    <row spans="1:6" r="11">
      <c t="s" s="4" r="A11">
        <v>321</v>
      </c>
      <c t="n" s="6" r="B11">
        <v>400</v>
      </c>
      <c t="n" s="6" r="C11">
        <v>22</v>
      </c>
      <c t="n" s="6" r="D11">
        <v>400</v>
      </c>
      <c t="n" s="6" r="E11">
        <v>300</v>
      </c>
    </row>
    <row spans="1:6" r="12">
      <c t="s" s="4" r="A12">
        <v>322</v>
      </c>
    </row>
    <row spans="1:6" r="13">
      <c t="s" s="3" r="A13">
        <v>323</v>
      </c>
    </row>
    <row spans="1:6" r="14">
      <c t="s" s="4" r="A14">
        <v>324</v>
      </c>
      <c t="s" s="4" r="B14">
        <v>325</v>
      </c>
      <c t="s" s="4" r="D14">
        <v>325</v>
      </c>
      <c t="s" s="4" r="F14">
        <v>325</v>
      </c>
    </row>
    <row spans="1:6" r="15">
      <c t="s" s="4" r="A15">
        <v>326</v>
      </c>
      <c t="n" s="9" r="D15">
        <v>33.45</v>
      </c>
    </row>
    <row spans="1:6" r="16">
      <c t="s" s="4" r="A16">
        <v>327</v>
      </c>
    </row>
    <row spans="1:6" r="17">
      <c t="s" s="3" r="A17">
        <v>323</v>
      </c>
    </row>
    <row spans="1:6" r="18">
      <c t="s" s="4" r="A18">
        <v>328</v>
      </c>
      <c t="n" s="9" r="B18">
        <v>48.66</v>
      </c>
      <c t="n" s="9" r="D18">
        <v>48.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9</v>
      </c>
      <c t="s" s="2" r="B1">
        <v>288</v>
      </c>
      <c t="s" s="2" r="C1">
        <v>2</v>
      </c>
      <c t="s" s="2" r="D1">
        <v>2</v>
      </c>
      <c t="s" s="2" r="E1">
        <v>72</v>
      </c>
      <c t="s" s="2" r="F1">
        <v>2</v>
      </c>
      <c t="s" s="2" r="G1">
        <v>72</v>
      </c>
    </row>
    <row spans="1:7" r="2">
      <c t="s" s="3" r="A2">
        <v>330</v>
      </c>
    </row>
    <row spans="1:7" r="3">
      <c t="s" s="4" r="A3">
        <v>74</v>
      </c>
      <c t="n" s="7" r="D3">
        <v>177610</v>
      </c>
      <c t="n" s="7" r="E3">
        <v>151160</v>
      </c>
      <c t="n" s="7" r="F3">
        <v>508015</v>
      </c>
      <c t="n" s="7" r="G3">
        <v>414555</v>
      </c>
    </row>
    <row spans="1:7" r="4">
      <c t="s" s="4" r="A4">
        <v>90</v>
      </c>
      <c t="n" s="6" r="D4">
        <v>32545</v>
      </c>
      <c t="n" s="7" r="E4">
        <v>18358</v>
      </c>
      <c t="n" s="6" r="F4">
        <v>113126</v>
      </c>
      <c t="n" s="7" r="G4">
        <v>54643</v>
      </c>
    </row>
    <row spans="1:7" r="5">
      <c t="s" s="4" r="A5">
        <v>310</v>
      </c>
    </row>
    <row spans="1:7" r="6">
      <c t="s" s="3" r="A6">
        <v>330</v>
      </c>
    </row>
    <row spans="1:7" r="7">
      <c t="s" s="4" r="A7">
        <v>331</v>
      </c>
      <c t="n" s="7" r="B7">
        <v>20000</v>
      </c>
    </row>
    <row spans="1:7" r="8">
      <c t="s" s="4" r="A8">
        <v>311</v>
      </c>
      <c t="n" s="7" r="B8">
        <v>307000</v>
      </c>
    </row>
    <row spans="1:7" r="9">
      <c t="s" s="4" r="A9">
        <v>74</v>
      </c>
      <c t="n" s="6" r="D9">
        <v>3400</v>
      </c>
    </row>
    <row spans="1:7" r="10">
      <c t="s" s="4" r="A10">
        <v>332</v>
      </c>
    </row>
    <row spans="1:7" r="11">
      <c t="s" s="3" r="A11">
        <v>330</v>
      </c>
    </row>
    <row spans="1:7" r="12">
      <c t="s" s="4" r="A12">
        <v>333</v>
      </c>
      <c t="n" s="6" r="D12">
        <v>2100</v>
      </c>
    </row>
    <row spans="1:7" r="13">
      <c t="s" s="4" r="A13">
        <v>334</v>
      </c>
    </row>
    <row spans="1:7" r="14">
      <c t="s" s="3" r="A14">
        <v>330</v>
      </c>
    </row>
    <row spans="1:7" r="15">
      <c t="s" s="4" r="A15">
        <v>335</v>
      </c>
      <c t="n" s="7" r="C15">
        <v>9400</v>
      </c>
      <c t="n" s="6" r="D15">
        <v>9400</v>
      </c>
      <c t="n" s="6" r="F15">
        <v>9400</v>
      </c>
    </row>
    <row spans="1:7" r="16">
      <c t="s" s="4" r="A16">
        <v>336</v>
      </c>
      <c t="n" s="6" r="C16">
        <v>9200</v>
      </c>
    </row>
    <row spans="1:7" r="17">
      <c t="s" s="4" r="A17">
        <v>337</v>
      </c>
      <c t="n" s="7" r="C17">
        <v>200</v>
      </c>
      <c t="n" s="7" r="D17">
        <v>200</v>
      </c>
      <c t="n" s="7" r="F17">
        <v>200</v>
      </c>
    </row>
    <row spans="1:7" r="18">
      <c t="s" s="4" r="A18">
        <v>338</v>
      </c>
    </row>
    <row spans="1:7" r="19">
      <c t="s" s="3" r="A19">
        <v>330</v>
      </c>
    </row>
    <row spans="1:7" r="20">
      <c t="s" s="4" r="A20">
        <v>339</v>
      </c>
      <c t="s" s="4" r="B20">
        <v>340</v>
      </c>
    </row>
    <row spans="1:7" r="21">
      <c t="s" s="4" r="A21">
        <v>341</v>
      </c>
    </row>
    <row spans="1:7" r="22">
      <c t="s" s="3" r="A22">
        <v>330</v>
      </c>
    </row>
    <row spans="1:7" r="23">
      <c t="s" s="4" r="A23">
        <v>339</v>
      </c>
      <c t="s" s="4" r="B23">
        <v>340</v>
      </c>
    </row>
    <row spans="1:7" r="24">
      <c t="s" s="4" r="A24">
        <v>342</v>
      </c>
    </row>
    <row spans="1:7" r="25">
      <c t="s" s="3" r="A25">
        <v>330</v>
      </c>
    </row>
    <row spans="1:7" r="26">
      <c t="s" s="4" r="A26">
        <v>339</v>
      </c>
      <c t="s" s="4" r="B26">
        <v>343</v>
      </c>
    </row>
    <row spans="1:7" r="27">
      <c t="s" s="4" r="A27">
        <v>344</v>
      </c>
    </row>
    <row spans="1:7" r="28">
      <c t="s" s="3" r="A28">
        <v>330</v>
      </c>
    </row>
    <row spans="1:7" r="29">
      <c t="s" s="4" r="A29">
        <v>339</v>
      </c>
      <c t="s" s="4" r="B29">
        <v>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45</v>
      </c>
      <c t="s" s="2" r="B1">
        <v>288</v>
      </c>
      <c t="s" s="2" r="C1">
        <v>2</v>
      </c>
      <c t="s" s="2" r="D1">
        <v>72</v>
      </c>
    </row>
    <row spans="1:4" r="2">
      <c t="s" s="3" r="A2">
        <v>330</v>
      </c>
    </row>
    <row spans="1:4" r="3">
      <c t="s" s="4" r="A3">
        <v>346</v>
      </c>
      <c t="n" s="7" r="C3">
        <v>279138</v>
      </c>
      <c t="n" s="7" r="D3">
        <v>0</v>
      </c>
    </row>
    <row spans="1:4" r="4">
      <c t="s" s="4" r="A4">
        <v>310</v>
      </c>
    </row>
    <row spans="1:4" r="5">
      <c t="s" s="3" r="A5">
        <v>330</v>
      </c>
    </row>
    <row spans="1:4" r="6">
      <c t="s" s="4" r="A6">
        <v>347</v>
      </c>
      <c t="n" s="7" r="B6">
        <v>307030</v>
      </c>
    </row>
    <row spans="1:4" r="7">
      <c t="s" s="4" r="A7">
        <v>348</v>
      </c>
      <c t="n" s="6" r="B7">
        <v>-27892</v>
      </c>
    </row>
    <row spans="1:4" r="8">
      <c t="s" s="4" r="A8">
        <v>346</v>
      </c>
      <c t="n" s="7" r="B8">
        <v>2791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9</v>
      </c>
      <c t="s" s="2" r="B1">
        <v>2</v>
      </c>
      <c t="s" s="2" r="C1">
        <v>288</v>
      </c>
      <c t="s" s="2" r="D1">
        <v>25</v>
      </c>
    </row>
    <row spans="1:4" r="2">
      <c t="s" s="3" r="A2">
        <v>350</v>
      </c>
    </row>
    <row spans="1:4" r="3">
      <c t="s" s="4" r="A3">
        <v>34</v>
      </c>
      <c t="n" s="7" r="B3">
        <v>305733</v>
      </c>
      <c t="n" s="7" r="D3">
        <v>135644</v>
      </c>
    </row>
    <row spans="1:4" r="4">
      <c t="s" s="4" r="A4">
        <v>310</v>
      </c>
    </row>
    <row spans="1:4" r="5">
      <c t="s" s="3" r="A5">
        <v>350</v>
      </c>
    </row>
    <row spans="1:4" r="6">
      <c t="s" s="4" r="A6">
        <v>351</v>
      </c>
      <c t="n" s="7" r="C6">
        <v>27892</v>
      </c>
    </row>
    <row spans="1:4" r="7">
      <c t="s" s="4" r="A7">
        <v>352</v>
      </c>
      <c t="n" s="6" r="C7">
        <v>10618</v>
      </c>
    </row>
    <row spans="1:4" r="8">
      <c t="s" s="4" r="A8">
        <v>30</v>
      </c>
      <c t="n" s="6" r="C8">
        <v>19892</v>
      </c>
    </row>
    <row spans="1:4" r="9">
      <c t="s" s="4" r="A9">
        <v>353</v>
      </c>
      <c t="n" s="6" r="C9">
        <v>1551</v>
      </c>
    </row>
    <row spans="1:4" r="10">
      <c t="s" s="4" r="A10">
        <v>354</v>
      </c>
      <c t="n" s="6" r="C10">
        <v>9287</v>
      </c>
    </row>
    <row spans="1:4" r="11">
      <c t="s" s="4" r="A11">
        <v>355</v>
      </c>
      <c t="n" s="6" r="C11">
        <v>2003</v>
      </c>
    </row>
    <row spans="1:4" r="12">
      <c t="s" s="4" r="A12">
        <v>356</v>
      </c>
      <c t="n" s="6" r="C12">
        <v>126200</v>
      </c>
    </row>
    <row spans="1:4" r="13">
      <c t="s" s="4" r="A13">
        <v>34</v>
      </c>
      <c t="n" s="6" r="C13">
        <v>170089</v>
      </c>
    </row>
    <row spans="1:4" r="14">
      <c t="s" s="4" r="A14">
        <v>39</v>
      </c>
      <c t="n" s="6" r="C14">
        <v>-5633</v>
      </c>
    </row>
    <row spans="1:4" r="15">
      <c t="s" s="4" r="A15">
        <v>357</v>
      </c>
      <c t="n" s="6" r="C15">
        <v>-19141</v>
      </c>
    </row>
    <row spans="1:4" r="16">
      <c t="s" s="4" r="A16">
        <v>358</v>
      </c>
      <c t="n" s="6" r="C16">
        <v>-9437</v>
      </c>
    </row>
    <row spans="1:4" r="17">
      <c t="s" s="4" r="A17">
        <v>359</v>
      </c>
      <c t="n" s="6" r="C17">
        <v>-23467</v>
      </c>
    </row>
    <row spans="1:4" r="18">
      <c t="s" s="4" r="A18">
        <v>360</v>
      </c>
      <c t="n" s="6" r="C18">
        <v>-2824</v>
      </c>
    </row>
    <row spans="1:4" r="19">
      <c t="s" s="4" r="A19">
        <v>361</v>
      </c>
      <c t="n" s="7" r="C19">
        <v>3070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62</v>
      </c>
      <c t="s" s="2" r="B1">
        <v>363</v>
      </c>
    </row>
    <row spans="1:2" r="2">
      <c t="s" s="3" r="A2">
        <v>330</v>
      </c>
    </row>
    <row spans="1:2" r="3">
      <c t="s" s="4" r="A3">
        <v>364</v>
      </c>
      <c t="n" s="7" r="B3">
        <v>126200</v>
      </c>
    </row>
    <row spans="1:2" r="4">
      <c t="s" s="4" r="A4">
        <v>365</v>
      </c>
    </row>
    <row spans="1:2" r="5">
      <c t="s" s="3" r="A5">
        <v>330</v>
      </c>
    </row>
    <row spans="1:2" r="6">
      <c t="s" s="4" r="A6">
        <v>366</v>
      </c>
      <c t="n" s="7" r="B6">
        <v>75600</v>
      </c>
    </row>
    <row spans="1:2" r="7">
      <c t="s" s="4" r="A7">
        <v>367</v>
      </c>
      <c t="s" s="4" r="B7">
        <v>368</v>
      </c>
    </row>
    <row spans="1:2" r="8">
      <c t="s" s="4" r="A8">
        <v>369</v>
      </c>
    </row>
    <row spans="1:2" r="9">
      <c t="s" s="3" r="A9">
        <v>330</v>
      </c>
    </row>
    <row spans="1:2" r="10">
      <c t="s" s="4" r="A10">
        <v>366</v>
      </c>
      <c t="n" s="7" r="B10">
        <v>44000</v>
      </c>
    </row>
    <row spans="1:2" r="11">
      <c t="s" s="4" r="A11">
        <v>367</v>
      </c>
      <c t="s" s="4" r="B11">
        <v>368</v>
      </c>
    </row>
    <row spans="1:2" r="12">
      <c t="s" s="4" r="A12">
        <v>370</v>
      </c>
    </row>
    <row spans="1:2" r="13">
      <c t="s" s="3" r="A13">
        <v>330</v>
      </c>
    </row>
    <row spans="1:2" r="14">
      <c t="s" s="4" r="A14">
        <v>366</v>
      </c>
      <c t="n" s="7" r="B14">
        <v>5800</v>
      </c>
    </row>
    <row spans="1:2" r="15">
      <c t="s" s="4" r="A15">
        <v>367</v>
      </c>
      <c t="s" s="4" r="B15">
        <v>371</v>
      </c>
    </row>
    <row spans="1:2" r="16">
      <c t="s" s="4" r="A16">
        <v>372</v>
      </c>
    </row>
    <row spans="1:2" r="17">
      <c t="s" s="3" r="A17">
        <v>330</v>
      </c>
    </row>
    <row spans="1:2" r="18">
      <c t="s" s="4" r="A18">
        <v>366</v>
      </c>
      <c t="n" s="7" r="B18">
        <v>800</v>
      </c>
    </row>
    <row spans="1:2" r="19">
      <c t="s" s="4" r="A19">
        <v>367</v>
      </c>
      <c t="s" s="4" r="B19">
        <v>3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1</v>
      </c>
      <c t="s" s="2" r="D1">
        <v>1</v>
      </c>
    </row>
    <row spans="1:5" r="2">
      <c t="s" s="2" r="B2">
        <v>2</v>
      </c>
      <c t="s" s="2" r="C2">
        <v>72</v>
      </c>
      <c t="s" s="2" r="D2">
        <v>2</v>
      </c>
      <c t="s" s="2" r="E2">
        <v>72</v>
      </c>
    </row>
    <row spans="1:5" r="3">
      <c t="s" s="3" r="A3">
        <v>162</v>
      </c>
    </row>
    <row spans="1:5" r="4">
      <c t="s" s="4" r="A4">
        <v>74</v>
      </c>
      <c t="n" s="7" r="B4">
        <v>190408</v>
      </c>
      <c t="n" s="7" r="C4">
        <v>170</v>
      </c>
      <c t="n" s="7" r="D4">
        <v>562</v>
      </c>
      <c t="n" s="7" r="E4">
        <v>477</v>
      </c>
    </row>
    <row spans="1:5" r="5">
      <c t="s" s="4" r="A5">
        <v>90</v>
      </c>
      <c t="n" s="7" r="B5">
        <v>30</v>
      </c>
      <c t="n" s="7" r="C5">
        <v>26</v>
      </c>
      <c t="n" s="7" r="D5">
        <v>114</v>
      </c>
      <c t="n" s="7" r="E5">
        <v>55</v>
      </c>
    </row>
    <row spans="1:5" r="6">
      <c t="s" s="4" r="A6">
        <v>374</v>
      </c>
      <c t="n" s="9" r="B6">
        <v>0.21</v>
      </c>
      <c t="n" s="9" r="C6">
        <v>0.18</v>
      </c>
      <c t="n" s="9" r="D6">
        <v>0.79</v>
      </c>
      <c t="n" s="9" r="E6">
        <v>0.37</v>
      </c>
    </row>
    <row spans="1:5" r="7">
      <c t="s" s="4" r="A7">
        <v>375</v>
      </c>
      <c t="n" s="9" r="B7">
        <v>0.21</v>
      </c>
      <c t="n" s="9" r="C7">
        <v>0.17</v>
      </c>
      <c t="n" s="9" r="D7">
        <v>0.76</v>
      </c>
      <c t="n" s="9" r="E7">
        <v>0.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6</v>
      </c>
      <c t="s" s="2" r="B1">
        <v>377</v>
      </c>
      <c t="s" s="2" r="C1">
        <v>72</v>
      </c>
      <c t="s" s="2" r="D1">
        <v>292</v>
      </c>
      <c t="s" s="2" r="E1">
        <v>2</v>
      </c>
      <c t="s" s="2" r="F1">
        <v>72</v>
      </c>
      <c t="s" s="2" r="G1">
        <v>378</v>
      </c>
    </row>
    <row spans="1:7" r="2">
      <c t="s" s="3" r="A2">
        <v>379</v>
      </c>
    </row>
    <row spans="1:7" r="3">
      <c t="s" s="4" r="A3">
        <v>129</v>
      </c>
      <c t="n" s="7" r="E3">
        <v>0</v>
      </c>
      <c t="n" s="7" r="F3">
        <v>15300</v>
      </c>
    </row>
    <row spans="1:7" r="4">
      <c t="s" s="4" r="A4">
        <v>380</v>
      </c>
    </row>
    <row spans="1:7" r="5">
      <c t="s" s="3" r="A5">
        <v>379</v>
      </c>
    </row>
    <row spans="1:7" r="6">
      <c t="s" s="4" r="A6">
        <v>129</v>
      </c>
      <c t="n" s="7" r="B6">
        <v>18000</v>
      </c>
      <c t="n" s="7" r="D6">
        <v>18000</v>
      </c>
    </row>
    <row spans="1:7" r="7">
      <c t="s" s="4" r="A7">
        <v>381</v>
      </c>
      <c t="n" s="6" r="B7">
        <v>2700</v>
      </c>
    </row>
    <row spans="1:7" r="8">
      <c t="s" s="4" r="A8">
        <v>382</v>
      </c>
      <c t="n" s="7" r="C8">
        <v>0</v>
      </c>
      <c t="n" s="6" r="D8">
        <v>16840</v>
      </c>
      <c t="n" s="6" r="E8">
        <v>0</v>
      </c>
      <c t="n" s="7" r="F8">
        <v>16840</v>
      </c>
    </row>
    <row spans="1:7" r="9">
      <c t="s" s="4" r="A9">
        <v>383</v>
      </c>
      <c t="n" s="6" r="B9">
        <v>8500</v>
      </c>
    </row>
    <row spans="1:7" r="10">
      <c t="s" s="4" r="A10">
        <v>384</v>
      </c>
      <c t="n" s="6" r="B10">
        <v>2900</v>
      </c>
    </row>
    <row spans="1:7" r="11">
      <c t="s" s="4" r="A11">
        <v>385</v>
      </c>
      <c t="n" s="7" r="B11">
        <v>5600</v>
      </c>
    </row>
    <row spans="1:7" r="12">
      <c t="s" s="4" r="A12">
        <v>386</v>
      </c>
      <c t="n" s="7" r="D12">
        <v>8500</v>
      </c>
    </row>
    <row spans="1:7" r="13">
      <c t="s" s="4" r="A13">
        <v>387</v>
      </c>
    </row>
    <row spans="1:7" r="14">
      <c t="s" s="3" r="A14">
        <v>379</v>
      </c>
    </row>
    <row spans="1:7" r="15">
      <c t="s" s="4" r="A15">
        <v>129</v>
      </c>
      <c t="n" s="7" r="E15">
        <v>1500</v>
      </c>
    </row>
    <row spans="1:7" r="16">
      <c t="s" s="4" r="A16">
        <v>388</v>
      </c>
      <c t="n" s="7" r="G16">
        <v>1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9</v>
      </c>
      <c t="s" s="2" r="B1">
        <v>377</v>
      </c>
      <c t="s" s="2" r="C1">
        <v>292</v>
      </c>
      <c t="s" s="2" r="D1">
        <v>2</v>
      </c>
      <c t="s" s="2" r="E1">
        <v>72</v>
      </c>
    </row>
    <row spans="1:5" r="2">
      <c t="s" s="3" r="A2">
        <v>379</v>
      </c>
    </row>
    <row spans="1:5" r="3">
      <c t="s" s="4" r="A3">
        <v>390</v>
      </c>
      <c t="n" s="7" r="D3">
        <v>0</v>
      </c>
      <c t="n" s="7" r="E3">
        <v>15300</v>
      </c>
    </row>
    <row spans="1:5" r="4">
      <c t="s" s="4" r="A4">
        <v>380</v>
      </c>
    </row>
    <row spans="1:5" r="5">
      <c t="s" s="3" r="A5">
        <v>379</v>
      </c>
    </row>
    <row spans="1:5" r="6">
      <c t="s" s="4" r="A6">
        <v>390</v>
      </c>
      <c t="n" s="7" r="B6">
        <v>18000</v>
      </c>
      <c t="n" s="7" r="C6">
        <v>18000</v>
      </c>
    </row>
    <row spans="1:5" r="7">
      <c t="s" s="4" r="A7">
        <v>391</v>
      </c>
    </row>
    <row spans="1:5" r="8">
      <c t="s" s="3" r="A8">
        <v>379</v>
      </c>
    </row>
    <row spans="1:5" r="9">
      <c t="s" s="4" r="A9">
        <v>390</v>
      </c>
      <c t="n" s="6" r="D9">
        <v>1500</v>
      </c>
    </row>
    <row spans="1:5" r="10">
      <c t="s" s="4" r="A10">
        <v>392</v>
      </c>
      <c t="n" s="6" r="D10">
        <v>-115</v>
      </c>
    </row>
    <row spans="1:5" r="11">
      <c t="s" s="4" r="A11">
        <v>393</v>
      </c>
      <c t="n" s="7" r="D11">
        <v>13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394</v>
      </c>
      <c t="s" s="2" r="B1">
        <v>377</v>
      </c>
      <c t="s" s="2" r="C1">
        <v>72</v>
      </c>
      <c t="s" s="2" r="D1">
        <v>292</v>
      </c>
      <c t="s" s="2" r="E1">
        <v>2</v>
      </c>
      <c t="s" s="2" r="F1">
        <v>72</v>
      </c>
    </row>
    <row spans="1:6" r="2">
      <c t="s" s="3" r="A2">
        <v>395</v>
      </c>
    </row>
    <row spans="1:6" r="3">
      <c t="s" s="4" r="A3">
        <v>129</v>
      </c>
      <c t="n" s="7" r="E3">
        <v>0</v>
      </c>
      <c t="n" s="7" r="F3">
        <v>15300</v>
      </c>
    </row>
    <row spans="1:6" r="4">
      <c t="s" s="4" r="A4">
        <v>380</v>
      </c>
    </row>
    <row spans="1:6" r="5">
      <c t="s" s="3" r="A5">
        <v>395</v>
      </c>
    </row>
    <row spans="1:6" r="6">
      <c t="s" s="4" r="A6">
        <v>129</v>
      </c>
      <c t="n" s="7" r="B6">
        <v>18000</v>
      </c>
      <c t="n" s="7" r="D6">
        <v>18000</v>
      </c>
    </row>
    <row spans="1:6" r="7">
      <c t="s" s="3" r="A7">
        <v>396</v>
      </c>
    </row>
    <row spans="1:6" r="8">
      <c t="s" s="4" r="A8">
        <v>356</v>
      </c>
      <c t="n" s="6" r="D8">
        <v>-990</v>
      </c>
    </row>
    <row spans="1:6" r="9">
      <c t="s" s="4" r="A9">
        <v>397</v>
      </c>
      <c t="n" s="6" r="D9">
        <v>-170</v>
      </c>
    </row>
    <row spans="1:6" r="10">
      <c t="s" s="4" r="A10">
        <v>382</v>
      </c>
      <c t="n" s="7" r="C10">
        <v>0</v>
      </c>
      <c t="n" s="7" r="D10">
        <v>16840</v>
      </c>
      <c t="n" s="7" r="E10">
        <v>0</v>
      </c>
      <c t="n" s="7" r="F10">
        <v>168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98</v>
      </c>
      <c t="s" s="2" r="B1">
        <v>71</v>
      </c>
      <c t="s" s="2" r="E1">
        <v>1</v>
      </c>
    </row>
    <row spans="1:6" r="2">
      <c t="s" s="2" r="B2">
        <v>2</v>
      </c>
      <c t="s" s="2" r="C2">
        <v>72</v>
      </c>
      <c t="s" s="2" r="D2">
        <v>292</v>
      </c>
      <c t="s" s="2" r="E2">
        <v>2</v>
      </c>
      <c t="s" s="2" r="F2">
        <v>72</v>
      </c>
    </row>
    <row spans="1:6" r="3">
      <c t="s" s="3" r="A3">
        <v>379</v>
      </c>
    </row>
    <row spans="1:6" r="4">
      <c t="s" s="4" r="A4">
        <v>89</v>
      </c>
      <c t="n" s="7" r="B4">
        <v>0</v>
      </c>
      <c t="n" s="7" r="C4">
        <v>-14483</v>
      </c>
      <c t="n" s="7" r="E4">
        <v>-562</v>
      </c>
      <c t="n" s="7" r="F4">
        <v>-19555</v>
      </c>
    </row>
    <row spans="1:6" r="5">
      <c t="s" s="4" r="A5">
        <v>380</v>
      </c>
    </row>
    <row spans="1:6" r="6">
      <c t="s" s="3" r="A6">
        <v>379</v>
      </c>
    </row>
    <row spans="1:6" r="7">
      <c t="s" s="4" r="A7">
        <v>74</v>
      </c>
      <c t="n" s="6" r="C7">
        <v>701</v>
      </c>
      <c t="n" s="6" r="E7">
        <v>176</v>
      </c>
      <c t="n" s="6" r="F7">
        <v>3039</v>
      </c>
    </row>
    <row spans="1:6" r="8">
      <c t="s" s="4" r="A8">
        <v>75</v>
      </c>
      <c t="n" s="6" r="C8">
        <v>-441</v>
      </c>
      <c t="n" s="6" r="E8">
        <v>-477</v>
      </c>
      <c t="n" s="6" r="F8">
        <v>-1459</v>
      </c>
    </row>
    <row spans="1:6" r="9">
      <c t="s" s="4" r="A9">
        <v>399</v>
      </c>
      <c t="n" s="6" r="C9">
        <v>0</v>
      </c>
      <c t="n" s="6" r="E9">
        <v>0</v>
      </c>
      <c t="n" s="6" r="F9">
        <v>-8471</v>
      </c>
    </row>
    <row spans="1:6" r="10">
      <c t="s" s="4" r="A10">
        <v>400</v>
      </c>
      <c t="n" s="6" r="C10">
        <v>-11930</v>
      </c>
      <c t="n" s="6" r="E10">
        <v>0</v>
      </c>
      <c t="n" s="6" r="F10">
        <v>-18705</v>
      </c>
    </row>
    <row spans="1:6" r="11">
      <c t="s" s="4" r="A11">
        <v>401</v>
      </c>
      <c t="n" s="6" r="C11">
        <v>-2868</v>
      </c>
      <c t="n" s="6" r="E11">
        <v>-246</v>
      </c>
      <c t="n" s="6" r="F11">
        <v>-10842</v>
      </c>
    </row>
    <row spans="1:6" r="12">
      <c t="s" s="4" r="A12">
        <v>382</v>
      </c>
      <c t="n" s="6" r="C12">
        <v>0</v>
      </c>
      <c t="n" s="7" r="D12">
        <v>16840</v>
      </c>
      <c t="n" s="6" r="E12">
        <v>0</v>
      </c>
      <c t="n" s="6" r="F12">
        <v>16840</v>
      </c>
    </row>
    <row spans="1:6" r="13">
      <c t="s" s="4" r="A13">
        <v>84</v>
      </c>
      <c t="n" s="6" r="C13">
        <v>-55</v>
      </c>
      <c t="n" s="6" r="E13">
        <v>15</v>
      </c>
      <c t="n" s="6" r="F13">
        <v>-43</v>
      </c>
    </row>
    <row spans="1:6" r="14">
      <c t="s" s="4" r="A14">
        <v>89</v>
      </c>
      <c t="n" s="7" r="C14">
        <v>-14483</v>
      </c>
      <c t="n" s="7" r="E14">
        <v>-562</v>
      </c>
      <c t="n" s="7" r="F14">
        <v>-1955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1</v>
      </c>
      <c t="s" s="2" r="D1">
        <v>1</v>
      </c>
    </row>
    <row spans="1:5" r="2">
      <c t="s" s="2" r="B2">
        <v>2</v>
      </c>
      <c t="s" s="2" r="C2">
        <v>72</v>
      </c>
      <c t="s" s="2" r="D2">
        <v>2</v>
      </c>
      <c t="s" s="2" r="E2">
        <v>72</v>
      </c>
    </row>
    <row spans="1:5" r="3">
      <c t="s" s="3" r="A3">
        <v>101</v>
      </c>
    </row>
    <row spans="1:5" r="4">
      <c t="s" s="4" r="A4">
        <v>90</v>
      </c>
      <c t="n" s="7" r="B4">
        <v>32545</v>
      </c>
      <c t="n" s="7" r="C4">
        <v>18358</v>
      </c>
      <c t="n" s="7" r="D4">
        <v>113126</v>
      </c>
      <c t="n" s="7" r="E4">
        <v>54643</v>
      </c>
    </row>
    <row spans="1:5" r="5">
      <c t="s" s="3" r="A5">
        <v>102</v>
      </c>
    </row>
    <row spans="1:5" r="6">
      <c t="s" s="4" r="A6">
        <v>103</v>
      </c>
      <c t="n" s="6" r="B6">
        <v>-1040</v>
      </c>
      <c t="n" s="6" r="C6">
        <v>-1562</v>
      </c>
      <c t="n" s="6" r="D6">
        <v>-2044</v>
      </c>
      <c t="n" s="6" r="E6">
        <v>-2817</v>
      </c>
    </row>
    <row spans="1:5" r="7">
      <c t="s" s="4" r="A7">
        <v>104</v>
      </c>
      <c t="n" s="6" r="B7">
        <v>-731</v>
      </c>
      <c t="n" s="6" r="C7">
        <v>-576</v>
      </c>
      <c t="n" s="6" r="D7">
        <v>-1409</v>
      </c>
      <c t="n" s="6" r="E7">
        <v>-592</v>
      </c>
    </row>
    <row spans="1:5" r="8">
      <c t="s" s="4" r="A8">
        <v>105</v>
      </c>
      <c t="n" s="6" r="B8">
        <v>-2</v>
      </c>
      <c t="n" s="6" r="C8">
        <v>-2</v>
      </c>
      <c t="n" s="6" r="D8">
        <v>-613</v>
      </c>
      <c t="n" s="6" r="E8">
        <v>-7</v>
      </c>
    </row>
    <row spans="1:5" r="9">
      <c t="s" s="4" r="A9">
        <v>106</v>
      </c>
      <c t="n" s="6" r="B9">
        <v>-1773</v>
      </c>
      <c t="n" s="6" r="C9">
        <v>-2140</v>
      </c>
      <c t="n" s="6" r="D9">
        <v>-4066</v>
      </c>
      <c t="n" s="6" r="E9">
        <v>-3416</v>
      </c>
    </row>
    <row spans="1:5" r="10">
      <c t="s" s="4" r="A10">
        <v>107</v>
      </c>
      <c t="n" s="7" r="B10">
        <v>30772</v>
      </c>
      <c t="n" s="7" r="C10">
        <v>16218</v>
      </c>
      <c t="n" s="7" r="D10">
        <v>109060</v>
      </c>
      <c t="n" s="7" r="E10">
        <v>512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4" r="A2">
        <v>403</v>
      </c>
    </row>
    <row spans="1:3" r="3">
      <c t="s" s="3" r="A3">
        <v>404</v>
      </c>
    </row>
    <row spans="1:3" r="4">
      <c t="s" s="4" r="A4">
        <v>405</v>
      </c>
      <c t="n" s="7" r="B4">
        <v>62434</v>
      </c>
      <c t="n" s="7" r="C4">
        <v>135945</v>
      </c>
    </row>
    <row spans="1:3" r="5">
      <c t="s" s="4" r="A5">
        <v>406</v>
      </c>
      <c t="n" s="6" r="B5">
        <v>70960</v>
      </c>
      <c t="n" s="6" r="C5">
        <v>55578</v>
      </c>
    </row>
    <row spans="1:3" r="6">
      <c t="s" s="4" r="A6">
        <v>407</v>
      </c>
      <c t="n" s="6" r="B6">
        <v>0</v>
      </c>
      <c t="n" s="6" r="C6">
        <v>0</v>
      </c>
    </row>
    <row spans="1:3" r="7">
      <c t="s" s="4" r="A7">
        <v>408</v>
      </c>
      <c t="n" s="6" r="B7">
        <v>0</v>
      </c>
      <c t="n" s="6" r="C7">
        <v>0</v>
      </c>
    </row>
    <row spans="1:3" r="8">
      <c t="s" s="4" r="A8">
        <v>409</v>
      </c>
      <c t="n" s="6" r="C8">
        <v>0</v>
      </c>
    </row>
    <row spans="1:3" r="9">
      <c t="s" s="4" r="A9">
        <v>410</v>
      </c>
      <c t="n" s="6" r="B9">
        <v>0</v>
      </c>
      <c t="n" s="6" r="C9">
        <v>0</v>
      </c>
    </row>
    <row spans="1:3" r="10">
      <c t="s" s="4" r="A10">
        <v>411</v>
      </c>
      <c t="n" s="6" r="B10">
        <v>0</v>
      </c>
      <c t="n" s="6" r="C10">
        <v>0</v>
      </c>
    </row>
    <row spans="1:3" r="11">
      <c t="s" s="4" r="A11">
        <v>412</v>
      </c>
      <c t="n" s="6" r="B11">
        <v>0</v>
      </c>
      <c t="n" s="6" r="C11">
        <v>0</v>
      </c>
    </row>
    <row spans="1:3" r="12">
      <c t="s" s="4" r="A12">
        <v>413</v>
      </c>
      <c t="n" s="6" r="B12">
        <v>0</v>
      </c>
      <c t="n" s="6" r="C12">
        <v>0</v>
      </c>
    </row>
    <row spans="1:3" r="13">
      <c t="s" s="4" r="A13">
        <v>414</v>
      </c>
      <c t="n" s="6" r="B13">
        <v>133394</v>
      </c>
      <c t="n" s="6" r="C13">
        <v>191523</v>
      </c>
    </row>
    <row spans="1:3" r="14">
      <c t="s" s="4" r="A14">
        <v>278</v>
      </c>
      <c t="n" s="6" r="B14">
        <v>0</v>
      </c>
    </row>
    <row spans="1:3" r="15">
      <c t="s" s="4" r="A15">
        <v>415</v>
      </c>
    </row>
    <row spans="1:3" r="16">
      <c t="s" s="3" r="A16">
        <v>404</v>
      </c>
    </row>
    <row spans="1:3" r="17">
      <c t="s" s="4" r="A17">
        <v>405</v>
      </c>
      <c t="n" s="6" r="B17">
        <v>0</v>
      </c>
      <c t="n" s="6" r="C17">
        <v>0</v>
      </c>
    </row>
    <row spans="1:3" r="18">
      <c t="s" s="4" r="A18">
        <v>406</v>
      </c>
      <c t="n" s="6" r="B18">
        <v>0</v>
      </c>
      <c t="n" s="6" r="C18">
        <v>0</v>
      </c>
    </row>
    <row spans="1:3" r="19">
      <c t="s" s="4" r="A19">
        <v>407</v>
      </c>
      <c t="n" s="6" r="B19">
        <v>14501</v>
      </c>
      <c t="n" s="6" r="C19">
        <v>31830</v>
      </c>
    </row>
    <row spans="1:3" r="20">
      <c t="s" s="4" r="A20">
        <v>408</v>
      </c>
      <c t="n" s="6" r="B20">
        <v>108314</v>
      </c>
      <c t="n" s="6" r="C20">
        <v>245675</v>
      </c>
    </row>
    <row spans="1:3" r="21">
      <c t="s" s="4" r="A21">
        <v>409</v>
      </c>
      <c t="n" s="6" r="C21">
        <v>1006</v>
      </c>
    </row>
    <row spans="1:3" r="22">
      <c t="s" s="4" r="A22">
        <v>410</v>
      </c>
      <c t="n" s="6" r="B22">
        <v>3483</v>
      </c>
      <c t="n" s="6" r="C22">
        <v>4999</v>
      </c>
    </row>
    <row spans="1:3" r="23">
      <c t="s" s="4" r="A23">
        <v>411</v>
      </c>
      <c t="n" s="6" r="B23">
        <v>13595</v>
      </c>
      <c t="n" s="6" r="C23">
        <v>16915</v>
      </c>
    </row>
    <row spans="1:3" r="24">
      <c t="s" s="4" r="A24">
        <v>412</v>
      </c>
      <c t="n" s="6" r="B24">
        <v>129</v>
      </c>
      <c t="n" s="6" r="C24">
        <v>191</v>
      </c>
    </row>
    <row spans="1:3" r="25">
      <c t="s" s="4" r="A25">
        <v>413</v>
      </c>
      <c t="n" s="6" r="B25">
        <v>900</v>
      </c>
      <c t="n" s="6" r="C25">
        <v>6044</v>
      </c>
    </row>
    <row spans="1:3" r="26">
      <c t="s" s="4" r="A26">
        <v>414</v>
      </c>
      <c t="n" s="6" r="B26">
        <v>140922</v>
      </c>
      <c t="n" s="6" r="C26">
        <v>306660</v>
      </c>
    </row>
    <row spans="1:3" r="27">
      <c t="s" s="4" r="A27">
        <v>278</v>
      </c>
      <c t="n" s="6" r="B27">
        <v>-284280</v>
      </c>
    </row>
    <row spans="1:3" r="28">
      <c t="s" s="4" r="A28">
        <v>416</v>
      </c>
    </row>
    <row spans="1:3" r="29">
      <c t="s" s="3" r="A29">
        <v>404</v>
      </c>
    </row>
    <row spans="1:3" r="30">
      <c t="s" s="4" r="A30">
        <v>405</v>
      </c>
      <c t="n" s="6" r="B30">
        <v>0</v>
      </c>
      <c t="n" s="6" r="C30">
        <v>0</v>
      </c>
    </row>
    <row spans="1:3" r="31">
      <c t="s" s="4" r="A31">
        <v>406</v>
      </c>
      <c t="n" s="6" r="B31">
        <v>0</v>
      </c>
      <c t="n" s="6" r="C31">
        <v>0</v>
      </c>
    </row>
    <row spans="1:3" r="32">
      <c t="s" s="4" r="A32">
        <v>407</v>
      </c>
      <c t="n" s="6" r="B32">
        <v>0</v>
      </c>
      <c t="n" s="6" r="C32">
        <v>0</v>
      </c>
    </row>
    <row spans="1:3" r="33">
      <c t="s" s="4" r="A33">
        <v>408</v>
      </c>
      <c t="n" s="6" r="B33">
        <v>0</v>
      </c>
      <c t="n" s="6" r="C33">
        <v>0</v>
      </c>
    </row>
    <row spans="1:3" r="34">
      <c t="s" s="4" r="A34">
        <v>409</v>
      </c>
      <c t="n" s="6" r="C34">
        <v>0</v>
      </c>
    </row>
    <row spans="1:3" r="35">
      <c t="s" s="4" r="A35">
        <v>410</v>
      </c>
      <c t="n" s="6" r="B35">
        <v>0</v>
      </c>
      <c t="n" s="6" r="C35">
        <v>0</v>
      </c>
    </row>
    <row spans="1:3" r="36">
      <c t="s" s="4" r="A36">
        <v>411</v>
      </c>
      <c t="n" s="6" r="B36">
        <v>0</v>
      </c>
      <c t="n" s="6" r="C36">
        <v>0</v>
      </c>
    </row>
    <row spans="1:3" r="37">
      <c t="s" s="4" r="A37">
        <v>412</v>
      </c>
      <c t="n" s="6" r="B37">
        <v>0</v>
      </c>
      <c t="n" s="6" r="C37">
        <v>0</v>
      </c>
    </row>
    <row spans="1:3" r="38">
      <c t="s" s="4" r="A38">
        <v>413</v>
      </c>
      <c t="n" s="6" r="B38">
        <v>0</v>
      </c>
      <c t="n" s="6" r="C38">
        <v>0</v>
      </c>
    </row>
    <row spans="1:3" r="39">
      <c t="s" s="4" r="A39">
        <v>414</v>
      </c>
      <c t="n" s="6" r="B39">
        <v>0</v>
      </c>
      <c t="n" s="6" r="C39">
        <v>0</v>
      </c>
    </row>
    <row spans="1:3" r="40">
      <c t="s" s="4" r="A40">
        <v>278</v>
      </c>
      <c t="n" s="6" r="B40">
        <v>0</v>
      </c>
    </row>
    <row spans="1:3" r="41">
      <c t="s" s="4" r="A41">
        <v>364</v>
      </c>
    </row>
    <row spans="1:3" r="42">
      <c t="s" s="3" r="A42">
        <v>404</v>
      </c>
    </row>
    <row spans="1:3" r="43">
      <c t="s" s="4" r="A43">
        <v>405</v>
      </c>
      <c t="n" s="6" r="B43">
        <v>62434</v>
      </c>
      <c t="n" s="6" r="C43">
        <v>135945</v>
      </c>
    </row>
    <row spans="1:3" r="44">
      <c t="s" s="4" r="A44">
        <v>406</v>
      </c>
      <c t="n" s="6" r="B44">
        <v>70960</v>
      </c>
      <c t="n" s="6" r="C44">
        <v>55578</v>
      </c>
    </row>
    <row spans="1:3" r="45">
      <c t="s" s="4" r="A45">
        <v>407</v>
      </c>
      <c t="n" s="6" r="B45">
        <v>14501</v>
      </c>
      <c t="n" s="6" r="C45">
        <v>31830</v>
      </c>
    </row>
    <row spans="1:3" r="46">
      <c t="s" s="4" r="A46">
        <v>408</v>
      </c>
      <c t="n" s="6" r="B46">
        <v>108314</v>
      </c>
      <c t="n" s="6" r="C46">
        <v>245675</v>
      </c>
    </row>
    <row spans="1:3" r="47">
      <c t="s" s="4" r="A47">
        <v>409</v>
      </c>
      <c t="n" s="6" r="C47">
        <v>1006</v>
      </c>
    </row>
    <row spans="1:3" r="48">
      <c t="s" s="4" r="A48">
        <v>410</v>
      </c>
      <c t="n" s="6" r="B48">
        <v>3483</v>
      </c>
      <c t="n" s="6" r="C48">
        <v>4999</v>
      </c>
    </row>
    <row spans="1:3" r="49">
      <c t="s" s="4" r="A49">
        <v>411</v>
      </c>
      <c t="n" s="6" r="B49">
        <v>13595</v>
      </c>
      <c t="n" s="6" r="C49">
        <v>16915</v>
      </c>
    </row>
    <row spans="1:3" r="50">
      <c t="s" s="4" r="A50">
        <v>412</v>
      </c>
      <c t="n" s="6" r="B50">
        <v>129</v>
      </c>
      <c t="n" s="6" r="C50">
        <v>191</v>
      </c>
    </row>
    <row spans="1:3" r="51">
      <c t="s" s="4" r="A51">
        <v>413</v>
      </c>
      <c t="n" s="6" r="B51">
        <v>900</v>
      </c>
      <c t="n" s="6" r="C51">
        <v>6044</v>
      </c>
    </row>
    <row spans="1:3" r="52">
      <c t="s" s="4" r="A52">
        <v>414</v>
      </c>
      <c t="n" s="6" r="B52">
        <v>274316</v>
      </c>
      <c t="n" s="7" r="C52">
        <v>498183</v>
      </c>
    </row>
    <row spans="1:3" r="53">
      <c t="s" s="4" r="A53">
        <v>278</v>
      </c>
      <c t="n" s="7" r="B53">
        <v>-2842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17</v>
      </c>
      <c t="s" s="2" r="B1">
        <v>2</v>
      </c>
      <c t="s" s="2" r="C1">
        <v>25</v>
      </c>
    </row>
    <row spans="1:3" r="2">
      <c t="s" s="4" r="A2">
        <v>418</v>
      </c>
    </row>
    <row spans="1:3" r="3">
      <c t="s" s="3" r="A3">
        <v>419</v>
      </c>
    </row>
    <row spans="1:3" r="4">
      <c t="s" s="4" r="A4">
        <v>420</v>
      </c>
      <c t="n" s="7" r="B4">
        <v>62583</v>
      </c>
      <c t="n" s="7" r="C4">
        <v>135570</v>
      </c>
    </row>
    <row spans="1:3" r="5">
      <c t="s" s="4" r="A5">
        <v>421</v>
      </c>
      <c t="n" s="6" r="B5">
        <v>0</v>
      </c>
      <c t="n" s="6" r="C5">
        <v>398</v>
      </c>
    </row>
    <row spans="1:3" r="6">
      <c t="s" s="4" r="A6">
        <v>422</v>
      </c>
      <c t="n" s="6" r="B6">
        <v>-149</v>
      </c>
      <c t="n" s="6" r="C6">
        <v>-23</v>
      </c>
    </row>
    <row spans="1:3" r="7">
      <c t="s" s="4" r="A7">
        <v>423</v>
      </c>
      <c t="n" s="6" r="B7">
        <v>-62434</v>
      </c>
      <c t="n" s="6" r="C7">
        <v>-135945</v>
      </c>
    </row>
    <row spans="1:3" r="8">
      <c t="s" s="4" r="A8">
        <v>406</v>
      </c>
    </row>
    <row spans="1:3" r="9">
      <c t="s" s="3" r="A9">
        <v>419</v>
      </c>
    </row>
    <row spans="1:3" r="10">
      <c t="s" s="4" r="A10">
        <v>420</v>
      </c>
      <c t="n" s="6" r="B10">
        <v>70960</v>
      </c>
      <c t="n" s="6" r="C10">
        <v>55578</v>
      </c>
    </row>
    <row spans="1:3" r="11">
      <c t="s" s="4" r="A11">
        <v>421</v>
      </c>
      <c t="n" s="6" r="B11">
        <v>0</v>
      </c>
      <c t="n" s="6" r="C11">
        <v>0</v>
      </c>
    </row>
    <row spans="1:3" r="12">
      <c t="s" s="4" r="A12">
        <v>422</v>
      </c>
      <c t="n" s="6" r="B12">
        <v>0</v>
      </c>
      <c t="n" s="6" r="C12">
        <v>0</v>
      </c>
    </row>
    <row spans="1:3" r="13">
      <c t="s" s="4" r="A13">
        <v>423</v>
      </c>
      <c t="n" s="6" r="B13">
        <v>-70960</v>
      </c>
      <c t="n" s="6" r="C13">
        <v>-55578</v>
      </c>
    </row>
    <row spans="1:3" r="14">
      <c t="s" s="4" r="A14">
        <v>407</v>
      </c>
    </row>
    <row spans="1:3" r="15">
      <c t="s" s="3" r="A15">
        <v>419</v>
      </c>
    </row>
    <row spans="1:3" r="16">
      <c t="s" s="4" r="A16">
        <v>420</v>
      </c>
      <c t="n" s="6" r="B16">
        <v>14533</v>
      </c>
      <c t="n" s="6" r="C16">
        <v>31830</v>
      </c>
    </row>
    <row spans="1:3" r="17">
      <c t="s" s="4" r="A17">
        <v>421</v>
      </c>
      <c t="n" s="6" r="B17">
        <v>0</v>
      </c>
      <c t="n" s="6" r="C17">
        <v>9</v>
      </c>
    </row>
    <row spans="1:3" r="18">
      <c t="s" s="4" r="A18">
        <v>422</v>
      </c>
      <c t="n" s="6" r="B18">
        <v>-32</v>
      </c>
      <c t="n" s="6" r="C18">
        <v>-9</v>
      </c>
    </row>
    <row spans="1:3" r="19">
      <c t="s" s="4" r="A19">
        <v>423</v>
      </c>
      <c t="n" s="6" r="B19">
        <v>-14501</v>
      </c>
      <c t="n" s="6" r="C19">
        <v>-31830</v>
      </c>
    </row>
    <row spans="1:3" r="20">
      <c t="s" s="4" r="A20">
        <v>408</v>
      </c>
    </row>
    <row spans="1:3" r="21">
      <c t="s" s="3" r="A21">
        <v>419</v>
      </c>
    </row>
    <row spans="1:3" r="22">
      <c t="s" s="4" r="A22">
        <v>420</v>
      </c>
      <c t="n" s="6" r="B22">
        <v>108682</v>
      </c>
      <c t="n" s="6" r="C22">
        <v>245229</v>
      </c>
    </row>
    <row spans="1:3" r="23">
      <c t="s" s="4" r="A23">
        <v>421</v>
      </c>
      <c t="n" s="6" r="B23">
        <v>18</v>
      </c>
      <c t="n" s="6" r="C23">
        <v>567</v>
      </c>
    </row>
    <row spans="1:3" r="24">
      <c t="s" s="4" r="A24">
        <v>422</v>
      </c>
      <c t="n" s="6" r="B24">
        <v>-386</v>
      </c>
      <c t="n" s="6" r="C24">
        <v>-121</v>
      </c>
    </row>
    <row spans="1:3" r="25">
      <c t="s" s="4" r="A25">
        <v>423</v>
      </c>
      <c t="n" s="6" r="B25">
        <v>-108314</v>
      </c>
      <c t="n" s="6" r="C25">
        <v>-245675</v>
      </c>
    </row>
    <row spans="1:3" r="26">
      <c t="s" s="4" r="A26">
        <v>409</v>
      </c>
    </row>
    <row spans="1:3" r="27">
      <c t="s" s="3" r="A27">
        <v>419</v>
      </c>
    </row>
    <row spans="1:3" r="28">
      <c t="s" s="4" r="A28">
        <v>420</v>
      </c>
      <c t="n" s="6" r="B28">
        <v>0</v>
      </c>
      <c t="n" s="6" r="C28">
        <v>1010</v>
      </c>
    </row>
    <row spans="1:3" r="29">
      <c t="s" s="4" r="A29">
        <v>421</v>
      </c>
      <c t="n" s="6" r="B29">
        <v>0</v>
      </c>
      <c t="n" s="6" r="C29">
        <v>0</v>
      </c>
    </row>
    <row spans="1:3" r="30">
      <c t="s" s="4" r="A30">
        <v>422</v>
      </c>
      <c t="n" s="6" r="B30">
        <v>0</v>
      </c>
      <c t="n" s="6" r="C30">
        <v>-4</v>
      </c>
    </row>
    <row spans="1:3" r="31">
      <c t="s" s="4" r="A31">
        <v>423</v>
      </c>
      <c t="n" s="6" r="B31">
        <v>0</v>
      </c>
      <c t="n" s="6" r="C31">
        <v>-1006</v>
      </c>
    </row>
    <row spans="1:3" r="32">
      <c t="s" s="4" r="A32">
        <v>410</v>
      </c>
    </row>
    <row spans="1:3" r="33">
      <c t="s" s="3" r="A33">
        <v>419</v>
      </c>
    </row>
    <row spans="1:3" r="34">
      <c t="s" s="4" r="A34">
        <v>420</v>
      </c>
      <c t="n" s="6" r="B34">
        <v>3483</v>
      </c>
      <c t="n" s="6" r="C34">
        <v>4999</v>
      </c>
    </row>
    <row spans="1:3" r="35">
      <c t="s" s="4" r="A35">
        <v>421</v>
      </c>
      <c t="n" s="6" r="B35">
        <v>0</v>
      </c>
      <c t="n" s="6" r="C35">
        <v>0</v>
      </c>
    </row>
    <row spans="1:3" r="36">
      <c t="s" s="4" r="A36">
        <v>422</v>
      </c>
      <c t="n" s="6" r="B36">
        <v>0</v>
      </c>
      <c t="n" s="6" r="C36">
        <v>0</v>
      </c>
    </row>
    <row spans="1:3" r="37">
      <c t="s" s="4" r="A37">
        <v>423</v>
      </c>
      <c t="n" s="6" r="B37">
        <v>-3483</v>
      </c>
      <c t="n" s="6" r="C37">
        <v>-4999</v>
      </c>
    </row>
    <row spans="1:3" r="38">
      <c t="s" s="4" r="A38">
        <v>411</v>
      </c>
    </row>
    <row spans="1:3" r="39">
      <c t="s" s="3" r="A39">
        <v>419</v>
      </c>
    </row>
    <row spans="1:3" r="40">
      <c t="s" s="4" r="A40">
        <v>420</v>
      </c>
      <c t="n" s="6" r="B40">
        <v>13595</v>
      </c>
      <c t="n" s="6" r="C40">
        <v>16915</v>
      </c>
    </row>
    <row spans="1:3" r="41">
      <c t="s" s="4" r="A41">
        <v>421</v>
      </c>
      <c t="n" s="6" r="B41">
        <v>0</v>
      </c>
      <c t="n" s="6" r="C41">
        <v>0</v>
      </c>
    </row>
    <row spans="1:3" r="42">
      <c t="s" s="4" r="A42">
        <v>422</v>
      </c>
      <c t="n" s="6" r="B42">
        <v>0</v>
      </c>
      <c t="n" s="6" r="C42">
        <v>0</v>
      </c>
    </row>
    <row spans="1:3" r="43">
      <c t="s" s="4" r="A43">
        <v>423</v>
      </c>
      <c t="n" s="6" r="B43">
        <v>-13595</v>
      </c>
      <c t="n" s="6" r="C43">
        <v>-16915</v>
      </c>
    </row>
    <row spans="1:3" r="44">
      <c t="s" s="4" r="A44">
        <v>424</v>
      </c>
    </row>
    <row spans="1:3" r="45">
      <c t="s" s="3" r="A45">
        <v>419</v>
      </c>
    </row>
    <row spans="1:3" r="46">
      <c t="s" s="4" r="A46">
        <v>420</v>
      </c>
      <c t="n" s="6" r="B46">
        <v>129</v>
      </c>
      <c t="n" s="6" r="C46">
        <v>191</v>
      </c>
    </row>
    <row spans="1:3" r="47">
      <c t="s" s="4" r="A47">
        <v>421</v>
      </c>
      <c t="n" s="6" r="B47">
        <v>0</v>
      </c>
      <c t="n" s="6" r="C47">
        <v>0</v>
      </c>
    </row>
    <row spans="1:3" r="48">
      <c t="s" s="4" r="A48">
        <v>422</v>
      </c>
      <c t="n" s="6" r="B48">
        <v>0</v>
      </c>
      <c t="n" s="6" r="C48">
        <v>0</v>
      </c>
    </row>
    <row spans="1:3" r="49">
      <c t="s" s="4" r="A49">
        <v>423</v>
      </c>
      <c t="n" s="6" r="B49">
        <v>-129</v>
      </c>
      <c t="n" s="6" r="C49">
        <v>-191</v>
      </c>
    </row>
    <row spans="1:3" r="50">
      <c t="s" s="4" r="A50">
        <v>413</v>
      </c>
    </row>
    <row spans="1:3" r="51">
      <c t="s" s="3" r="A51">
        <v>419</v>
      </c>
    </row>
    <row spans="1:3" r="52">
      <c t="s" s="4" r="A52">
        <v>420</v>
      </c>
      <c t="n" s="6" r="B52">
        <v>900</v>
      </c>
      <c t="n" s="6" r="C52">
        <v>6001</v>
      </c>
    </row>
    <row spans="1:3" r="53">
      <c t="s" s="4" r="A53">
        <v>421</v>
      </c>
      <c t="n" s="6" r="B53">
        <v>0</v>
      </c>
      <c t="n" s="6" r="C53">
        <v>45</v>
      </c>
    </row>
    <row spans="1:3" r="54">
      <c t="s" s="4" r="A54">
        <v>422</v>
      </c>
      <c t="n" s="6" r="B54">
        <v>0</v>
      </c>
      <c t="n" s="6" r="C54">
        <v>-2</v>
      </c>
    </row>
    <row spans="1:3" r="55">
      <c t="s" s="4" r="A55">
        <v>423</v>
      </c>
      <c t="n" s="6" r="B55">
        <v>-900</v>
      </c>
      <c t="n" s="6" r="C55">
        <v>-6044</v>
      </c>
    </row>
    <row spans="1:3" r="56">
      <c t="s" s="4" r="A56">
        <v>425</v>
      </c>
    </row>
    <row spans="1:3" r="57">
      <c t="s" s="3" r="A57">
        <v>419</v>
      </c>
    </row>
    <row spans="1:3" r="58">
      <c t="s" s="4" r="A58">
        <v>420</v>
      </c>
      <c t="n" s="6" r="B58">
        <v>274865</v>
      </c>
      <c t="n" s="6" r="C58">
        <v>497323</v>
      </c>
    </row>
    <row spans="1:3" r="59">
      <c t="s" s="4" r="A59">
        <v>421</v>
      </c>
      <c t="n" s="6" r="B59">
        <v>18</v>
      </c>
      <c t="n" s="6" r="C59">
        <v>1019</v>
      </c>
    </row>
    <row spans="1:3" r="60">
      <c t="s" s="4" r="A60">
        <v>422</v>
      </c>
      <c t="n" s="6" r="B60">
        <v>-567</v>
      </c>
      <c t="n" s="6" r="C60">
        <v>-159</v>
      </c>
    </row>
    <row spans="1:3" r="61">
      <c t="s" s="4" r="A61">
        <v>423</v>
      </c>
      <c t="n" s="6" r="B61">
        <v>-274316</v>
      </c>
      <c t="n" s="6" r="C61">
        <v>-498183</v>
      </c>
    </row>
    <row spans="1:3" r="62">
      <c t="s" s="4" r="A62">
        <v>426</v>
      </c>
    </row>
    <row spans="1:3" r="63">
      <c t="s" s="3" r="A63">
        <v>419</v>
      </c>
    </row>
    <row spans="1:3" r="64">
      <c t="s" s="4" r="A64">
        <v>420</v>
      </c>
      <c t="n" s="6" r="B64">
        <v>74996</v>
      </c>
      <c t="n" s="6" r="C64">
        <v>60068</v>
      </c>
    </row>
    <row spans="1:3" r="65">
      <c t="s" s="4" r="A65">
        <v>421</v>
      </c>
      <c t="n" s="6" r="B65">
        <v>0</v>
      </c>
      <c t="n" s="6" r="C65">
        <v>0</v>
      </c>
    </row>
    <row spans="1:3" r="66">
      <c t="s" s="4" r="A66">
        <v>422</v>
      </c>
      <c t="n" s="6" r="B66">
        <v>0</v>
      </c>
      <c t="n" s="6" r="C66">
        <v>0</v>
      </c>
    </row>
    <row spans="1:3" r="67">
      <c t="s" s="4" r="A67">
        <v>423</v>
      </c>
      <c t="n" s="6" r="B67">
        <v>-74996</v>
      </c>
      <c t="n" s="6" r="C67">
        <v>-60068</v>
      </c>
    </row>
    <row spans="1:3" r="68">
      <c t="s" s="4" r="A68">
        <v>28</v>
      </c>
    </row>
    <row spans="1:3" r="69">
      <c t="s" s="3" r="A69">
        <v>419</v>
      </c>
    </row>
    <row spans="1:3" r="70">
      <c t="s" s="4" r="A70">
        <v>420</v>
      </c>
      <c t="n" s="6" r="B70">
        <v>199869</v>
      </c>
      <c t="n" s="6" r="C70">
        <v>437255</v>
      </c>
    </row>
    <row spans="1:3" r="71">
      <c t="s" s="4" r="A71">
        <v>421</v>
      </c>
      <c t="n" s="6" r="B71">
        <v>18</v>
      </c>
      <c t="n" s="6" r="C71">
        <v>1019</v>
      </c>
    </row>
    <row spans="1:3" r="72">
      <c t="s" s="4" r="A72">
        <v>422</v>
      </c>
      <c t="n" s="6" r="B72">
        <v>-567</v>
      </c>
      <c t="n" s="6" r="C72">
        <v>-159</v>
      </c>
    </row>
    <row spans="1:3" r="73">
      <c t="s" s="4" r="A73">
        <v>423</v>
      </c>
      <c t="n" s="7" r="B73">
        <v>-199320</v>
      </c>
      <c t="n" s="7" r="C73">
        <v>-438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s="1" r="A1">
        <v>427</v>
      </c>
      <c t="s" s="2" r="B1">
        <v>428</v>
      </c>
    </row>
    <row spans="1:2" r="2">
      <c t="s" s="3" r="A2">
        <v>429</v>
      </c>
    </row>
    <row spans="1:2" r="3">
      <c t="s" s="4" r="A3">
        <v>430</v>
      </c>
      <c t="n" s="7" r="B3">
        <v>103575</v>
      </c>
    </row>
    <row spans="1:2" r="4">
      <c t="s" s="4" r="A4">
        <v>431</v>
      </c>
      <c t="n" s="6" r="B4">
        <v>64896</v>
      </c>
    </row>
    <row spans="1:2" r="5">
      <c t="s" s="4" r="A5">
        <v>432</v>
      </c>
      <c t="n" s="6" r="B5">
        <v>107386</v>
      </c>
    </row>
    <row spans="1:2" r="6">
      <c t="s" s="4" r="A6">
        <v>433</v>
      </c>
      <c t="n" s="6" r="B6">
        <v>275857</v>
      </c>
    </row>
    <row spans="1:2" r="7">
      <c t="s" s="3" r="A7">
        <v>423</v>
      </c>
    </row>
    <row spans="1:2" r="8">
      <c t="s" s="4" r="A8">
        <v>430</v>
      </c>
      <c t="n" s="6" r="B8">
        <v>103569</v>
      </c>
    </row>
    <row spans="1:2" r="9">
      <c t="s" s="4" r="A9">
        <v>431</v>
      </c>
      <c t="n" s="6" r="B9">
        <v>64740</v>
      </c>
    </row>
    <row spans="1:2" r="10">
      <c t="s" s="4" r="A10">
        <v>432</v>
      </c>
      <c t="n" s="6" r="B10">
        <v>106007</v>
      </c>
    </row>
    <row spans="1:2" r="11">
      <c t="s" s="4" r="A11">
        <v>433</v>
      </c>
      <c t="n" s="7" r="B11">
        <v>2743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5</v>
      </c>
    </row>
    <row spans="1:3" r="2">
      <c t="s" s="3" r="A2">
        <v>435</v>
      </c>
    </row>
    <row spans="1:3" r="3">
      <c t="s" s="4" r="A3">
        <v>436</v>
      </c>
      <c t="n" s="7" r="B3">
        <v>162512</v>
      </c>
      <c t="n" s="7" r="C3">
        <v>105588</v>
      </c>
    </row>
    <row spans="1:3" r="4">
      <c t="s" s="4" r="A4">
        <v>437</v>
      </c>
      <c t="n" s="6" r="B4">
        <v>-567</v>
      </c>
      <c t="n" s="6" r="C4">
        <v>-159</v>
      </c>
    </row>
    <row spans="1:3" r="5">
      <c t="s" s="4" r="A5">
        <v>438</v>
      </c>
      <c t="n" s="6" r="B5">
        <v>0</v>
      </c>
      <c t="n" s="6" r="C5">
        <v>0</v>
      </c>
    </row>
    <row spans="1:3" r="6">
      <c t="s" s="4" r="A6">
        <v>439</v>
      </c>
      <c t="n" s="6" r="B6">
        <v>0</v>
      </c>
      <c t="n" s="6" r="C6">
        <v>0</v>
      </c>
    </row>
    <row spans="1:3" r="7">
      <c t="s" s="4" r="A7">
        <v>440</v>
      </c>
      <c t="n" s="6" r="B7">
        <v>162512</v>
      </c>
      <c t="n" s="6" r="C7">
        <v>105588</v>
      </c>
    </row>
    <row spans="1:3" r="8">
      <c t="s" s="4" r="A8">
        <v>441</v>
      </c>
      <c t="n" s="6" r="B8">
        <v>-567</v>
      </c>
      <c t="n" s="6" r="C8">
        <v>-159</v>
      </c>
    </row>
    <row spans="1:3" r="9">
      <c t="s" s="4" r="A9">
        <v>408</v>
      </c>
    </row>
    <row spans="1:3" r="10">
      <c t="s" s="3" r="A10">
        <v>435</v>
      </c>
    </row>
    <row spans="1:3" r="11">
      <c t="s" s="4" r="A11">
        <v>436</v>
      </c>
      <c t="n" s="6" r="B11">
        <v>90142</v>
      </c>
      <c t="n" s="6" r="C11">
        <v>67367</v>
      </c>
    </row>
    <row spans="1:3" r="12">
      <c t="s" s="4" r="A12">
        <v>437</v>
      </c>
      <c t="n" s="6" r="B12">
        <v>-386</v>
      </c>
      <c t="n" s="6" r="C12">
        <v>-121</v>
      </c>
    </row>
    <row spans="1:3" r="13">
      <c t="s" s="4" r="A13">
        <v>438</v>
      </c>
      <c t="n" s="6" r="B13">
        <v>0</v>
      </c>
      <c t="n" s="6" r="C13">
        <v>0</v>
      </c>
    </row>
    <row spans="1:3" r="14">
      <c t="s" s="4" r="A14">
        <v>439</v>
      </c>
      <c t="n" s="6" r="B14">
        <v>0</v>
      </c>
      <c t="n" s="6" r="C14">
        <v>0</v>
      </c>
    </row>
    <row spans="1:3" r="15">
      <c t="s" s="4" r="A15">
        <v>440</v>
      </c>
      <c t="n" s="6" r="B15">
        <v>90142</v>
      </c>
      <c t="n" s="6" r="C15">
        <v>67367</v>
      </c>
    </row>
    <row spans="1:3" r="16">
      <c t="s" s="4" r="A16">
        <v>441</v>
      </c>
      <c t="n" s="6" r="B16">
        <v>-386</v>
      </c>
      <c t="n" s="6" r="C16">
        <v>-121</v>
      </c>
    </row>
    <row spans="1:3" r="17">
      <c t="s" s="4" r="A17">
        <v>407</v>
      </c>
    </row>
    <row spans="1:3" r="18">
      <c t="s" s="3" r="A18">
        <v>435</v>
      </c>
    </row>
    <row spans="1:3" r="19">
      <c t="s" s="4" r="A19">
        <v>436</v>
      </c>
      <c t="n" s="6" r="B19">
        <v>14501</v>
      </c>
      <c t="n" s="6" r="C19">
        <v>17736</v>
      </c>
    </row>
    <row spans="1:3" r="20">
      <c t="s" s="4" r="A20">
        <v>437</v>
      </c>
      <c t="n" s="6" r="B20">
        <v>-32</v>
      </c>
      <c t="n" s="6" r="C20">
        <v>-9</v>
      </c>
    </row>
    <row spans="1:3" r="21">
      <c t="s" s="4" r="A21">
        <v>438</v>
      </c>
      <c t="n" s="6" r="B21">
        <v>0</v>
      </c>
      <c t="n" s="6" r="C21">
        <v>0</v>
      </c>
    </row>
    <row spans="1:3" r="22">
      <c t="s" s="4" r="A22">
        <v>439</v>
      </c>
      <c t="n" s="6" r="B22">
        <v>0</v>
      </c>
      <c t="n" s="6" r="C22">
        <v>0</v>
      </c>
    </row>
    <row spans="1:3" r="23">
      <c t="s" s="4" r="A23">
        <v>440</v>
      </c>
      <c t="n" s="6" r="B23">
        <v>14501</v>
      </c>
      <c t="n" s="6" r="C23">
        <v>17736</v>
      </c>
    </row>
    <row spans="1:3" r="24">
      <c t="s" s="4" r="A24">
        <v>441</v>
      </c>
      <c t="n" s="6" r="B24">
        <v>-32</v>
      </c>
      <c t="n" s="6" r="C24">
        <v>-9</v>
      </c>
    </row>
    <row spans="1:3" r="25">
      <c t="s" s="4" r="A25">
        <v>418</v>
      </c>
    </row>
    <row spans="1:3" r="26">
      <c t="s" s="3" r="A26">
        <v>435</v>
      </c>
    </row>
    <row spans="1:3" r="27">
      <c t="s" s="4" r="A27">
        <v>436</v>
      </c>
      <c t="n" s="6" r="B27">
        <v>56969</v>
      </c>
      <c t="n" s="6" r="C27">
        <v>18478</v>
      </c>
    </row>
    <row spans="1:3" r="28">
      <c t="s" s="4" r="A28">
        <v>437</v>
      </c>
      <c t="n" s="6" r="B28">
        <v>-149</v>
      </c>
      <c t="n" s="6" r="C28">
        <v>-23</v>
      </c>
    </row>
    <row spans="1:3" r="29">
      <c t="s" s="4" r="A29">
        <v>438</v>
      </c>
      <c t="n" s="6" r="B29">
        <v>0</v>
      </c>
      <c t="n" s="6" r="C29">
        <v>0</v>
      </c>
    </row>
    <row spans="1:3" r="30">
      <c t="s" s="4" r="A30">
        <v>439</v>
      </c>
      <c t="n" s="6" r="B30">
        <v>0</v>
      </c>
      <c t="n" s="6" r="C30">
        <v>0</v>
      </c>
    </row>
    <row spans="1:3" r="31">
      <c t="s" s="4" r="A31">
        <v>440</v>
      </c>
      <c t="n" s="6" r="B31">
        <v>56969</v>
      </c>
      <c t="n" s="6" r="C31">
        <v>18478</v>
      </c>
    </row>
    <row spans="1:3" r="32">
      <c t="s" s="4" r="A32">
        <v>441</v>
      </c>
      <c t="n" s="6" r="B32">
        <v>-149</v>
      </c>
      <c t="n" s="6" r="C32">
        <v>-23</v>
      </c>
    </row>
    <row spans="1:3" r="33">
      <c t="s" s="4" r="A33">
        <v>413</v>
      </c>
    </row>
    <row spans="1:3" r="34">
      <c t="s" s="3" r="A34">
        <v>435</v>
      </c>
    </row>
    <row spans="1:3" r="35">
      <c t="s" s="4" r="A35">
        <v>436</v>
      </c>
      <c t="n" s="6" r="B35">
        <v>900</v>
      </c>
      <c t="n" s="6" r="C35">
        <v>1001</v>
      </c>
    </row>
    <row spans="1:3" r="36">
      <c t="s" s="4" r="A36">
        <v>437</v>
      </c>
      <c t="n" s="6" r="B36">
        <v>0</v>
      </c>
      <c t="n" s="6" r="C36">
        <v>-2</v>
      </c>
    </row>
    <row spans="1:3" r="37">
      <c t="s" s="4" r="A37">
        <v>438</v>
      </c>
      <c t="n" s="6" r="B37">
        <v>0</v>
      </c>
      <c t="n" s="6" r="C37">
        <v>0</v>
      </c>
    </row>
    <row spans="1:3" r="38">
      <c t="s" s="4" r="A38">
        <v>439</v>
      </c>
      <c t="n" s="6" r="B38">
        <v>0</v>
      </c>
      <c t="n" s="6" r="C38">
        <v>0</v>
      </c>
    </row>
    <row spans="1:3" r="39">
      <c t="s" s="4" r="A39">
        <v>440</v>
      </c>
      <c t="n" s="6" r="B39">
        <v>900</v>
      </c>
      <c t="n" s="6" r="C39">
        <v>1001</v>
      </c>
    </row>
    <row spans="1:3" r="40">
      <c t="s" s="4" r="A40">
        <v>441</v>
      </c>
      <c t="n" s="6" r="B40">
        <v>0</v>
      </c>
      <c t="n" s="6" r="C40">
        <v>-2</v>
      </c>
    </row>
    <row spans="1:3" r="41">
      <c t="s" s="4" r="A41">
        <v>409</v>
      </c>
    </row>
    <row spans="1:3" r="42">
      <c t="s" s="3" r="A42">
        <v>435</v>
      </c>
    </row>
    <row spans="1:3" r="43">
      <c t="s" s="4" r="A43">
        <v>436</v>
      </c>
      <c t="n" s="6" r="B43">
        <v>0</v>
      </c>
      <c t="n" s="6" r="C43">
        <v>1006</v>
      </c>
    </row>
    <row spans="1:3" r="44">
      <c t="s" s="4" r="A44">
        <v>437</v>
      </c>
      <c t="n" s="6" r="B44">
        <v>0</v>
      </c>
      <c t="n" s="6" r="C44">
        <v>-4</v>
      </c>
    </row>
    <row spans="1:3" r="45">
      <c t="s" s="4" r="A45">
        <v>438</v>
      </c>
      <c t="n" s="6" r="B45">
        <v>0</v>
      </c>
      <c t="n" s="6" r="C45">
        <v>0</v>
      </c>
    </row>
    <row spans="1:3" r="46">
      <c t="s" s="4" r="A46">
        <v>439</v>
      </c>
      <c t="n" s="6" r="B46">
        <v>0</v>
      </c>
      <c t="n" s="6" r="C46">
        <v>0</v>
      </c>
    </row>
    <row spans="1:3" r="47">
      <c t="s" s="4" r="A47">
        <v>440</v>
      </c>
      <c t="n" s="6" r="B47">
        <v>0</v>
      </c>
      <c t="n" s="6" r="C47">
        <v>1006</v>
      </c>
    </row>
    <row spans="1:3" r="48">
      <c t="s" s="4" r="A48">
        <v>441</v>
      </c>
      <c t="n" s="7" r="B48">
        <v>0</v>
      </c>
      <c t="n" s="7" r="C48">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2</v>
      </c>
      <c t="s" s="2" r="B1">
        <v>2</v>
      </c>
      <c t="s" s="2" r="C1">
        <v>25</v>
      </c>
    </row>
    <row spans="1:3" r="2">
      <c t="s" s="3" r="A2">
        <v>443</v>
      </c>
    </row>
    <row spans="1:3" r="3">
      <c t="s" s="4" r="A3">
        <v>444</v>
      </c>
      <c t="n" s="7" r="B3">
        <v>6</v>
      </c>
      <c t="n" s="7" r="C3">
        <v>4</v>
      </c>
    </row>
    <row spans="1:3" r="4">
      <c t="s" s="4" r="A4">
        <v>445</v>
      </c>
    </row>
    <row spans="1:3" r="5">
      <c t="s" s="3" r="A5">
        <v>443</v>
      </c>
    </row>
    <row spans="1:3" r="6">
      <c t="s" s="4" r="A6">
        <v>444</v>
      </c>
      <c t="n" s="7" r="B6">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41"/>
  </cols>
  <sheetData>
    <row spans="1:2" r="1">
      <c t="s" s="1" r="A1">
        <v>446</v>
      </c>
      <c t="s" s="2" r="B1">
        <v>1</v>
      </c>
    </row>
    <row spans="1:2" r="2">
      <c t="s" s="2" r="B2">
        <v>447</v>
      </c>
    </row>
    <row spans="1:2" r="3">
      <c t="s" s="3" r="A3">
        <v>448</v>
      </c>
    </row>
    <row spans="1:2" r="4">
      <c t="s" s="4" r="A4">
        <v>449</v>
      </c>
      <c t="n" s="6" r="B4">
        <v>2</v>
      </c>
    </row>
    <row spans="1:2" r="5">
      <c t="s" s="4" r="A5">
        <v>450</v>
      </c>
    </row>
    <row spans="1:2" r="6">
      <c t="s" s="3" r="A6">
        <v>448</v>
      </c>
    </row>
    <row spans="1:2" r="7">
      <c t="s" s="4" r="A7">
        <v>451</v>
      </c>
      <c t="s" s="4" r="B7">
        <v>452</v>
      </c>
    </row>
    <row spans="1:2" r="8">
      <c t="s" s="4" r="A8">
        <v>453</v>
      </c>
      <c t="n" s="11" r="B8">
        <v>25.9</v>
      </c>
    </row>
    <row spans="1:2" r="9">
      <c t="s" s="4" r="A9">
        <v>454</v>
      </c>
      <c t="s" s="4" r="B9">
        <v>455</v>
      </c>
    </row>
    <row spans="1:2" r="10">
      <c t="s" s="4" r="A10">
        <v>456</v>
      </c>
    </row>
    <row spans="1:2" r="11">
      <c t="s" s="3" r="A11">
        <v>448</v>
      </c>
    </row>
    <row spans="1:2" r="12">
      <c t="s" s="4" r="A12">
        <v>453</v>
      </c>
      <c t="n" s="11" r="B12">
        <v>2.1</v>
      </c>
    </row>
    <row spans="1:2" r="13">
      <c t="s" s="4" r="A13">
        <v>454</v>
      </c>
      <c t="s" s="4" r="B13">
        <v>457</v>
      </c>
    </row>
    <row spans="1:2" r="14">
      <c t="s" s="4" r="A14">
        <v>458</v>
      </c>
      <c t="n" s="12" r="B14">
        <v>2.7</v>
      </c>
    </row>
    <row spans="1:2" r="15">
      <c t="s" s="4" r="A15">
        <v>459</v>
      </c>
      <c t="n" s="9" r="B15">
        <v>9.82</v>
      </c>
    </row>
    <row spans="1:2" r="16">
      <c t="s" s="4" r="A16">
        <v>460</v>
      </c>
      <c t="s" s="4" r="B16">
        <v>461</v>
      </c>
    </row>
    <row spans="1:2" r="17">
      <c t="s" s="4" r="A17">
        <v>462</v>
      </c>
      <c t="n" s="7" r="B17">
        <v>44</v>
      </c>
    </row>
    <row spans="1:2" r="18">
      <c t="s" s="4" r="A18">
        <v>463</v>
      </c>
      <c t="n" s="12" r="B18">
        <v>1.7</v>
      </c>
    </row>
    <row spans="1:2" r="19">
      <c t="s" s="4" r="A19">
        <v>464</v>
      </c>
      <c t="n" s="9" r="B19">
        <v>7.5</v>
      </c>
    </row>
    <row spans="1:2" r="20">
      <c t="s" s="4" r="A20">
        <v>465</v>
      </c>
      <c t="s" s="4" r="B20">
        <v>466</v>
      </c>
    </row>
    <row spans="1:2" r="21">
      <c t="s" s="4" r="A21">
        <v>467</v>
      </c>
      <c t="n" s="11" r="B21">
        <v>32.7</v>
      </c>
    </row>
    <row spans="1:2" r="22">
      <c t="s" s="4" r="A22">
        <v>468</v>
      </c>
    </row>
    <row spans="1:2" r="23">
      <c t="s" s="3" r="A23">
        <v>448</v>
      </c>
    </row>
    <row spans="1:2" r="24">
      <c t="s" s="4" r="A24">
        <v>469</v>
      </c>
      <c t="s" s="4" r="B24">
        <v>470</v>
      </c>
    </row>
    <row spans="1:2" r="25">
      <c t="s" s="4" r="A25">
        <v>471</v>
      </c>
    </row>
    <row spans="1:2" r="26">
      <c t="s" s="3" r="A26">
        <v>448</v>
      </c>
    </row>
    <row spans="1:2" r="27">
      <c t="s" s="4" r="A27">
        <v>472</v>
      </c>
      <c t="s" s="4" r="B27">
        <v>368</v>
      </c>
    </row>
    <row spans="1:2" r="28">
      <c t="s" s="4" r="A28">
        <v>451</v>
      </c>
      <c t="s" s="4" r="B28">
        <v>473</v>
      </c>
    </row>
    <row spans="1:2" r="29">
      <c t="s" s="4" r="A29">
        <v>469</v>
      </c>
      <c t="s" s="4" r="B29">
        <v>474</v>
      </c>
    </row>
    <row spans="1:2" r="30">
      <c t="s" s="4" r="A30">
        <v>475</v>
      </c>
      <c t="s" s="4" r="B30">
        <v>476</v>
      </c>
    </row>
    <row spans="1:2" r="31">
      <c t="s" s="4" r="A31">
        <v>477</v>
      </c>
      <c t="s" s="4" r="B31">
        <v>452</v>
      </c>
    </row>
    <row spans="1:2" r="32">
      <c t="s" s="4" r="A32">
        <v>478</v>
      </c>
      <c t="s" s="4" r="B32">
        <v>371</v>
      </c>
    </row>
    <row spans="1:2" r="33">
      <c t="s" s="4" r="A33">
        <v>479</v>
      </c>
      <c t="s" s="4" r="B33">
        <v>480</v>
      </c>
    </row>
    <row spans="1:2" r="34">
      <c t="s" s="4" r="A34">
        <v>481</v>
      </c>
      <c t="n" s="12" r="B34">
        <v>8.1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31"/>
    <col customWidth="1" max="6" min="6" width="27"/>
    <col customWidth="1" max="7" min="7" width="20"/>
  </cols>
  <sheetData>
    <row spans="1:7" r="1">
      <c t="s" s="1" r="A1">
        <v>482</v>
      </c>
      <c t="s" s="2" r="B1">
        <v>483</v>
      </c>
      <c t="s" s="2" r="C1">
        <v>484</v>
      </c>
      <c t="s" s="2" r="D1">
        <v>485</v>
      </c>
      <c t="s" s="2" r="E1">
        <v>486</v>
      </c>
      <c t="s" s="2" r="F1">
        <v>487</v>
      </c>
      <c t="s" s="2" r="G1">
        <v>488</v>
      </c>
    </row>
    <row spans="1:7" r="2">
      <c t="s" s="4" r="A2">
        <v>450</v>
      </c>
    </row>
    <row spans="1:7" r="3">
      <c t="s" s="3" r="A3">
        <v>448</v>
      </c>
    </row>
    <row spans="1:7" r="4">
      <c t="s" s="4" r="A4">
        <v>451</v>
      </c>
      <c t="s" s="4" r="F4">
        <v>452</v>
      </c>
    </row>
    <row spans="1:7" r="5">
      <c t="s" s="4" r="A5">
        <v>489</v>
      </c>
      <c t="n" s="6" r="F5">
        <v>3695</v>
      </c>
      <c t="n" s="6" r="G5">
        <v>3457</v>
      </c>
    </row>
    <row spans="1:7" r="6">
      <c t="s" s="4" r="A6">
        <v>490</v>
      </c>
      <c t="n" s="6" r="F6">
        <v>3100</v>
      </c>
    </row>
    <row spans="1:7" r="7">
      <c t="s" s="4" r="A7">
        <v>491</v>
      </c>
      <c t="s" s="4" r="F7">
        <v>492</v>
      </c>
    </row>
    <row spans="1:7" r="8">
      <c t="s" s="4" r="A8">
        <v>493</v>
      </c>
      <c t="n" s="11" r="F8">
        <v>81.09999999999999</v>
      </c>
    </row>
    <row spans="1:7" r="9">
      <c t="s" s="4" r="A9">
        <v>494</v>
      </c>
      <c t="n" s="11" r="F9">
        <v>25.9</v>
      </c>
    </row>
    <row spans="1:7" r="10">
      <c t="s" s="4" r="A10">
        <v>454</v>
      </c>
      <c t="s" s="4" r="F10">
        <v>455</v>
      </c>
    </row>
    <row spans="1:7" r="11">
      <c t="s" s="4" r="A11">
        <v>495</v>
      </c>
      <c t="n" s="6" r="F11">
        <v>1640</v>
      </c>
    </row>
    <row spans="1:7" r="12">
      <c t="s" s="4" r="A12">
        <v>496</v>
      </c>
    </row>
    <row spans="1:7" r="13">
      <c t="s" s="3" r="A13">
        <v>448</v>
      </c>
    </row>
    <row spans="1:7" r="14">
      <c t="s" s="4" r="A14">
        <v>489</v>
      </c>
      <c t="n" s="6" r="F14">
        <v>230</v>
      </c>
      <c t="n" s="6" r="G14">
        <v>517</v>
      </c>
    </row>
    <row spans="1:7" r="15">
      <c t="s" s="4" r="A15">
        <v>490</v>
      </c>
      <c t="n" s="6" r="F15">
        <v>200</v>
      </c>
    </row>
    <row spans="1:7" r="16">
      <c t="s" s="4" r="A16">
        <v>491</v>
      </c>
      <c t="s" s="4" r="F16">
        <v>497</v>
      </c>
    </row>
    <row spans="1:7" r="17">
      <c t="s" s="4" r="A17">
        <v>493</v>
      </c>
      <c t="n" s="11" r="F17">
        <v>4.8</v>
      </c>
    </row>
    <row spans="1:7" r="18">
      <c t="s" s="4" r="A18">
        <v>494</v>
      </c>
      <c t="n" s="11" r="F18">
        <v>4.5</v>
      </c>
    </row>
    <row spans="1:7" r="19">
      <c t="s" s="4" r="A19">
        <v>454</v>
      </c>
      <c t="s" s="4" r="F19">
        <v>497</v>
      </c>
    </row>
    <row spans="1:7" r="20">
      <c t="s" s="4" r="A20">
        <v>495</v>
      </c>
      <c t="n" s="6" r="F20">
        <v>73</v>
      </c>
    </row>
    <row spans="1:7" r="21">
      <c t="s" s="4" r="A21">
        <v>498</v>
      </c>
    </row>
    <row spans="1:7" r="22">
      <c t="s" s="3" r="A22">
        <v>448</v>
      </c>
    </row>
    <row spans="1:7" r="23">
      <c t="s" s="4" r="A23">
        <v>451</v>
      </c>
      <c t="s" s="4" r="D23">
        <v>499</v>
      </c>
      <c t="s" s="4" r="E23">
        <v>499</v>
      </c>
    </row>
    <row spans="1:7" r="24">
      <c t="s" s="4" r="A24">
        <v>489</v>
      </c>
      <c t="n" s="6" r="F24">
        <v>800</v>
      </c>
    </row>
    <row spans="1:7" r="25">
      <c t="s" s="4" r="A25">
        <v>490</v>
      </c>
      <c t="n" s="6" r="F25">
        <v>600</v>
      </c>
    </row>
    <row spans="1:7" r="26">
      <c t="s" s="4" r="A26">
        <v>491</v>
      </c>
      <c t="s" s="4" r="F26">
        <v>500</v>
      </c>
    </row>
    <row spans="1:7" r="27">
      <c t="s" s="4" r="A27">
        <v>493</v>
      </c>
      <c t="n" s="11" r="F27">
        <v>17.1</v>
      </c>
    </row>
    <row spans="1:7" r="28">
      <c t="s" s="4" r="A28">
        <v>494</v>
      </c>
      <c t="n" s="11" r="F28">
        <v>7.9</v>
      </c>
    </row>
    <row spans="1:7" r="29">
      <c t="s" s="4" r="A29">
        <v>454</v>
      </c>
      <c t="s" s="4" r="F29">
        <v>501</v>
      </c>
    </row>
    <row spans="1:7" r="30">
      <c t="s" s="4" r="A30">
        <v>495</v>
      </c>
      <c t="n" s="6" r="D30">
        <v>200</v>
      </c>
      <c t="n" s="6" r="E30">
        <v>500</v>
      </c>
    </row>
    <row spans="1:7" r="31">
      <c t="s" s="4" r="A31">
        <v>502</v>
      </c>
      <c t="n" s="6" r="D31">
        <v>2</v>
      </c>
      <c t="n" s="6" r="E31">
        <v>2</v>
      </c>
    </row>
    <row spans="1:7" r="32">
      <c t="s" s="4" r="A32">
        <v>503</v>
      </c>
      <c t="s" s="4" r="B32">
        <v>504</v>
      </c>
      <c t="s" s="4" r="C32">
        <v>504</v>
      </c>
    </row>
    <row spans="1:7" r="33">
      <c t="s" s="4" r="A33">
        <v>505</v>
      </c>
    </row>
    <row spans="1:7" r="34">
      <c t="s" s="3" r="A34">
        <v>448</v>
      </c>
    </row>
    <row spans="1:7" r="35">
      <c t="s" s="4" r="A35">
        <v>451</v>
      </c>
      <c t="s" s="4" r="F35">
        <v>371</v>
      </c>
    </row>
    <row spans="1:7" r="36">
      <c t="s" s="4" r="A36">
        <v>506</v>
      </c>
    </row>
    <row spans="1:7" r="37">
      <c t="s" s="3" r="A37">
        <v>448</v>
      </c>
    </row>
    <row spans="1:7" r="38">
      <c t="s" s="4" r="A38">
        <v>451</v>
      </c>
      <c t="s" s="4" r="F38">
        <v>452</v>
      </c>
    </row>
    <row spans="1:7" r="39">
      <c t="s" s="4" r="A39">
        <v>468</v>
      </c>
    </row>
    <row spans="1:7" r="40">
      <c t="s" s="3" r="A40">
        <v>448</v>
      </c>
    </row>
    <row spans="1:7" r="41">
      <c t="s" s="4" r="A41">
        <v>469</v>
      </c>
      <c t="s" s="4" r="F41">
        <v>4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1</v>
      </c>
      <c t="s" s="2" r="D1">
        <v>1</v>
      </c>
    </row>
    <row spans="1:5" r="2">
      <c t="s" s="2" r="B2">
        <v>2</v>
      </c>
      <c t="s" s="2" r="C2">
        <v>72</v>
      </c>
      <c t="s" s="2" r="D2">
        <v>2</v>
      </c>
      <c t="s" s="2" r="E2">
        <v>72</v>
      </c>
    </row>
    <row spans="1:5" r="3">
      <c t="s" s="3" r="A3">
        <v>448</v>
      </c>
    </row>
    <row spans="1:5" r="4">
      <c t="s" s="4" r="A4">
        <v>508</v>
      </c>
      <c t="n" s="7" r="B4">
        <v>9462</v>
      </c>
      <c t="n" s="7" r="C4">
        <v>5898</v>
      </c>
      <c t="n" s="7" r="D4">
        <v>25878</v>
      </c>
      <c t="n" s="7" r="E4">
        <v>16562</v>
      </c>
    </row>
    <row spans="1:5" r="5">
      <c t="s" s="4" r="A5">
        <v>509</v>
      </c>
    </row>
    <row spans="1:5" r="6">
      <c t="s" s="3" r="A6">
        <v>448</v>
      </c>
    </row>
    <row spans="1:5" r="7">
      <c t="s" s="4" r="A7">
        <v>508</v>
      </c>
      <c t="n" s="6" r="B7">
        <v>666</v>
      </c>
      <c t="n" s="6" r="C7">
        <v>592</v>
      </c>
      <c t="n" s="6" r="D7">
        <v>1993</v>
      </c>
      <c t="n" s="6" r="E7">
        <v>1347</v>
      </c>
    </row>
    <row spans="1:5" r="8">
      <c t="s" s="4" r="A8">
        <v>78</v>
      </c>
    </row>
    <row spans="1:5" r="9">
      <c t="s" s="3" r="A9">
        <v>448</v>
      </c>
    </row>
    <row spans="1:5" r="10">
      <c t="s" s="4" r="A10">
        <v>508</v>
      </c>
      <c t="n" s="6" r="B10">
        <v>4433</v>
      </c>
      <c t="n" s="6" r="C10">
        <v>2562</v>
      </c>
      <c t="n" s="6" r="D10">
        <v>11608</v>
      </c>
      <c t="n" s="6" r="E10">
        <v>7547</v>
      </c>
    </row>
    <row spans="1:5" r="11">
      <c t="s" s="4" r="A11">
        <v>79</v>
      </c>
    </row>
    <row spans="1:5" r="12">
      <c t="s" s="3" r="A12">
        <v>448</v>
      </c>
    </row>
    <row spans="1:5" r="13">
      <c t="s" s="4" r="A13">
        <v>508</v>
      </c>
      <c t="n" s="6" r="B13">
        <v>4363</v>
      </c>
      <c t="n" s="6" r="C13">
        <v>2724</v>
      </c>
      <c t="n" s="6" r="D13">
        <v>12309</v>
      </c>
      <c t="n" s="6" r="E13">
        <v>7875</v>
      </c>
    </row>
    <row spans="1:5" r="14">
      <c t="s" s="4" r="A14">
        <v>510</v>
      </c>
    </row>
    <row spans="1:5" r="15">
      <c t="s" s="3" r="A15">
        <v>448</v>
      </c>
    </row>
    <row spans="1:5" r="16">
      <c t="s" s="4" r="A16">
        <v>508</v>
      </c>
      <c t="n" s="7" r="B16">
        <v>0</v>
      </c>
      <c t="n" s="7" r="C16">
        <v>20</v>
      </c>
      <c t="n" s="7" r="D16">
        <v>-32</v>
      </c>
      <c t="n" s="7" r="E16">
        <v>-2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511</v>
      </c>
      <c t="s" s="2" r="B1">
        <v>1</v>
      </c>
    </row>
    <row spans="1:2" r="2">
      <c t="s" s="2" r="B2">
        <v>512</v>
      </c>
    </row>
    <row spans="1:2" r="3">
      <c t="s" s="3" r="A3">
        <v>513</v>
      </c>
    </row>
    <row spans="1:2" r="4">
      <c t="s" s="4" r="A4">
        <v>514</v>
      </c>
      <c t="n" s="6" r="B4">
        <v>3680</v>
      </c>
    </row>
    <row spans="1:2" r="5">
      <c t="s" s="4" r="A5">
        <v>515</v>
      </c>
      <c t="n" s="6" r="B5">
        <v>428</v>
      </c>
    </row>
    <row spans="1:2" r="6">
      <c t="s" s="4" r="A6">
        <v>516</v>
      </c>
      <c t="n" s="6" r="B6">
        <v>-1222</v>
      </c>
    </row>
    <row spans="1:2" r="7">
      <c t="s" s="4" r="A7">
        <v>517</v>
      </c>
      <c t="n" s="6" r="B7">
        <v>-40</v>
      </c>
    </row>
    <row spans="1:2" r="8">
      <c t="s" s="4" r="A8">
        <v>518</v>
      </c>
      <c t="n" s="6" r="B8">
        <v>2846</v>
      </c>
    </row>
    <row spans="1:2" r="9">
      <c t="s" s="4" r="A9">
        <v>519</v>
      </c>
      <c t="n" s="6" r="B9">
        <v>1733</v>
      </c>
    </row>
    <row spans="1:2" r="10">
      <c t="s" s="3" r="A10">
        <v>520</v>
      </c>
    </row>
    <row spans="1:2" r="11">
      <c t="s" s="4" r="A11">
        <v>521</v>
      </c>
      <c t="n" s="9" r="B11">
        <v>7.71</v>
      </c>
    </row>
    <row spans="1:2" r="12">
      <c t="s" s="4" r="A12">
        <v>522</v>
      </c>
      <c t="n" s="10" r="B12">
        <v>21.96</v>
      </c>
    </row>
    <row spans="1:2" r="13">
      <c t="s" s="4" r="A13">
        <v>523</v>
      </c>
      <c t="n" s="10" r="B13">
        <v>6.82</v>
      </c>
    </row>
    <row spans="1:2" r="14">
      <c t="s" s="4" r="A14">
        <v>524</v>
      </c>
      <c t="n" s="10" r="B14">
        <v>6.94</v>
      </c>
    </row>
    <row spans="1:2" r="15">
      <c t="s" s="4" r="A15">
        <v>525</v>
      </c>
      <c t="n" s="10" r="B15">
        <v>10.25</v>
      </c>
    </row>
    <row spans="1:2" r="16">
      <c t="s" s="4" r="A16">
        <v>526</v>
      </c>
      <c t="n" s="9" r="B16">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527</v>
      </c>
      <c t="s" s="2" r="B1">
        <v>1</v>
      </c>
    </row>
    <row spans="1:2" r="2">
      <c t="s" s="2" r="B2">
        <v>512</v>
      </c>
    </row>
    <row spans="1:2" r="3">
      <c t="s" s="4" r="A3">
        <v>450</v>
      </c>
    </row>
    <row spans="1:2" r="4">
      <c t="s" s="3" r="A4">
        <v>513</v>
      </c>
    </row>
    <row spans="1:2" r="5">
      <c t="s" s="4" r="A5">
        <v>528</v>
      </c>
      <c t="n" s="6" r="B5">
        <v>3457</v>
      </c>
    </row>
    <row spans="1:2" r="6">
      <c t="s" s="4" r="A6">
        <v>515</v>
      </c>
      <c t="n" s="6" r="B6">
        <v>1640</v>
      </c>
    </row>
    <row spans="1:2" r="7">
      <c t="s" s="4" r="A7">
        <v>529</v>
      </c>
      <c t="n" s="6" r="B7">
        <v>-1091</v>
      </c>
    </row>
    <row spans="1:2" r="8">
      <c t="s" s="4" r="A8">
        <v>530</v>
      </c>
      <c t="n" s="6" r="B8">
        <v>-311</v>
      </c>
    </row>
    <row spans="1:2" r="9">
      <c t="s" s="4" r="A9">
        <v>531</v>
      </c>
      <c t="n" s="6" r="B9">
        <v>3695</v>
      </c>
    </row>
    <row spans="1:2" r="10">
      <c t="s" s="3" r="A10">
        <v>532</v>
      </c>
    </row>
    <row spans="1:2" r="11">
      <c t="s" s="4" r="A11">
        <v>533</v>
      </c>
      <c t="n" s="9" r="B11">
        <v>10.58</v>
      </c>
    </row>
    <row spans="1:2" r="12">
      <c t="s" s="4" r="A12">
        <v>522</v>
      </c>
      <c t="n" s="10" r="B12">
        <v>21.95</v>
      </c>
    </row>
    <row spans="1:2" r="13">
      <c t="s" s="4" r="A13">
        <v>534</v>
      </c>
      <c t="n" s="10" r="B13">
        <v>9.76</v>
      </c>
    </row>
    <row spans="1:2" r="14">
      <c t="s" s="4" r="A14">
        <v>535</v>
      </c>
      <c t="n" s="10" r="B14">
        <v>12.59</v>
      </c>
    </row>
    <row spans="1:2" r="15">
      <c t="s" s="4" r="A15">
        <v>536</v>
      </c>
      <c t="n" s="9" r="B15">
        <v>15.7</v>
      </c>
    </row>
    <row spans="1:2" r="16">
      <c t="s" s="4" r="A16">
        <v>496</v>
      </c>
    </row>
    <row spans="1:2" r="17">
      <c t="s" s="3" r="A17">
        <v>513</v>
      </c>
    </row>
    <row spans="1:2" r="18">
      <c t="s" s="4" r="A18">
        <v>528</v>
      </c>
      <c t="n" s="6" r="B18">
        <v>517</v>
      </c>
    </row>
    <row spans="1:2" r="19">
      <c t="s" s="4" r="A19">
        <v>515</v>
      </c>
      <c t="n" s="6" r="B19">
        <v>73</v>
      </c>
    </row>
    <row spans="1:2" r="20">
      <c t="s" s="4" r="A20">
        <v>529</v>
      </c>
      <c t="n" s="6" r="B20">
        <v>-182</v>
      </c>
    </row>
    <row spans="1:2" r="21">
      <c t="s" s="4" r="A21">
        <v>530</v>
      </c>
      <c t="n" s="6" r="B21">
        <v>-178</v>
      </c>
    </row>
    <row spans="1:2" r="22">
      <c t="s" s="4" r="A22">
        <v>531</v>
      </c>
      <c t="n" s="6" r="B22">
        <v>230</v>
      </c>
    </row>
    <row spans="1:2" r="23">
      <c t="s" s="3" r="A23">
        <v>532</v>
      </c>
    </row>
    <row spans="1:2" r="24">
      <c t="s" s="4" r="A24">
        <v>533</v>
      </c>
      <c t="n" s="9" r="B24">
        <v>8.06</v>
      </c>
    </row>
    <row spans="1:2" r="25">
      <c t="s" s="4" r="A25">
        <v>522</v>
      </c>
      <c t="n" s="10" r="B25">
        <v>8.51</v>
      </c>
    </row>
    <row spans="1:2" r="26">
      <c t="s" s="4" r="A26">
        <v>534</v>
      </c>
      <c t="n" s="10" r="B26">
        <v>8.17</v>
      </c>
    </row>
    <row spans="1:2" r="27">
      <c t="s" s="4" r="A27">
        <v>535</v>
      </c>
      <c t="n" s="10" r="B27">
        <v>8.470000000000001</v>
      </c>
    </row>
    <row spans="1:2" r="28">
      <c t="s" s="4" r="A28">
        <v>536</v>
      </c>
      <c t="n" s="9" r="B28">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2</v>
      </c>
    </row>
    <row spans="1:3" r="3">
      <c t="s" s="3" r="A3">
        <v>109</v>
      </c>
    </row>
    <row spans="1:3" r="4">
      <c t="s" s="4" r="A4">
        <v>90</v>
      </c>
      <c t="n" s="7" r="B4">
        <v>113126</v>
      </c>
      <c t="n" s="7" r="C4">
        <v>54643</v>
      </c>
    </row>
    <row spans="1:3" r="5">
      <c t="s" s="3" r="A5">
        <v>110</v>
      </c>
    </row>
    <row spans="1:3" r="6">
      <c t="s" s="4" r="A6">
        <v>111</v>
      </c>
      <c t="n" s="6" r="B6">
        <v>13056</v>
      </c>
      <c t="n" s="6" r="C6">
        <v>14557</v>
      </c>
    </row>
    <row spans="1:3" r="7">
      <c t="s" s="4" r="A7">
        <v>112</v>
      </c>
      <c t="n" s="6" r="B7">
        <v>5628</v>
      </c>
      <c t="n" s="6" r="C7">
        <v>5572</v>
      </c>
    </row>
    <row spans="1:3" r="8">
      <c t="s" s="4" r="A8">
        <v>113</v>
      </c>
      <c t="n" s="6" r="B8">
        <v>2164</v>
      </c>
      <c t="n" s="6" r="C8">
        <v>0</v>
      </c>
    </row>
    <row spans="1:3" r="9">
      <c t="s" s="4" r="A9">
        <v>114</v>
      </c>
      <c t="n" s="6" r="B9">
        <v>0</v>
      </c>
      <c t="n" s="6" r="C9">
        <v>8471</v>
      </c>
    </row>
    <row spans="1:3" r="10">
      <c t="s" s="4" r="A10">
        <v>115</v>
      </c>
      <c t="n" s="6" r="B10">
        <v>0</v>
      </c>
      <c t="n" s="6" r="C10">
        <v>-16840</v>
      </c>
    </row>
    <row spans="1:3" r="11">
      <c t="s" s="4" r="A11">
        <v>116</v>
      </c>
      <c t="n" s="6" r="B11">
        <v>-325</v>
      </c>
      <c t="n" s="6" r="C11">
        <v>0</v>
      </c>
    </row>
    <row spans="1:3" r="12">
      <c t="s" s="4" r="A12">
        <v>117</v>
      </c>
      <c t="n" s="6" r="B12">
        <v>25878</v>
      </c>
      <c t="n" s="6" r="C12">
        <v>16562</v>
      </c>
    </row>
    <row spans="1:3" r="13">
      <c t="s" s="4" r="A13">
        <v>118</v>
      </c>
      <c t="n" s="6" r="B13">
        <v>-4147</v>
      </c>
      <c t="n" s="6" r="C13">
        <v>50</v>
      </c>
    </row>
    <row spans="1:3" r="14">
      <c t="s" s="4" r="A14">
        <v>119</v>
      </c>
      <c t="n" s="6" r="B14">
        <v>-115</v>
      </c>
      <c t="n" s="6" r="C14">
        <v>0</v>
      </c>
    </row>
    <row spans="1:3" r="15">
      <c t="s" s="3" r="A15">
        <v>120</v>
      </c>
    </row>
    <row spans="1:3" r="16">
      <c t="s" s="4" r="A16">
        <v>121</v>
      </c>
      <c t="n" s="6" r="B16">
        <v>8319</v>
      </c>
      <c t="n" s="6" r="C16">
        <v>-7390</v>
      </c>
    </row>
    <row spans="1:3" r="17">
      <c t="s" s="4" r="A17">
        <v>30</v>
      </c>
      <c t="n" s="6" r="B17">
        <v>10446</v>
      </c>
      <c t="n" s="6" r="C17">
        <v>8836</v>
      </c>
    </row>
    <row spans="1:3" r="18">
      <c t="s" s="4" r="A18">
        <v>122</v>
      </c>
      <c t="n" s="6" r="B18">
        <v>4532</v>
      </c>
      <c t="n" s="6" r="C18">
        <v>-854</v>
      </c>
    </row>
    <row spans="1:3" r="19">
      <c t="s" s="4" r="A19">
        <v>39</v>
      </c>
      <c t="n" s="6" r="B19">
        <v>-2832</v>
      </c>
      <c t="n" s="6" r="C19">
        <v>718</v>
      </c>
    </row>
    <row spans="1:3" r="20">
      <c t="s" s="4" r="A20">
        <v>40</v>
      </c>
      <c t="n" s="6" r="B20">
        <v>-5427</v>
      </c>
      <c t="n" s="6" r="C20">
        <v>13606</v>
      </c>
    </row>
    <row spans="1:3" r="21">
      <c t="s" s="4" r="A21">
        <v>41</v>
      </c>
      <c t="n" s="6" r="B21">
        <v>-7171</v>
      </c>
      <c t="n" s="6" r="C21">
        <v>1238</v>
      </c>
    </row>
    <row spans="1:3" r="22">
      <c t="s" s="4" r="A22">
        <v>123</v>
      </c>
      <c t="n" s="6" r="B22">
        <v>-70</v>
      </c>
      <c t="n" s="6" r="C22">
        <v>-352</v>
      </c>
    </row>
    <row spans="1:3" r="23">
      <c t="s" s="4" r="A23">
        <v>124</v>
      </c>
      <c t="n" s="6" r="B23">
        <v>-4079</v>
      </c>
      <c t="n" s="6" r="C23">
        <v>12282</v>
      </c>
    </row>
    <row spans="1:3" r="24">
      <c t="s" s="4" r="A24">
        <v>125</v>
      </c>
      <c t="n" s="6" r="B24">
        <v>158983</v>
      </c>
      <c t="n" s="6" r="C24">
        <v>111099</v>
      </c>
    </row>
    <row spans="1:3" r="25">
      <c t="s" s="3" r="A25">
        <v>126</v>
      </c>
    </row>
    <row spans="1:3" r="26">
      <c t="s" s="4" r="A26">
        <v>127</v>
      </c>
      <c t="n" s="6" r="B26">
        <v>-279138</v>
      </c>
      <c t="n" s="6" r="C26">
        <v>0</v>
      </c>
    </row>
    <row spans="1:3" r="27">
      <c t="s" s="4" r="A27">
        <v>128</v>
      </c>
      <c t="n" s="6" r="B27">
        <v>2700</v>
      </c>
      <c t="n" s="6" r="C27">
        <v>1026</v>
      </c>
    </row>
    <row spans="1:3" r="28">
      <c t="s" s="4" r="A28">
        <v>129</v>
      </c>
      <c t="n" s="6" r="B28">
        <v>0</v>
      </c>
      <c t="n" s="6" r="C28">
        <v>15300</v>
      </c>
    </row>
    <row spans="1:3" r="29">
      <c t="s" s="4" r="A29">
        <v>130</v>
      </c>
      <c t="n" s="6" r="B29">
        <v>-2020</v>
      </c>
      <c t="n" s="6" r="C29">
        <v>0</v>
      </c>
    </row>
    <row spans="1:3" r="30">
      <c t="s" s="4" r="A30">
        <v>131</v>
      </c>
      <c t="n" s="6" r="B30">
        <v>-12541</v>
      </c>
      <c t="n" s="6" r="C30">
        <v>-12418</v>
      </c>
    </row>
    <row spans="1:3" r="31">
      <c t="s" s="4" r="A31">
        <v>132</v>
      </c>
      <c t="n" s="6" r="B31">
        <v>-10800</v>
      </c>
      <c t="n" s="6" r="C31">
        <v>0</v>
      </c>
    </row>
    <row spans="1:3" r="32">
      <c t="s" s="4" r="A32">
        <v>133</v>
      </c>
      <c t="n" s="6" r="B32">
        <v>0</v>
      </c>
      <c t="n" s="6" r="C32">
        <v>-4000</v>
      </c>
    </row>
    <row spans="1:3" r="33">
      <c t="s" s="4" r="A33">
        <v>134</v>
      </c>
      <c t="n" s="6" r="B33">
        <v>-313246</v>
      </c>
      <c t="n" s="6" r="C33">
        <v>-163292</v>
      </c>
    </row>
    <row spans="1:3" r="34">
      <c t="s" s="4" r="A34">
        <v>135</v>
      </c>
      <c t="n" s="6" r="B34">
        <v>466890</v>
      </c>
      <c t="n" s="6" r="C34">
        <v>76848</v>
      </c>
    </row>
    <row spans="1:3" r="35">
      <c t="s" s="4" r="A35">
        <v>136</v>
      </c>
      <c t="n" s="6" r="B35">
        <v>80695</v>
      </c>
      <c t="n" s="6" r="C35">
        <v>64298</v>
      </c>
    </row>
    <row spans="1:3" r="36">
      <c t="s" s="4" r="A36">
        <v>137</v>
      </c>
      <c t="n" s="6" r="B36">
        <v>-67460</v>
      </c>
      <c t="n" s="6" r="C36">
        <v>-22238</v>
      </c>
    </row>
    <row spans="1:3" r="37">
      <c t="s" s="3" r="A37">
        <v>138</v>
      </c>
    </row>
    <row spans="1:3" r="38">
      <c t="s" s="4" r="A38">
        <v>139</v>
      </c>
      <c t="n" s="6" r="B38">
        <v>16516</v>
      </c>
      <c t="n" s="6" r="C38">
        <v>14822</v>
      </c>
    </row>
    <row spans="1:3" r="39">
      <c t="s" s="4" r="A39">
        <v>140</v>
      </c>
      <c t="n" s="6" r="B39">
        <v>-45000</v>
      </c>
      <c t="n" s="6" r="C39">
        <v>0</v>
      </c>
    </row>
    <row spans="1:3" r="40">
      <c t="s" s="4" r="A40">
        <v>141</v>
      </c>
      <c t="n" s="6" r="B40">
        <v>363445</v>
      </c>
      <c t="n" s="6" r="C40">
        <v>0</v>
      </c>
    </row>
    <row spans="1:3" r="41">
      <c t="s" s="4" r="A41">
        <v>142</v>
      </c>
      <c t="n" s="6" r="B41">
        <v>-94185</v>
      </c>
      <c t="n" s="6" r="C41">
        <v>0</v>
      </c>
    </row>
    <row spans="1:3" r="42">
      <c t="s" s="4" r="A42">
        <v>143</v>
      </c>
      <c t="n" s="6" r="B42">
        <v>56847</v>
      </c>
      <c t="n" s="6" r="C42">
        <v>0</v>
      </c>
    </row>
    <row spans="1:3" r="43">
      <c t="s" s="4" r="A43">
        <v>144</v>
      </c>
      <c t="n" s="6" r="B43">
        <v>-344216</v>
      </c>
      <c t="n" s="6" r="C43">
        <v>-62684</v>
      </c>
    </row>
    <row spans="1:3" r="44">
      <c t="s" s="4" r="A44">
        <v>145</v>
      </c>
      <c t="n" s="6" r="B44">
        <v>0</v>
      </c>
      <c t="n" s="6" r="C44">
        <v>-1600</v>
      </c>
    </row>
    <row spans="1:3" r="45">
      <c t="s" s="4" r="A45">
        <v>146</v>
      </c>
      <c t="n" s="6" r="B45">
        <v>-9195</v>
      </c>
      <c t="n" s="6" r="C45">
        <v>0</v>
      </c>
    </row>
    <row spans="1:3" r="46">
      <c t="s" s="4" r="A46">
        <v>147</v>
      </c>
      <c t="n" s="6" r="B46">
        <v>115</v>
      </c>
      <c t="n" s="6" r="C46">
        <v>0</v>
      </c>
    </row>
    <row spans="1:3" r="47">
      <c t="s" s="4" r="A47">
        <v>148</v>
      </c>
      <c t="n" s="6" r="B47">
        <v>-55673</v>
      </c>
      <c t="n" s="6" r="C47">
        <v>-49462</v>
      </c>
    </row>
    <row spans="1:3" r="48">
      <c t="s" s="4" r="A48">
        <v>149</v>
      </c>
      <c t="n" s="6" r="B48">
        <v>197</v>
      </c>
      <c t="n" s="6" r="C48">
        <v>-2823</v>
      </c>
    </row>
    <row spans="1:3" r="49">
      <c t="s" s="4" r="A49">
        <v>150</v>
      </c>
      <c t="n" s="6" r="B49">
        <v>36047</v>
      </c>
      <c t="n" s="6" r="C49">
        <v>36576</v>
      </c>
    </row>
    <row spans="1:3" r="50">
      <c t="s" s="4" r="A50">
        <v>151</v>
      </c>
      <c t="n" s="6" r="B50">
        <v>116945</v>
      </c>
      <c t="n" s="6" r="C50">
        <v>91211</v>
      </c>
    </row>
    <row spans="1:3" r="51">
      <c t="s" s="4" r="A51">
        <v>152</v>
      </c>
      <c t="n" s="6" r="B51">
        <v>152992</v>
      </c>
      <c t="n" s="6" r="C51">
        <v>127787</v>
      </c>
    </row>
    <row spans="1:3" r="52">
      <c t="s" s="3" r="A52">
        <v>153</v>
      </c>
    </row>
    <row spans="1:3" r="53">
      <c t="s" s="4" r="A53">
        <v>154</v>
      </c>
      <c t="n" s="7" r="B53">
        <v>-2020</v>
      </c>
      <c t="n" s="7" r="C53">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537</v>
      </c>
      <c t="s" s="2" r="B1">
        <v>483</v>
      </c>
      <c t="s" s="2" r="C1">
        <v>484</v>
      </c>
    </row>
    <row spans="1:3" r="2">
      <c t="s" s="3" r="A2">
        <v>448</v>
      </c>
    </row>
    <row spans="1:3" r="3">
      <c t="s" s="4" r="A3">
        <v>538</v>
      </c>
      <c t="n" s="9" r="B3">
        <v>33.08</v>
      </c>
      <c t="n" s="7" r="C3">
        <v>21</v>
      </c>
    </row>
    <row spans="1:3" r="4">
      <c t="s" s="4" r="A4">
        <v>539</v>
      </c>
      <c t="s" s="4" r="B4">
        <v>540</v>
      </c>
      <c t="s" s="4" r="C4">
        <v>541</v>
      </c>
    </row>
    <row spans="1:3" r="5">
      <c t="s" s="4" r="A5">
        <v>503</v>
      </c>
      <c t="s" s="4" r="B5">
        <v>504</v>
      </c>
      <c t="s" s="4" r="C5">
        <v>504</v>
      </c>
    </row>
    <row spans="1:3" r="6">
      <c t="s" s="4" r="A6">
        <v>542</v>
      </c>
      <c t="s" s="4" r="B6">
        <v>543</v>
      </c>
      <c t="s" s="4" r="C6">
        <v>544</v>
      </c>
    </row>
    <row spans="1:3" r="7">
      <c t="s" s="4" r="A7">
        <v>545</v>
      </c>
      <c t="s" s="4" r="B7">
        <v>546</v>
      </c>
      <c t="s" s="4" r="C7">
        <v>5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7</v>
      </c>
      <c t="s" s="2" r="B1">
        <v>548</v>
      </c>
      <c t="s" s="2" r="C1">
        <v>2</v>
      </c>
      <c t="s" s="2" r="D1">
        <v>549</v>
      </c>
      <c t="s" s="2" r="E1">
        <v>550</v>
      </c>
    </row>
    <row spans="1:5" r="2">
      <c t="s" s="3" r="A2">
        <v>448</v>
      </c>
    </row>
    <row spans="1:5" r="3">
      <c t="s" s="4" r="A3">
        <v>551</v>
      </c>
      <c t="n" s="6" r="B3">
        <v>14000000</v>
      </c>
      <c t="n" s="6" r="D3">
        <v>9000000</v>
      </c>
      <c t="n" s="6" r="E3">
        <v>9000000</v>
      </c>
    </row>
    <row spans="1:5" r="4">
      <c t="s" s="4" r="A4">
        <v>552</v>
      </c>
      <c t="n" s="7" r="E4">
        <v>25000</v>
      </c>
    </row>
    <row spans="1:5" r="5">
      <c t="s" s="4" r="A5">
        <v>553</v>
      </c>
      <c t="n" s="6" r="B5">
        <v>5000000</v>
      </c>
    </row>
    <row spans="1:5" r="6">
      <c t="s" s="4" r="A6">
        <v>554</v>
      </c>
      <c t="n" s="6" r="C6">
        <v>486000</v>
      </c>
    </row>
    <row spans="1:5" r="7">
      <c t="s" s="4" r="A7">
        <v>555</v>
      </c>
      <c t="n" s="9" r="C7">
        <v>16.85</v>
      </c>
    </row>
    <row spans="1:5" r="8">
      <c t="s" s="4" r="A8">
        <v>556</v>
      </c>
      <c t="n" s="6" r="C8">
        <v>389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57</v>
      </c>
      <c t="s" s="2" r="B1">
        <v>558</v>
      </c>
      <c t="s" s="2" r="C1">
        <v>559</v>
      </c>
      <c t="s" s="2" r="D1">
        <v>560</v>
      </c>
      <c t="s" s="2" r="E1">
        <v>561</v>
      </c>
      <c t="s" s="2" r="F1">
        <v>2</v>
      </c>
      <c t="s" s="2" r="G1">
        <v>2</v>
      </c>
      <c t="s" s="2" r="H1">
        <v>313</v>
      </c>
      <c t="s" s="2" r="I1">
        <v>562</v>
      </c>
    </row>
    <row spans="1:9" r="2">
      <c t="s" s="3" r="A2">
        <v>563</v>
      </c>
    </row>
    <row spans="1:9" r="3">
      <c t="s" s="4" r="A3">
        <v>564</v>
      </c>
      <c t="n" s="12" r="F3">
        <v>10.7</v>
      </c>
      <c t="n" s="12" r="G3">
        <v>14.5</v>
      </c>
    </row>
    <row spans="1:9" r="4">
      <c t="s" s="4" r="A4">
        <v>565</v>
      </c>
      <c t="n" s="7" r="F4">
        <v>267200000</v>
      </c>
      <c t="n" s="7" r="G4">
        <v>344200000</v>
      </c>
    </row>
    <row spans="1:9" r="5">
      <c t="s" s="4" r="A5">
        <v>566</v>
      </c>
      <c t="n" s="6" r="F5">
        <v>263700000</v>
      </c>
      <c t="n" s="6" r="G5">
        <v>263700000</v>
      </c>
    </row>
    <row spans="1:9" r="6">
      <c t="s" s="4" r="A6">
        <v>567</v>
      </c>
    </row>
    <row spans="1:9" r="7">
      <c t="s" s="3" r="A7">
        <v>563</v>
      </c>
    </row>
    <row spans="1:9" r="8">
      <c t="s" s="4" r="A8">
        <v>568</v>
      </c>
      <c t="n" s="7" r="I8">
        <v>300000000</v>
      </c>
    </row>
    <row spans="1:9" r="9">
      <c t="s" s="4" r="A9">
        <v>565</v>
      </c>
      <c t="n" s="6" r="F9">
        <v>7900000</v>
      </c>
    </row>
    <row spans="1:9" r="10">
      <c t="s" s="4" r="A10">
        <v>569</v>
      </c>
    </row>
    <row spans="1:9" r="11">
      <c t="s" s="3" r="A11">
        <v>563</v>
      </c>
    </row>
    <row spans="1:9" r="12">
      <c t="s" s="4" r="A12">
        <v>570</v>
      </c>
      <c t="n" s="7" r="H12">
        <v>300000000</v>
      </c>
    </row>
    <row spans="1:9" r="13">
      <c t="s" s="4" r="A13">
        <v>565</v>
      </c>
      <c t="n" s="7" r="C13">
        <v>300000000</v>
      </c>
    </row>
    <row spans="1:9" r="14">
      <c t="s" s="4" r="A14">
        <v>571</v>
      </c>
    </row>
    <row spans="1:9" r="15">
      <c t="s" s="3" r="A15">
        <v>563</v>
      </c>
    </row>
    <row spans="1:9" r="16">
      <c t="s" s="4" r="A16">
        <v>565</v>
      </c>
      <c t="n" s="7" r="C16">
        <v>225000000</v>
      </c>
    </row>
    <row spans="1:9" r="17">
      <c t="s" s="4" r="A17">
        <v>572</v>
      </c>
    </row>
    <row spans="1:9" r="18">
      <c t="s" s="3" r="A18">
        <v>563</v>
      </c>
    </row>
    <row spans="1:9" r="19">
      <c t="s" s="4" r="A19">
        <v>564</v>
      </c>
      <c t="n" s="6" r="B19">
        <v>7</v>
      </c>
    </row>
    <row spans="1:9" r="20">
      <c t="s" s="4" r="A20">
        <v>565</v>
      </c>
      <c t="n" s="7" r="D20">
        <v>225000000</v>
      </c>
    </row>
    <row spans="1:9" r="21">
      <c t="s" s="4" r="A21">
        <v>573</v>
      </c>
      <c t="n" s="7" r="F21">
        <v>45000000</v>
      </c>
      <c t="n" s="7" r="G21">
        <v>45000000</v>
      </c>
    </row>
    <row spans="1:9" r="22">
      <c t="s" s="4" r="A22">
        <v>574</v>
      </c>
    </row>
    <row spans="1:9" r="23">
      <c t="s" s="3" r="A23">
        <v>563</v>
      </c>
    </row>
    <row spans="1:9" r="24">
      <c t="s" s="4" r="A24">
        <v>564</v>
      </c>
      <c t="n" s="12" r="E24">
        <v>1.6</v>
      </c>
    </row>
    <row spans="1:9" r="25">
      <c t="s" s="4" r="A25">
        <v>575</v>
      </c>
      <c t="n" s="9" r="E25">
        <v>28.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6</v>
      </c>
      <c t="s" s="2" r="B1">
        <v>1</v>
      </c>
      <c t="s" s="2" r="C1">
        <v>577</v>
      </c>
    </row>
    <row spans="1:3" r="2">
      <c t="s" s="2" r="B2">
        <v>2</v>
      </c>
      <c t="s" s="2" r="C2">
        <v>25</v>
      </c>
    </row>
    <row spans="1:3" r="3">
      <c t="s" s="3" r="A3">
        <v>578</v>
      </c>
    </row>
    <row spans="1:3" r="4">
      <c t="s" s="4" r="A4">
        <v>579</v>
      </c>
      <c t="n" s="7" r="B4">
        <v>3663</v>
      </c>
      <c t="n" s="7" r="C4">
        <v>4709</v>
      </c>
    </row>
    <row spans="1:3" r="5">
      <c t="s" s="4" r="A5">
        <v>580</v>
      </c>
      <c t="n" s="6" r="B5">
        <v>29228</v>
      </c>
      <c t="n" s="6" r="C5">
        <v>18377</v>
      </c>
    </row>
    <row spans="1:3" r="6">
      <c t="s" s="4" r="A6">
        <v>581</v>
      </c>
      <c t="n" s="6" r="B6">
        <v>21894</v>
      </c>
      <c t="n" s="6" r="C6">
        <v>22324</v>
      </c>
    </row>
    <row spans="1:3" r="7">
      <c t="s" s="4" r="A7">
        <v>582</v>
      </c>
      <c t="n" s="6" r="B7">
        <v>54785</v>
      </c>
      <c t="n" s="6" r="C7">
        <v>45410</v>
      </c>
    </row>
    <row spans="1:3" r="8">
      <c t="s" s="3" r="A8">
        <v>33</v>
      </c>
    </row>
    <row spans="1:3" r="9">
      <c t="s" s="4" r="A9">
        <v>583</v>
      </c>
      <c t="n" s="6" r="B9">
        <v>319977</v>
      </c>
      <c t="n" s="6" r="C9">
        <v>351789</v>
      </c>
    </row>
    <row spans="1:3" r="10">
      <c t="s" s="4" r="A10">
        <v>584</v>
      </c>
      <c t="n" s="6" r="B10">
        <v>-246208</v>
      </c>
      <c t="n" s="6" r="C10">
        <v>-286281</v>
      </c>
    </row>
    <row spans="1:3" r="11">
      <c t="s" s="4" r="A11">
        <v>585</v>
      </c>
      <c t="n" s="6" r="B11">
        <v>73769</v>
      </c>
      <c t="n" s="6" r="C11">
        <v>65508</v>
      </c>
    </row>
    <row spans="1:3" r="12">
      <c t="s" s="3" r="A12">
        <v>43</v>
      </c>
    </row>
    <row spans="1:3" r="13">
      <c t="s" s="4" r="A13">
        <v>586</v>
      </c>
      <c t="n" s="6" r="B13">
        <v>8568</v>
      </c>
      <c t="n" s="6" r="C13">
        <v>10512</v>
      </c>
    </row>
    <row spans="1:3" r="14">
      <c t="s" s="4" r="A14">
        <v>587</v>
      </c>
      <c t="n" s="6" r="B14">
        <v>7797</v>
      </c>
      <c t="n" s="6" r="C14">
        <v>7070</v>
      </c>
    </row>
    <row spans="1:3" r="15">
      <c t="s" s="4" r="A15">
        <v>588</v>
      </c>
      <c t="n" s="6" r="B15">
        <v>16365</v>
      </c>
      <c t="n" s="6" r="C15">
        <v>17582</v>
      </c>
    </row>
    <row spans="1:3" r="16">
      <c t="s" s="4" r="A16">
        <v>589</v>
      </c>
      <c t="n" s="6" r="B16">
        <v>13822</v>
      </c>
      <c t="n" s="6" r="C16">
        <v>13143</v>
      </c>
    </row>
    <row spans="1:3" r="17">
      <c t="s" s="4" r="A17">
        <v>587</v>
      </c>
      <c t="n" s="6" r="B17">
        <v>8271</v>
      </c>
      <c t="n" s="6" r="C17">
        <v>4462</v>
      </c>
    </row>
    <row spans="1:3" r="18">
      <c t="s" s="4" r="A18">
        <v>590</v>
      </c>
      <c t="n" s="6" r="B18">
        <v>22093</v>
      </c>
      <c t="n" s="6" r="C18">
        <v>17605</v>
      </c>
    </row>
    <row spans="1:3" r="19">
      <c t="s" s="4" r="A19">
        <v>380</v>
      </c>
    </row>
    <row spans="1:3" r="20">
      <c t="s" s="3" r="A20">
        <v>43</v>
      </c>
    </row>
    <row spans="1:3" r="21">
      <c t="s" s="4" r="A21">
        <v>591</v>
      </c>
      <c t="n" s="6" r="B21">
        <v>4500</v>
      </c>
      <c t="n" s="6" r="C21">
        <v>10200</v>
      </c>
    </row>
    <row spans="1:3" r="22">
      <c t="s" s="4" r="A22">
        <v>592</v>
      </c>
    </row>
    <row spans="1:3" r="23">
      <c t="s" s="3" r="A23">
        <v>33</v>
      </c>
    </row>
    <row spans="1:3" r="24">
      <c t="s" s="4" r="A24">
        <v>583</v>
      </c>
      <c t="n" s="6" r="B24">
        <v>11469</v>
      </c>
      <c t="n" s="6" r="C24">
        <v>11578</v>
      </c>
    </row>
    <row spans="1:3" r="25">
      <c t="s" s="4" r="A25">
        <v>593</v>
      </c>
    </row>
    <row spans="1:3" r="26">
      <c t="s" s="3" r="A26">
        <v>33</v>
      </c>
    </row>
    <row spans="1:3" r="27">
      <c t="s" s="4" r="A27">
        <v>583</v>
      </c>
      <c t="n" s="6" r="B27">
        <v>260313</v>
      </c>
      <c t="n" s="6" r="C27">
        <v>292180</v>
      </c>
    </row>
    <row spans="1:3" r="28">
      <c t="s" s="4" r="A28">
        <v>594</v>
      </c>
    </row>
    <row spans="1:3" r="29">
      <c t="s" s="3" r="A29">
        <v>33</v>
      </c>
    </row>
    <row spans="1:3" r="30">
      <c t="s" s="4" r="A30">
        <v>583</v>
      </c>
      <c t="n" s="6" r="B30">
        <v>48195</v>
      </c>
      <c t="n" s="7" r="C30">
        <v>48031</v>
      </c>
    </row>
    <row spans="1:3" r="31">
      <c t="s" s="4" r="A31">
        <v>310</v>
      </c>
    </row>
    <row spans="1:3" r="32">
      <c t="s" s="3" r="A32">
        <v>43</v>
      </c>
    </row>
    <row spans="1:3" r="33">
      <c t="s" s="4" r="A33">
        <v>591</v>
      </c>
      <c t="n" s="7" r="B33">
        <v>1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25</v>
      </c>
    </row>
    <row spans="1:3" r="3">
      <c t="s" s="3" r="A3">
        <v>596</v>
      </c>
    </row>
    <row spans="1:3" r="4">
      <c t="s" s="4" r="A4">
        <v>597</v>
      </c>
      <c t="n" s="7" r="B4">
        <v>11410</v>
      </c>
      <c t="n" s="7" r="C4">
        <v>19299</v>
      </c>
    </row>
    <row spans="1:3" r="5">
      <c t="s" s="4" r="A5">
        <v>598</v>
      </c>
      <c t="n" s="6" r="B5">
        <v>-2887</v>
      </c>
      <c t="n" s="6" r="C5">
        <v>-3605</v>
      </c>
    </row>
    <row spans="1:3" r="6">
      <c t="s" s="4" r="A6">
        <v>41</v>
      </c>
      <c t="n" s="7" r="B6">
        <v>8523</v>
      </c>
      <c t="n" s="7" r="C6">
        <v>15694</v>
      </c>
    </row>
    <row spans="1:3" r="7">
      <c t="s" s="4" r="A7">
        <v>599</v>
      </c>
    </row>
    <row spans="1:3" r="8">
      <c t="s" s="3" r="A8">
        <v>596</v>
      </c>
    </row>
    <row spans="1:3" r="9">
      <c t="s" s="4" r="A9">
        <v>600</v>
      </c>
      <c t="s" s="4" r="B9">
        <v>601</v>
      </c>
    </row>
    <row spans="1:3" r="10">
      <c t="s" s="4" r="A10">
        <v>602</v>
      </c>
    </row>
    <row spans="1:3" r="11">
      <c t="s" s="3" r="A11">
        <v>596</v>
      </c>
    </row>
    <row spans="1:3" r="12">
      <c t="s" s="4" r="A12">
        <v>600</v>
      </c>
      <c t="s" s="4" r="B12">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604</v>
      </c>
      <c t="s" s="2" r="B1">
        <v>1</v>
      </c>
    </row>
    <row spans="1:2" r="2">
      <c t="s" s="2" r="B2">
        <v>428</v>
      </c>
    </row>
    <row spans="1:2" r="3">
      <c t="s" s="3" r="A3">
        <v>605</v>
      </c>
    </row>
    <row spans="1:2" r="4">
      <c t="s" s="4" r="A4">
        <v>606</v>
      </c>
      <c t="n" s="7" r="B4">
        <v>-2181</v>
      </c>
    </row>
    <row spans="1:2" r="5">
      <c t="s" s="4" r="A5">
        <v>607</v>
      </c>
      <c t="n" s="6" r="B5">
        <v>-3784</v>
      </c>
    </row>
    <row spans="1:2" r="6">
      <c t="s" s="4" r="A6">
        <v>608</v>
      </c>
      <c t="n" s="6" r="B6">
        <v>-282</v>
      </c>
    </row>
    <row spans="1:2" r="7">
      <c t="s" s="4" r="A7">
        <v>609</v>
      </c>
      <c t="n" s="6" r="B7">
        <v>-4066</v>
      </c>
    </row>
    <row spans="1:2" r="8">
      <c t="s" s="4" r="A8">
        <v>610</v>
      </c>
      <c t="n" s="6" r="B8">
        <v>-6247</v>
      </c>
    </row>
    <row spans="1:2" r="9">
      <c t="s" s="4" r="A9">
        <v>611</v>
      </c>
    </row>
    <row spans="1:2" r="10">
      <c t="s" s="3" r="A10">
        <v>605</v>
      </c>
    </row>
    <row spans="1:2" r="11">
      <c t="s" s="4" r="A11">
        <v>606</v>
      </c>
      <c t="n" s="6" r="B11">
        <v>-3721</v>
      </c>
    </row>
    <row spans="1:2" r="12">
      <c t="s" s="4" r="A12">
        <v>607</v>
      </c>
      <c t="n" s="6" r="B12">
        <v>-2044</v>
      </c>
    </row>
    <row spans="1:2" r="13">
      <c t="s" s="4" r="A13">
        <v>608</v>
      </c>
      <c t="n" s="6" r="B13">
        <v>0</v>
      </c>
    </row>
    <row spans="1:2" r="14">
      <c t="s" s="4" r="A14">
        <v>609</v>
      </c>
      <c t="n" s="6" r="B14">
        <v>-2044</v>
      </c>
    </row>
    <row spans="1:2" r="15">
      <c t="s" s="4" r="A15">
        <v>610</v>
      </c>
      <c t="n" s="6" r="B15">
        <v>-5765</v>
      </c>
    </row>
    <row spans="1:2" r="16">
      <c t="s" s="4" r="A16">
        <v>612</v>
      </c>
    </row>
    <row spans="1:2" r="17">
      <c t="s" s="3" r="A17">
        <v>605</v>
      </c>
    </row>
    <row spans="1:2" r="18">
      <c t="s" s="4" r="A18">
        <v>606</v>
      </c>
      <c t="n" s="6" r="B18">
        <v>860</v>
      </c>
    </row>
    <row spans="1:2" r="19">
      <c t="s" s="4" r="A19">
        <v>607</v>
      </c>
      <c t="n" s="6" r="B19">
        <v>-1740</v>
      </c>
    </row>
    <row spans="1:2" r="20">
      <c t="s" s="4" r="A20">
        <v>608</v>
      </c>
      <c t="n" s="6" r="B20">
        <v>331</v>
      </c>
    </row>
    <row spans="1:2" r="21">
      <c t="s" s="4" r="A21">
        <v>609</v>
      </c>
      <c t="n" s="6" r="B21">
        <v>-1409</v>
      </c>
    </row>
    <row spans="1:2" r="22">
      <c t="s" s="4" r="A22">
        <v>610</v>
      </c>
      <c t="n" s="6" r="B22">
        <v>-549</v>
      </c>
    </row>
    <row spans="1:2" r="23">
      <c t="s" s="4" r="A23">
        <v>613</v>
      </c>
    </row>
    <row spans="1:2" r="24">
      <c t="s" s="3" r="A24">
        <v>605</v>
      </c>
    </row>
    <row spans="1:2" r="25">
      <c t="s" s="4" r="A25">
        <v>606</v>
      </c>
      <c t="n" s="6" r="B25">
        <v>680</v>
      </c>
    </row>
    <row spans="1:2" r="26">
      <c t="s" s="4" r="A26">
        <v>607</v>
      </c>
      <c t="n" s="6" r="B26">
        <v>0</v>
      </c>
    </row>
    <row spans="1:2" r="27">
      <c t="s" s="4" r="A27">
        <v>608</v>
      </c>
      <c t="n" s="6" r="B27">
        <v>-613</v>
      </c>
    </row>
    <row spans="1:2" r="28">
      <c t="s" s="4" r="A28">
        <v>609</v>
      </c>
      <c t="n" s="6" r="B28">
        <v>-613</v>
      </c>
    </row>
    <row spans="1:2" r="29">
      <c t="s" s="4" r="A29">
        <v>610</v>
      </c>
      <c t="n" s="7" r="B29">
        <v>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14</v>
      </c>
      <c t="s" s="2" r="B1">
        <v>1</v>
      </c>
    </row>
    <row spans="1:2" r="2">
      <c t="s" s="2" r="B2">
        <v>428</v>
      </c>
    </row>
    <row spans="1:2" r="3">
      <c t="s" s="3" r="A3">
        <v>615</v>
      </c>
    </row>
    <row spans="1:2" r="4">
      <c t="s" s="4" r="A4">
        <v>616</v>
      </c>
      <c t="n" s="7" r="B4">
        <v>135644</v>
      </c>
    </row>
    <row spans="1:2" r="5">
      <c t="s" s="4" r="A5">
        <v>617</v>
      </c>
      <c t="n" s="6" r="B5">
        <v>170089</v>
      </c>
    </row>
    <row spans="1:2" r="6">
      <c t="s" s="4" r="A6">
        <v>618</v>
      </c>
      <c t="n" s="6" r="B6">
        <v>305733</v>
      </c>
    </row>
    <row spans="1:2" r="7">
      <c t="s" s="4" r="A7">
        <v>619</v>
      </c>
    </row>
    <row spans="1:2" r="8">
      <c t="s" s="3" r="A8">
        <v>615</v>
      </c>
    </row>
    <row spans="1:2" r="9">
      <c t="s" s="4" r="A9">
        <v>616</v>
      </c>
      <c t="n" s="6" r="B9">
        <v>122248</v>
      </c>
    </row>
    <row spans="1:2" r="10">
      <c t="s" s="4" r="A10">
        <v>617</v>
      </c>
      <c t="n" s="6" r="B10">
        <v>0</v>
      </c>
    </row>
    <row spans="1:2" r="11">
      <c t="s" s="4" r="A11">
        <v>618</v>
      </c>
      <c t="n" s="6" r="B11">
        <v>122248</v>
      </c>
    </row>
    <row spans="1:2" r="12">
      <c t="s" s="4" r="A12">
        <v>620</v>
      </c>
    </row>
    <row spans="1:2" r="13">
      <c t="s" s="3" r="A13">
        <v>615</v>
      </c>
    </row>
    <row spans="1:2" r="14">
      <c t="s" s="4" r="A14">
        <v>616</v>
      </c>
      <c t="n" s="6" r="B14">
        <v>13396</v>
      </c>
    </row>
    <row spans="1:2" r="15">
      <c t="s" s="4" r="A15">
        <v>617</v>
      </c>
      <c t="n" s="6" r="B15">
        <v>170089</v>
      </c>
    </row>
    <row spans="1:2" r="16">
      <c t="s" s="4" r="A16">
        <v>618</v>
      </c>
      <c t="n" s="7" r="B16">
        <v>183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7"/>
    <col customWidth="1" max="7" min="7" width="14"/>
    <col customWidth="1" max="8" min="8" width="14"/>
    <col customWidth="1" max="9" min="9" width="14"/>
  </cols>
  <sheetData>
    <row spans="1:9" r="1">
      <c t="s" s="1" r="A1">
        <v>621</v>
      </c>
      <c t="s" s="2" r="B1">
        <v>71</v>
      </c>
      <c t="s" s="2" r="F1">
        <v>1</v>
      </c>
    </row>
    <row spans="1:9" r="2">
      <c t="s" s="2" r="B2">
        <v>2</v>
      </c>
      <c t="s" s="2" r="C2">
        <v>289</v>
      </c>
      <c t="s" s="2" r="D2">
        <v>72</v>
      </c>
      <c t="s" s="2" r="E2">
        <v>292</v>
      </c>
      <c t="s" s="2" r="F2">
        <v>2</v>
      </c>
      <c t="s" s="2" r="G2">
        <v>72</v>
      </c>
      <c t="s" s="2" r="H2">
        <v>288</v>
      </c>
      <c t="s" s="2" r="I2">
        <v>25</v>
      </c>
    </row>
    <row spans="1:9" r="3">
      <c t="s" s="3" r="A3">
        <v>622</v>
      </c>
    </row>
    <row spans="1:9" r="4">
      <c t="s" s="4" r="A4">
        <v>623</v>
      </c>
      <c t="n" s="7" r="B4">
        <v>920300</v>
      </c>
      <c t="n" s="7" r="F4">
        <v>920300</v>
      </c>
      <c t="n" s="7" r="I4">
        <v>922500</v>
      </c>
    </row>
    <row spans="1:9" r="5">
      <c t="s" s="4" r="A5">
        <v>624</v>
      </c>
      <c t="n" s="7" r="B5">
        <v>1500</v>
      </c>
      <c t="n" s="7" r="C5">
        <v>9900</v>
      </c>
    </row>
    <row spans="1:9" r="6">
      <c t="s" s="4" r="A6">
        <v>625</v>
      </c>
      <c t="s" s="4" r="B6">
        <v>452</v>
      </c>
      <c t="s" s="4" r="C6">
        <v>626</v>
      </c>
    </row>
    <row spans="1:9" r="7">
      <c t="s" s="4" r="A7">
        <v>112</v>
      </c>
      <c t="n" s="7" r="B7">
        <v>3200</v>
      </c>
      <c t="n" s="7" r="D7">
        <v>1300</v>
      </c>
      <c t="n" s="7" r="F7">
        <v>5628</v>
      </c>
      <c t="n" s="7" r="G7">
        <v>5572</v>
      </c>
    </row>
    <row spans="1:9" r="8">
      <c t="s" s="4" r="A8">
        <v>599</v>
      </c>
    </row>
    <row spans="1:9" r="9">
      <c t="s" s="3" r="A9">
        <v>622</v>
      </c>
    </row>
    <row spans="1:9" r="10">
      <c t="s" s="4" r="A10">
        <v>625</v>
      </c>
      <c t="s" s="4" r="F10">
        <v>371</v>
      </c>
    </row>
    <row spans="1:9" r="11">
      <c t="s" s="4" r="A11">
        <v>602</v>
      </c>
    </row>
    <row spans="1:9" r="12">
      <c t="s" s="3" r="A12">
        <v>622</v>
      </c>
    </row>
    <row spans="1:9" r="13">
      <c t="s" s="4" r="A13">
        <v>625</v>
      </c>
      <c t="s" s="4" r="F13">
        <v>627</v>
      </c>
    </row>
    <row spans="1:9" r="14">
      <c t="s" s="4" r="A14">
        <v>380</v>
      </c>
    </row>
    <row spans="1:9" r="15">
      <c t="s" s="3" r="A15">
        <v>622</v>
      </c>
    </row>
    <row spans="1:9" r="16">
      <c t="s" s="4" r="A16">
        <v>399</v>
      </c>
      <c t="n" s="7" r="D16">
        <v>0</v>
      </c>
      <c t="n" s="7" r="F16">
        <v>0</v>
      </c>
      <c t="n" s="7" r="G16">
        <v>8471</v>
      </c>
    </row>
    <row spans="1:9" r="17">
      <c t="s" s="4" r="A17">
        <v>628</v>
      </c>
    </row>
    <row spans="1:9" r="18">
      <c t="s" s="3" r="A18">
        <v>622</v>
      </c>
    </row>
    <row spans="1:9" r="19">
      <c t="s" s="4" r="A19">
        <v>399</v>
      </c>
      <c t="n" s="7" r="E19">
        <v>5600</v>
      </c>
    </row>
    <row spans="1:9" r="20">
      <c t="s" s="4" r="A20">
        <v>629</v>
      </c>
    </row>
    <row spans="1:9" r="21">
      <c t="s" s="3" r="A21">
        <v>622</v>
      </c>
    </row>
    <row spans="1:9" r="22">
      <c t="s" s="4" r="A22">
        <v>399</v>
      </c>
      <c t="n" s="6" r="E22">
        <v>4600</v>
      </c>
    </row>
    <row spans="1:9" r="23">
      <c t="s" s="4" r="A23">
        <v>630</v>
      </c>
    </row>
    <row spans="1:9" r="24">
      <c t="s" s="3" r="A24">
        <v>622</v>
      </c>
    </row>
    <row spans="1:9" r="25">
      <c t="s" s="4" r="A25">
        <v>399</v>
      </c>
      <c t="n" s="6" r="E25">
        <v>900</v>
      </c>
    </row>
    <row spans="1:9" r="26">
      <c t="s" s="4" r="A26">
        <v>631</v>
      </c>
    </row>
    <row spans="1:9" r="27">
      <c t="s" s="3" r="A27">
        <v>622</v>
      </c>
    </row>
    <row spans="1:9" r="28">
      <c t="s" s="4" r="A28">
        <v>399</v>
      </c>
      <c t="n" s="7" r="E28">
        <v>100</v>
      </c>
    </row>
    <row spans="1:9" r="29">
      <c t="s" s="4" r="A29">
        <v>310</v>
      </c>
    </row>
    <row spans="1:9" r="30">
      <c t="s" s="3" r="A30">
        <v>622</v>
      </c>
    </row>
    <row spans="1:9" r="31">
      <c t="s" s="4" r="A31">
        <v>356</v>
      </c>
      <c t="n" s="7" r="H31">
        <v>1262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33</v>
      </c>
    </row>
    <row spans="1:3" r="3">
      <c t="s" s="4" r="A3">
        <v>634</v>
      </c>
      <c t="n" s="7" r="B3">
        <v>474712</v>
      </c>
      <c t="n" s="7" r="C3">
        <v>346626</v>
      </c>
    </row>
    <row spans="1:3" r="4">
      <c t="s" s="4" r="A4">
        <v>635</v>
      </c>
      <c t="n" s="6" r="B4">
        <v>-337223</v>
      </c>
      <c t="n" s="6" r="C4">
        <v>-341091</v>
      </c>
    </row>
    <row spans="1:3" r="5">
      <c t="s" s="4" r="A5">
        <v>636</v>
      </c>
      <c t="n" s="6" r="B5">
        <v>137489</v>
      </c>
      <c t="n" s="6" r="C5">
        <v>5535</v>
      </c>
    </row>
    <row spans="1:3" r="6">
      <c t="s" s="4" r="A6">
        <v>637</v>
      </c>
    </row>
    <row spans="1:3" r="7">
      <c t="s" s="3" r="A7">
        <v>633</v>
      </c>
    </row>
    <row spans="1:3" r="8">
      <c t="s" s="4" r="A8">
        <v>634</v>
      </c>
      <c t="n" s="6" r="B8">
        <v>279514</v>
      </c>
      <c t="n" s="6" r="C8">
        <v>211170</v>
      </c>
    </row>
    <row spans="1:3" r="9">
      <c t="s" s="4" r="A9">
        <v>635</v>
      </c>
      <c t="n" s="6" r="B9">
        <v>-201992</v>
      </c>
      <c t="n" s="6" r="C9">
        <v>-206491</v>
      </c>
    </row>
    <row spans="1:3" r="10">
      <c t="s" s="4" r="A10">
        <v>636</v>
      </c>
      <c t="n" s="6" r="B10">
        <v>77522</v>
      </c>
      <c t="n" s="6" r="C10">
        <v>4679</v>
      </c>
    </row>
    <row spans="1:3" r="11">
      <c t="s" s="4" r="A11">
        <v>372</v>
      </c>
    </row>
    <row spans="1:3" r="12">
      <c t="s" s="3" r="A12">
        <v>633</v>
      </c>
    </row>
    <row spans="1:3" r="13">
      <c t="s" s="4" r="A13">
        <v>634</v>
      </c>
      <c t="n" s="6" r="B13">
        <v>5211</v>
      </c>
      <c t="n" s="6" r="C13">
        <v>4411</v>
      </c>
    </row>
    <row spans="1:3" r="14">
      <c t="s" s="4" r="A14">
        <v>635</v>
      </c>
      <c t="n" s="6" r="B14">
        <v>-4274</v>
      </c>
      <c t="n" s="6" r="C14">
        <v>-3850</v>
      </c>
    </row>
    <row spans="1:3" r="15">
      <c t="s" s="4" r="A15">
        <v>636</v>
      </c>
      <c t="n" s="6" r="B15">
        <v>937</v>
      </c>
      <c t="n" s="6" r="C15">
        <v>561</v>
      </c>
    </row>
    <row spans="1:3" r="16">
      <c t="s" s="4" r="A16">
        <v>369</v>
      </c>
    </row>
    <row spans="1:3" r="17">
      <c t="s" s="3" r="A17">
        <v>633</v>
      </c>
    </row>
    <row spans="1:3" r="18">
      <c t="s" s="4" r="A18">
        <v>634</v>
      </c>
      <c t="n" s="6" r="B18">
        <v>172787</v>
      </c>
      <c t="n" s="6" r="C18">
        <v>131045</v>
      </c>
    </row>
    <row spans="1:3" r="19">
      <c t="s" s="4" r="A19">
        <v>635</v>
      </c>
      <c t="n" s="6" r="B19">
        <v>-129146</v>
      </c>
      <c t="n" s="6" r="C19">
        <v>-130750</v>
      </c>
    </row>
    <row spans="1:3" r="20">
      <c t="s" s="4" r="A20">
        <v>636</v>
      </c>
      <c t="n" s="6" r="B20">
        <v>43641</v>
      </c>
      <c t="n" s="7" r="C20">
        <v>295</v>
      </c>
    </row>
    <row spans="1:3" r="21">
      <c t="s" s="4" r="A21">
        <v>638</v>
      </c>
    </row>
    <row spans="1:3" r="22">
      <c t="s" s="3" r="A22">
        <v>633</v>
      </c>
    </row>
    <row spans="1:3" r="23">
      <c t="s" s="4" r="A23">
        <v>634</v>
      </c>
      <c t="n" s="6" r="B23">
        <v>11400</v>
      </c>
    </row>
    <row spans="1:3" r="24">
      <c t="s" s="4" r="A24">
        <v>635</v>
      </c>
      <c t="n" s="6" r="B24">
        <v>-1324</v>
      </c>
    </row>
    <row spans="1:3" r="25">
      <c t="s" s="4" r="A25">
        <v>636</v>
      </c>
      <c t="n" s="6" r="B25">
        <v>10076</v>
      </c>
    </row>
    <row spans="1:3" r="26">
      <c t="s" s="4" r="A26">
        <v>370</v>
      </c>
    </row>
    <row spans="1:3" r="27">
      <c t="s" s="3" r="A27">
        <v>633</v>
      </c>
    </row>
    <row spans="1:3" r="28">
      <c t="s" s="4" r="A28">
        <v>634</v>
      </c>
      <c t="n" s="6" r="B28">
        <v>5800</v>
      </c>
    </row>
    <row spans="1:3" r="29">
      <c t="s" s="4" r="A29">
        <v>635</v>
      </c>
      <c t="n" s="6" r="B29">
        <v>-487</v>
      </c>
    </row>
    <row spans="1:3" r="30">
      <c t="s" s="4" r="A30">
        <v>636</v>
      </c>
      <c t="n" s="7" r="B30">
        <v>53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639</v>
      </c>
      <c t="s" s="2" r="B1">
        <v>428</v>
      </c>
    </row>
    <row spans="1:2" r="2">
      <c t="s" s="3" r="A2">
        <v>640</v>
      </c>
    </row>
    <row spans="1:2" r="3">
      <c t="s" s="4" r="A3">
        <v>641</v>
      </c>
      <c t="n" s="7" r="B3">
        <v>7150</v>
      </c>
    </row>
    <row spans="1:2" r="4">
      <c t="n" s="6" r="A4">
        <v>2017</v>
      </c>
      <c t="n" s="6" r="B4">
        <v>25651</v>
      </c>
    </row>
    <row spans="1:2" r="5">
      <c t="n" s="6" r="A5">
        <v>2018</v>
      </c>
      <c t="n" s="6" r="B5">
        <v>19322</v>
      </c>
    </row>
    <row spans="1:2" r="6">
      <c t="n" s="6" r="A6">
        <v>2019</v>
      </c>
      <c t="n" s="6" r="B6">
        <v>18868</v>
      </c>
    </row>
    <row spans="1:2" r="7">
      <c t="s" s="4" r="A7">
        <v>642</v>
      </c>
      <c t="n" s="6" r="B7">
        <v>66498</v>
      </c>
    </row>
    <row spans="1:2" r="8">
      <c t="s" s="4" r="A8">
        <v>643</v>
      </c>
      <c t="n" s="7" r="B8">
        <v>1374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44</v>
      </c>
      <c t="s" s="2" r="B1">
        <v>645</v>
      </c>
      <c t="s" s="2" r="C1">
        <v>1</v>
      </c>
      <c t="s" s="2" r="D1">
        <v>577</v>
      </c>
    </row>
    <row spans="1:4" r="2">
      <c t="s" s="2" r="B2">
        <v>646</v>
      </c>
      <c t="s" s="2" r="C2">
        <v>2</v>
      </c>
      <c t="s" s="2" r="D2">
        <v>25</v>
      </c>
    </row>
    <row spans="1:4" r="3">
      <c t="s" s="3" r="A3">
        <v>647</v>
      </c>
    </row>
    <row spans="1:4" r="4">
      <c t="s" s="4" r="A4">
        <v>648</v>
      </c>
      <c t="n" s="7" r="C4">
        <v>10512</v>
      </c>
    </row>
    <row spans="1:4" r="5">
      <c t="s" s="4" r="A5">
        <v>649</v>
      </c>
      <c t="n" s="6" r="C5">
        <v>8910</v>
      </c>
    </row>
    <row spans="1:4" r="6">
      <c t="s" s="4" r="A6">
        <v>650</v>
      </c>
      <c t="n" s="6" r="C6">
        <v>-10854</v>
      </c>
    </row>
    <row spans="1:4" r="7">
      <c t="s" s="4" r="A7">
        <v>610</v>
      </c>
      <c t="n" s="6" r="C7">
        <v>8568</v>
      </c>
      <c t="n" s="7" r="D7">
        <v>10512</v>
      </c>
    </row>
    <row spans="1:4" r="8">
      <c t="s" s="4" r="A8">
        <v>310</v>
      </c>
    </row>
    <row spans="1:4" r="9">
      <c t="s" s="3" r="A9">
        <v>647</v>
      </c>
    </row>
    <row spans="1:4" r="10">
      <c t="s" s="4" r="A10">
        <v>648</v>
      </c>
      <c t="n" s="6" r="C10">
        <v>295</v>
      </c>
    </row>
    <row spans="1:4" r="11">
      <c t="s" s="4" r="A11">
        <v>649</v>
      </c>
      <c t="n" s="7" r="B11">
        <v>4500</v>
      </c>
      <c t="n" s="6" r="C11">
        <v>8910</v>
      </c>
    </row>
    <row spans="1:4" r="12">
      <c t="s" s="4" r="A12">
        <v>650</v>
      </c>
      <c t="n" s="6" r="C12">
        <v>-2290</v>
      </c>
    </row>
    <row spans="1:4" r="13">
      <c t="s" s="4" r="A13">
        <v>610</v>
      </c>
      <c t="n" s="6" r="C13">
        <v>6915</v>
      </c>
      <c t="n" s="6" r="D13">
        <v>295</v>
      </c>
    </row>
    <row spans="1:4" r="14">
      <c t="s" s="4" r="A14">
        <v>380</v>
      </c>
    </row>
    <row spans="1:4" r="15">
      <c t="s" s="3" r="A15">
        <v>647</v>
      </c>
    </row>
    <row spans="1:4" r="16">
      <c t="s" s="4" r="A16">
        <v>648</v>
      </c>
      <c t="n" s="6" r="C16">
        <v>10217</v>
      </c>
    </row>
    <row spans="1:4" r="17">
      <c t="s" s="4" r="A17">
        <v>649</v>
      </c>
      <c t="n" s="6" r="C17">
        <v>0</v>
      </c>
      <c t="n" s="6" r="D17">
        <v>18300</v>
      </c>
    </row>
    <row spans="1:4" r="18">
      <c t="s" s="4" r="A18">
        <v>650</v>
      </c>
      <c t="n" s="6" r="C18">
        <v>-8564</v>
      </c>
    </row>
    <row spans="1:4" r="19">
      <c t="s" s="4" r="A19">
        <v>610</v>
      </c>
      <c t="n" s="7" r="C19">
        <v>1653</v>
      </c>
      <c t="n" s="7" r="D19">
        <v>102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0"/>
    <col customWidth="1" max="2" min="2" width="21"/>
    <col customWidth="1" max="3" min="3" width="29"/>
    <col customWidth="1" max="4" min="4" width="21"/>
    <col customWidth="1" max="5" min="5" width="21"/>
    <col customWidth="1" max="6" min="6" width="29"/>
    <col customWidth="1" max="7" min="7" width="21"/>
    <col customWidth="1" max="8" min="8" width="29"/>
  </cols>
  <sheetData>
    <row spans="1:8" r="1">
      <c t="s" s="1" r="A1">
        <v>651</v>
      </c>
      <c t="s" s="2" r="B1">
        <v>645</v>
      </c>
      <c t="s" s="2" r="C1">
        <v>71</v>
      </c>
      <c t="s" s="2" r="F1">
        <v>1</v>
      </c>
      <c t="s" s="2" r="H1">
        <v>577</v>
      </c>
    </row>
    <row spans="1:8" r="2">
      <c t="s" s="2" r="B2">
        <v>652</v>
      </c>
      <c t="s" s="2" r="C2">
        <v>653</v>
      </c>
      <c t="s" s="2" r="D2">
        <v>654</v>
      </c>
      <c t="s" s="2" r="E2">
        <v>655</v>
      </c>
      <c t="s" s="2" r="F2">
        <v>653</v>
      </c>
      <c t="s" s="2" r="G2">
        <v>655</v>
      </c>
      <c t="s" s="2" r="H2">
        <v>656</v>
      </c>
    </row>
    <row spans="1:8" r="3">
      <c t="s" s="4" r="A3">
        <v>657</v>
      </c>
    </row>
    <row spans="1:8" r="4">
      <c t="s" s="3" r="A4">
        <v>658</v>
      </c>
    </row>
    <row spans="1:8" r="5">
      <c t="s" s="4" r="A5">
        <v>659</v>
      </c>
      <c t="n" s="7" r="F5">
        <v>8910</v>
      </c>
    </row>
    <row spans="1:8" r="6">
      <c t="s" s="4" r="A6">
        <v>660</v>
      </c>
      <c t="n" s="6" r="F6">
        <v>10854</v>
      </c>
    </row>
    <row spans="1:8" r="7">
      <c t="s" s="4" r="A7">
        <v>661</v>
      </c>
      <c t="n" s="7" r="C7">
        <v>8568</v>
      </c>
      <c t="n" s="6" r="F7">
        <v>8568</v>
      </c>
      <c t="n" s="7" r="H7">
        <v>10512</v>
      </c>
    </row>
    <row spans="1:8" r="8">
      <c t="s" s="4" r="A8">
        <v>662</v>
      </c>
    </row>
    <row spans="1:8" r="9">
      <c t="s" s="3" r="A9">
        <v>658</v>
      </c>
    </row>
    <row spans="1:8" r="10">
      <c t="s" s="4" r="A10">
        <v>659</v>
      </c>
      <c t="n" s="7" r="B10">
        <v>4500</v>
      </c>
      <c t="n" s="6" r="F10">
        <v>8910</v>
      </c>
    </row>
    <row spans="1:8" r="11">
      <c t="s" s="4" r="A11">
        <v>660</v>
      </c>
      <c t="n" s="6" r="F11">
        <v>2290</v>
      </c>
    </row>
    <row spans="1:8" r="12">
      <c t="s" s="4" r="A12">
        <v>661</v>
      </c>
      <c t="n" s="6" r="C12">
        <v>6915</v>
      </c>
      <c t="n" s="6" r="F12">
        <v>6915</v>
      </c>
      <c t="n" s="6" r="H12">
        <v>295</v>
      </c>
    </row>
    <row spans="1:8" r="13">
      <c t="s" s="4" r="A13">
        <v>663</v>
      </c>
    </row>
    <row spans="1:8" r="14">
      <c t="s" s="3" r="A14">
        <v>658</v>
      </c>
    </row>
    <row spans="1:8" r="15">
      <c t="s" s="4" r="A15">
        <v>659</v>
      </c>
      <c t="n" s="6" r="F15">
        <v>0</v>
      </c>
      <c t="n" s="7" r="H15">
        <v>18300</v>
      </c>
    </row>
    <row spans="1:8" r="16">
      <c t="s" s="4" r="A16">
        <v>664</v>
      </c>
      <c t="n" s="6" r="H16">
        <v>53</v>
      </c>
    </row>
    <row spans="1:8" r="17">
      <c t="s" s="4" r="A17">
        <v>660</v>
      </c>
      <c t="n" s="6" r="F17">
        <v>8564</v>
      </c>
    </row>
    <row spans="1:8" r="18">
      <c t="s" s="4" r="A18">
        <v>661</v>
      </c>
      <c t="n" s="6" r="C18">
        <v>1653</v>
      </c>
      <c t="n" s="6" r="F18">
        <v>1653</v>
      </c>
      <c t="n" s="7" r="H18">
        <v>10217</v>
      </c>
    </row>
    <row spans="1:8" r="19">
      <c t="s" s="4" r="A19">
        <v>665</v>
      </c>
    </row>
    <row spans="1:8" r="20">
      <c t="s" s="3" r="A20">
        <v>658</v>
      </c>
    </row>
    <row spans="1:8" r="21">
      <c t="s" s="4" r="A21">
        <v>660</v>
      </c>
      <c t="n" s="6" r="F21">
        <v>2300</v>
      </c>
    </row>
    <row spans="1:8" r="22">
      <c t="s" s="4" r="A22">
        <v>661</v>
      </c>
      <c t="n" s="6" r="C22">
        <v>2400</v>
      </c>
      <c t="n" s="6" r="F22">
        <v>2400</v>
      </c>
    </row>
    <row spans="1:8" r="23">
      <c t="s" s="4" r="A23">
        <v>666</v>
      </c>
    </row>
    <row spans="1:8" r="24">
      <c t="s" s="3" r="A24">
        <v>658</v>
      </c>
    </row>
    <row spans="1:8" r="25">
      <c t="s" s="4" r="A25">
        <v>659</v>
      </c>
      <c t="n" s="7" r="C25">
        <v>1500</v>
      </c>
      <c t="n" s="7" r="F25">
        <v>4400</v>
      </c>
      <c t="n" s="7" r="H25">
        <v>1100</v>
      </c>
    </row>
    <row spans="1:8" r="26">
      <c t="s" s="4" r="A26">
        <v>664</v>
      </c>
      <c t="n" s="6" r="C26">
        <v>2</v>
      </c>
      <c t="n" s="6" r="F26">
        <v>37</v>
      </c>
      <c t="n" s="6" r="H26">
        <v>28</v>
      </c>
    </row>
    <row spans="1:8" r="27">
      <c t="s" s="4" r="A27">
        <v>660</v>
      </c>
      <c t="n" s="7" r="D27">
        <v>300</v>
      </c>
      <c t="n" s="7" r="H27">
        <v>800</v>
      </c>
    </row>
    <row spans="1:8" r="28">
      <c t="s" s="4" r="A28">
        <v>380</v>
      </c>
    </row>
    <row spans="1:8" r="29">
      <c t="s" s="3" r="A29">
        <v>658</v>
      </c>
    </row>
    <row spans="1:8" r="30">
      <c t="s" s="4" r="A30">
        <v>659</v>
      </c>
      <c t="n" s="7" r="E30">
        <v>11930</v>
      </c>
      <c t="n" s="7" r="F30">
        <v>0</v>
      </c>
      <c t="n" s="7" r="G30">
        <v>18705</v>
      </c>
    </row>
  </sheetData>
  <mergeCells count="3">
    <mergeCell ref="A1:A2"/>
    <mergeCell ref="C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23"/>
    <col customWidth="1" max="3" min="3" width="23"/>
    <col customWidth="1" max="4" min="4" width="21"/>
    <col customWidth="1" max="5" min="5" width="21"/>
  </cols>
  <sheetData>
    <row spans="1:5" r="1">
      <c t="s" s="1" r="A1">
        <v>667</v>
      </c>
      <c t="s" s="2" r="B1">
        <v>645</v>
      </c>
      <c t="s" s="2" r="D1">
        <v>1</v>
      </c>
    </row>
    <row spans="1:5" r="2">
      <c t="s" s="2" r="B2">
        <v>668</v>
      </c>
      <c t="s" s="2" r="C2">
        <v>669</v>
      </c>
      <c t="s" s="2" r="D2">
        <v>428</v>
      </c>
      <c t="s" s="2" r="E2">
        <v>670</v>
      </c>
    </row>
    <row spans="1:5" r="3">
      <c t="s" s="3" r="A3">
        <v>195</v>
      </c>
    </row>
    <row spans="1:5" r="4">
      <c t="s" s="4" r="A4">
        <v>671</v>
      </c>
      <c t="s" s="4" r="D4">
        <v>371</v>
      </c>
    </row>
    <row spans="1:5" r="5">
      <c t="s" s="4" r="A5">
        <v>672</v>
      </c>
      <c t="s" s="4" r="D5">
        <v>499</v>
      </c>
    </row>
    <row spans="1:5" r="6">
      <c t="s" s="4" r="A6">
        <v>673</v>
      </c>
      <c t="n" s="11" r="D6">
        <v>0.3</v>
      </c>
      <c t="n" s="11" r="E6">
        <v>0.3</v>
      </c>
    </row>
    <row spans="1:5" r="7">
      <c t="s" s="4" r="A7">
        <v>674</v>
      </c>
    </row>
    <row spans="1:5" r="8">
      <c t="s" s="3" r="A8">
        <v>675</v>
      </c>
    </row>
    <row spans="1:5" r="9">
      <c t="s" s="4" r="A9">
        <v>676</v>
      </c>
      <c t="n" s="6" r="C9">
        <v>30</v>
      </c>
    </row>
    <row spans="1:5" r="10">
      <c t="s" s="4" r="A10">
        <v>677</v>
      </c>
    </row>
    <row spans="1:5" r="11">
      <c t="s" s="3" r="A11">
        <v>675</v>
      </c>
    </row>
    <row spans="1:5" r="12">
      <c t="s" s="4" r="A12">
        <v>676</v>
      </c>
      <c t="n" s="6" r="B12">
        <v>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78</v>
      </c>
      <c t="s" s="2" r="B1">
        <v>1</v>
      </c>
    </row>
    <row spans="1:4" r="2">
      <c t="s" s="2" r="B2">
        <v>2</v>
      </c>
      <c t="s" s="2" r="C2">
        <v>72</v>
      </c>
      <c t="s" s="2" r="D2">
        <v>25</v>
      </c>
    </row>
    <row spans="1:4" r="3">
      <c t="s" s="3" r="A3">
        <v>679</v>
      </c>
    </row>
    <row spans="1:4" r="4">
      <c t="s" s="4" r="A4">
        <v>680</v>
      </c>
      <c t="n" s="11" r="B4">
        <v>1.9</v>
      </c>
      <c t="n" s="11" r="C4">
        <v>1.3</v>
      </c>
    </row>
    <row spans="1:4" r="5">
      <c t="s" s="4" r="A5">
        <v>681</v>
      </c>
    </row>
    <row spans="1:4" r="6">
      <c t="s" s="3" r="A6">
        <v>679</v>
      </c>
    </row>
    <row spans="1:4" r="7">
      <c t="s" s="4" r="A7">
        <v>682</v>
      </c>
      <c t="s" s="4" r="B7">
        <v>476</v>
      </c>
    </row>
    <row spans="1:4" r="8">
      <c t="s" s="4" r="A8">
        <v>683</v>
      </c>
      <c t="n" s="11" r="B8">
        <v>13.8</v>
      </c>
      <c t="n" s="11" r="D8">
        <v>13.1</v>
      </c>
    </row>
    <row spans="1:4" r="9">
      <c t="s" s="4" r="A9">
        <v>684</v>
      </c>
      <c t="n" s="12" r="B9">
        <v>14.5</v>
      </c>
      <c t="n" s="12" r="D9">
        <v>16.5</v>
      </c>
    </row>
    <row spans="1:4" r="10">
      <c t="s" s="4" r="A10">
        <v>685</v>
      </c>
    </row>
    <row spans="1:4" r="11">
      <c t="s" s="3" r="A11">
        <v>679</v>
      </c>
    </row>
    <row spans="1:4" r="12">
      <c t="s" s="4" r="A12">
        <v>684</v>
      </c>
      <c t="n" s="12" r="B12">
        <v>0.8</v>
      </c>
      <c t="n" s="12" r="D12">
        <v>0.8</v>
      </c>
    </row>
    <row spans="1:4" r="13">
      <c t="s" s="4" r="A13">
        <v>686</v>
      </c>
      <c t="n" s="12" r="B13">
        <v>1.8</v>
      </c>
      <c t="n" s="12" r="D13">
        <v>1.7</v>
      </c>
    </row>
    <row spans="1:4" r="14">
      <c t="s" s="4" r="A14">
        <v>687</v>
      </c>
    </row>
    <row spans="1:4" r="15">
      <c t="s" s="3" r="A15">
        <v>679</v>
      </c>
    </row>
    <row spans="1:4" r="16">
      <c t="s" s="4" r="A16">
        <v>686</v>
      </c>
      <c t="n" s="11" r="B16">
        <v>0.8</v>
      </c>
      <c t="n" s="7" r="D16">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s>
  <sheetData>
    <row spans="1:6" r="1">
      <c t="s" s="1" r="A1">
        <v>688</v>
      </c>
      <c t="s" s="2" r="B1">
        <v>689</v>
      </c>
      <c t="s" s="2" r="C1">
        <v>690</v>
      </c>
      <c t="s" s="2" r="D1">
        <v>428</v>
      </c>
      <c t="s" s="2" r="E1">
        <v>428</v>
      </c>
      <c t="s" s="2" r="F1">
        <v>691</v>
      </c>
    </row>
    <row spans="1:6" r="2">
      <c t="s" s="3" r="A2">
        <v>323</v>
      </c>
    </row>
    <row spans="1:6" r="3">
      <c t="s" s="4" r="A3">
        <v>692</v>
      </c>
      <c t="n" s="7" r="C3">
        <v>37400000</v>
      </c>
    </row>
    <row spans="1:6" r="4">
      <c t="s" s="4" r="A4">
        <v>565</v>
      </c>
      <c t="n" s="7" r="D4">
        <v>267200000</v>
      </c>
      <c t="n" s="7" r="E4">
        <v>344200000</v>
      </c>
    </row>
    <row spans="1:6" r="5">
      <c t="s" s="4" r="A5">
        <v>693</v>
      </c>
      <c t="n" s="13" r="B5">
        <v>0.029892</v>
      </c>
    </row>
    <row spans="1:6" r="6">
      <c t="s" s="4" r="A6">
        <v>694</v>
      </c>
    </row>
    <row spans="1:6" r="7">
      <c t="s" s="3" r="A7">
        <v>323</v>
      </c>
    </row>
    <row spans="1:6" r="8">
      <c t="s" s="4" r="A8">
        <v>695</v>
      </c>
      <c t="n" s="6" r="C8">
        <v>48800000</v>
      </c>
      <c t="n" s="7" r="F8">
        <v>325000000</v>
      </c>
    </row>
    <row spans="1:6" r="9">
      <c t="s" s="4" r="A9">
        <v>324</v>
      </c>
      <c t="s" s="4" r="D9">
        <v>325</v>
      </c>
      <c t="s" s="4" r="E9">
        <v>325</v>
      </c>
      <c t="s" s="4" r="F9">
        <v>325</v>
      </c>
    </row>
    <row spans="1:6" r="10">
      <c t="s" s="4" r="A10">
        <v>696</v>
      </c>
      <c t="n" s="6" r="C10">
        <v>363445000</v>
      </c>
    </row>
    <row spans="1:6" r="11">
      <c t="s" s="4" r="A11">
        <v>697</v>
      </c>
      <c t="n" s="6" r="B11">
        <v>20</v>
      </c>
    </row>
    <row spans="1:6" r="12">
      <c t="s" s="4" r="A12">
        <v>698</v>
      </c>
      <c t="s" s="4" r="B12">
        <v>699</v>
      </c>
    </row>
    <row spans="1:6" r="13">
      <c t="s" s="4" r="A13">
        <v>700</v>
      </c>
      <c t="s" s="4" r="B13">
        <v>701</v>
      </c>
    </row>
    <row spans="1:6" r="14">
      <c t="s" s="4" r="A14">
        <v>702</v>
      </c>
      <c t="n" s="6" r="B14">
        <v>5</v>
      </c>
    </row>
    <row spans="1:6" r="15">
      <c t="s" s="4" r="A15">
        <v>703</v>
      </c>
      <c t="s" s="4" r="B15">
        <v>704</v>
      </c>
    </row>
    <row spans="1:6" r="16">
      <c t="s" s="4" r="A16">
        <v>705</v>
      </c>
      <c t="s" s="4" r="B16">
        <v>706</v>
      </c>
    </row>
    <row spans="1:6" r="17">
      <c t="s" s="4" r="A17">
        <v>707</v>
      </c>
      <c t="n" s="9" r="B17">
        <v>33.45</v>
      </c>
    </row>
    <row spans="1:6" r="18">
      <c t="s" s="4" r="A18">
        <v>708</v>
      </c>
      <c t="n" s="7" r="B18">
        <v>1000</v>
      </c>
    </row>
    <row spans="1:6" r="19">
      <c t="s" s="4" r="A19">
        <v>709</v>
      </c>
      <c t="s" s="4" r="B19">
        <v>476</v>
      </c>
    </row>
    <row spans="1:6" r="20">
      <c t="s" s="4" r="A20">
        <v>710</v>
      </c>
      <c t="s" s="4" r="B20">
        <v>474</v>
      </c>
    </row>
    <row spans="1:6" r="21">
      <c t="s" s="4" r="A21">
        <v>711</v>
      </c>
      <c t="s" s="4" r="B21">
        <v>476</v>
      </c>
    </row>
    <row spans="1:6" r="22">
      <c t="s" s="4" r="A22">
        <v>712</v>
      </c>
      <c t="s" s="4" r="B22">
        <v>476</v>
      </c>
    </row>
    <row spans="1:6" r="23">
      <c t="s" s="4" r="A23">
        <v>339</v>
      </c>
      <c t="s" s="4" r="E23">
        <v>713</v>
      </c>
    </row>
    <row spans="1:6" r="24">
      <c t="s" s="4" r="A24">
        <v>324</v>
      </c>
      <c t="s" s="4" r="B24">
        <v>713</v>
      </c>
    </row>
    <row spans="1:6" r="25">
      <c t="s" s="4" r="A25">
        <v>714</v>
      </c>
      <c t="n" s="7" r="D25">
        <v>274400000</v>
      </c>
      <c t="n" s="7" r="E25">
        <v>274400000</v>
      </c>
    </row>
    <row spans="1:6" r="26">
      <c t="s" s="4" r="A26">
        <v>715</v>
      </c>
      <c t="n" s="6" r="C26">
        <v>96578000</v>
      </c>
      <c t="n" s="7" r="D26">
        <v>99300000</v>
      </c>
      <c t="n" s="7" r="E26">
        <v>99300000</v>
      </c>
    </row>
    <row spans="1:6" r="27">
      <c t="s" s="4" r="A27">
        <v>569</v>
      </c>
    </row>
    <row spans="1:6" r="28">
      <c t="s" s="3" r="A28">
        <v>323</v>
      </c>
    </row>
    <row spans="1:6" r="29">
      <c t="s" s="4" r="A29">
        <v>565</v>
      </c>
      <c t="n" s="6" r="C29">
        <v>300000000</v>
      </c>
    </row>
    <row spans="1:6" r="30">
      <c t="s" s="4" r="A30">
        <v>716</v>
      </c>
    </row>
    <row spans="1:6" r="31">
      <c t="s" s="3" r="A31">
        <v>323</v>
      </c>
    </row>
    <row spans="1:6" r="32">
      <c t="s" s="4" r="A32">
        <v>565</v>
      </c>
      <c t="n" s="6" r="C32">
        <v>75000000</v>
      </c>
    </row>
    <row spans="1:6" r="33">
      <c t="s" s="4" r="A33">
        <v>571</v>
      </c>
    </row>
    <row spans="1:6" r="34">
      <c t="s" s="3" r="A34">
        <v>323</v>
      </c>
    </row>
    <row spans="1:6" r="35">
      <c t="s" s="4" r="A35">
        <v>565</v>
      </c>
      <c t="n" s="7" r="C35">
        <v>225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17</v>
      </c>
      <c t="s" s="2" r="B1">
        <v>559</v>
      </c>
      <c t="s" s="2" r="C1">
        <v>2</v>
      </c>
      <c t="s" s="2" r="D1">
        <v>2</v>
      </c>
      <c t="s" s="2" r="E1">
        <v>313</v>
      </c>
      <c t="s" s="2" r="F1">
        <v>25</v>
      </c>
    </row>
    <row spans="1:6" r="2">
      <c t="s" s="3" r="A2">
        <v>714</v>
      </c>
    </row>
    <row spans="1:6" r="3">
      <c t="s" s="4" r="A3">
        <v>715</v>
      </c>
      <c t="n" s="7" r="C3">
        <v>269031</v>
      </c>
      <c t="n" s="7" r="D3">
        <v>269031</v>
      </c>
      <c t="n" s="7" r="F3">
        <v>0</v>
      </c>
    </row>
    <row spans="1:6" r="4">
      <c t="s" s="4" r="A4">
        <v>694</v>
      </c>
    </row>
    <row spans="1:6" r="5">
      <c t="s" s="3" r="A5">
        <v>714</v>
      </c>
    </row>
    <row spans="1:6" r="6">
      <c t="s" s="4" r="A6">
        <v>718</v>
      </c>
      <c t="n" s="7" r="B6">
        <v>274435</v>
      </c>
    </row>
    <row spans="1:6" r="7">
      <c t="s" s="4" r="A7">
        <v>719</v>
      </c>
      <c t="n" s="6" r="B7">
        <v>-7568</v>
      </c>
    </row>
    <row spans="1:6" r="8">
      <c t="s" s="4" r="A8">
        <v>715</v>
      </c>
      <c t="n" s="6" r="C8">
        <v>269031</v>
      </c>
      <c t="n" s="6" r="D8">
        <v>269031</v>
      </c>
      <c t="n" s="7" r="E8">
        <v>266867</v>
      </c>
    </row>
    <row spans="1:6" r="9">
      <c t="s" s="3" r="A9">
        <v>720</v>
      </c>
    </row>
    <row spans="1:6" r="10">
      <c t="s" s="4" r="A10">
        <v>721</v>
      </c>
      <c t="n" s="6" r="B10">
        <v>99316</v>
      </c>
    </row>
    <row spans="1:6" r="11">
      <c t="s" s="4" r="A11">
        <v>719</v>
      </c>
      <c t="n" s="6" r="B11">
        <v>-2738</v>
      </c>
    </row>
    <row spans="1:6" r="12">
      <c t="s" s="4" r="A12">
        <v>715</v>
      </c>
      <c t="n" s="6" r="B12">
        <v>96578</v>
      </c>
      <c t="n" s="6" r="C12">
        <v>99300</v>
      </c>
      <c t="n" s="6" r="D12">
        <v>99300</v>
      </c>
    </row>
    <row spans="1:6" r="13">
      <c t="s" s="4" r="A13">
        <v>696</v>
      </c>
      <c t="n" s="7" r="B13">
        <v>363445</v>
      </c>
    </row>
    <row spans="1:6" r="14">
      <c t="s" s="4" r="A14">
        <v>722</v>
      </c>
      <c t="n" s="6" r="D14">
        <v>545</v>
      </c>
    </row>
    <row spans="1:6" r="15">
      <c t="s" s="4" r="A15">
        <v>723</v>
      </c>
      <c t="n" s="6" r="C15">
        <v>180</v>
      </c>
      <c t="n" s="6" r="D15">
        <v>180</v>
      </c>
    </row>
    <row spans="1:6" r="16">
      <c t="s" s="4" r="A16">
        <v>724</v>
      </c>
      <c t="n" s="7" r="C16">
        <v>1984</v>
      </c>
      <c t="n" s="6" r="D16">
        <v>1984</v>
      </c>
    </row>
    <row spans="1:6" r="17">
      <c t="s" s="4" r="A17">
        <v>725</v>
      </c>
      <c t="n" s="7" r="D17">
        <v>27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26</v>
      </c>
      <c t="s" s="2" r="B1">
        <v>727</v>
      </c>
      <c t="s" s="2" r="C1">
        <v>71</v>
      </c>
    </row>
    <row spans="1:3" r="2">
      <c t="s" s="2" r="B2">
        <v>2</v>
      </c>
      <c t="s" s="2" r="C2">
        <v>2</v>
      </c>
    </row>
    <row spans="1:3" r="3">
      <c t="s" s="3" r="A3">
        <v>728</v>
      </c>
    </row>
    <row spans="1:3" r="4">
      <c t="s" s="4" r="A4">
        <v>729</v>
      </c>
      <c t="n" s="7" r="B4">
        <v>269031</v>
      </c>
      <c t="n" s="7" r="C4">
        <v>269031</v>
      </c>
    </row>
    <row spans="1:3" r="5">
      <c t="s" s="4" r="A5">
        <v>694</v>
      </c>
    </row>
    <row spans="1:3" r="6">
      <c t="s" s="3" r="A6">
        <v>728</v>
      </c>
    </row>
    <row spans="1:3" r="7">
      <c t="s" s="4" r="A7">
        <v>730</v>
      </c>
      <c t="n" s="6" r="B7">
        <v>266867</v>
      </c>
    </row>
    <row spans="1:3" r="8">
      <c t="s" s="4" r="A8">
        <v>723</v>
      </c>
      <c t="n" s="6" r="B8">
        <v>180</v>
      </c>
      <c t="n" s="6" r="C8">
        <v>180</v>
      </c>
    </row>
    <row spans="1:3" r="9">
      <c t="s" s="4" r="A9">
        <v>724</v>
      </c>
      <c t="n" s="6" r="B9">
        <v>1984</v>
      </c>
      <c t="n" s="6" r="C9">
        <v>1984</v>
      </c>
    </row>
    <row spans="1:3" r="10">
      <c t="s" s="4" r="A10">
        <v>729</v>
      </c>
      <c t="n" s="7" r="B10">
        <v>269031</v>
      </c>
      <c t="n" s="7" r="C10">
        <v>2690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t="s" s="1" r="A1">
        <v>731</v>
      </c>
      <c t="s" s="2" r="B1">
        <v>732</v>
      </c>
      <c t="s" s="2" r="C1">
        <v>691</v>
      </c>
      <c t="s" s="2" r="D1">
        <v>733</v>
      </c>
      <c t="s" s="2" r="E1">
        <v>655</v>
      </c>
    </row>
    <row spans="1:5" r="2">
      <c t="s" s="3" r="A2">
        <v>734</v>
      </c>
    </row>
    <row spans="1:5" r="3">
      <c t="s" s="4" r="A3">
        <v>143</v>
      </c>
      <c t="n" s="7" r="D3">
        <v>56847</v>
      </c>
      <c t="n" s="7" r="E3">
        <v>0</v>
      </c>
    </row>
    <row spans="1:5" r="4">
      <c t="s" s="4" r="A4">
        <v>735</v>
      </c>
    </row>
    <row spans="1:5" r="5">
      <c t="s" s="3" r="A5">
        <v>734</v>
      </c>
    </row>
    <row spans="1:5" r="6">
      <c t="s" s="4" r="A6">
        <v>736</v>
      </c>
      <c t="n" s="7" r="C6">
        <v>81900</v>
      </c>
      <c t="n" s="6" r="D6">
        <v>94200</v>
      </c>
    </row>
    <row spans="1:5" r="7">
      <c t="s" s="4" r="A7">
        <v>737</v>
      </c>
      <c t="n" s="10" r="B7">
        <v>33.45</v>
      </c>
    </row>
    <row spans="1:5" r="8">
      <c t="s" s="4" r="A8">
        <v>738</v>
      </c>
    </row>
    <row spans="1:5" r="9">
      <c t="s" s="3" r="A9">
        <v>734</v>
      </c>
    </row>
    <row spans="1:5" r="10">
      <c t="s" s="4" r="A10">
        <v>143</v>
      </c>
      <c t="n" s="7" r="B10">
        <v>7400</v>
      </c>
      <c t="n" s="7" r="C10">
        <v>49400</v>
      </c>
      <c t="n" s="7" r="D10">
        <v>56800</v>
      </c>
    </row>
    <row spans="1:5" r="11">
      <c t="s" s="4" r="A11">
        <v>739</v>
      </c>
      <c t="n" s="9" r="D11">
        <v>48.66</v>
      </c>
    </row>
    <row spans="1:5" r="12">
      <c t="s" s="4" r="A12">
        <v>740</v>
      </c>
    </row>
    <row spans="1:5" r="13">
      <c t="s" s="3" r="A13">
        <v>734</v>
      </c>
    </row>
    <row spans="1:5" r="14">
      <c t="s" s="4" r="A14">
        <v>736</v>
      </c>
      <c t="n" s="7" r="B14">
        <v>12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741</v>
      </c>
      <c t="s" s="2" r="B1">
        <v>742</v>
      </c>
      <c t="s" s="2" r="C1">
        <v>2</v>
      </c>
      <c t="s" s="2" r="D1">
        <v>72</v>
      </c>
      <c t="s" s="2" r="E1">
        <v>2</v>
      </c>
      <c t="s" s="2" r="F1">
        <v>72</v>
      </c>
    </row>
    <row spans="1:6" r="2">
      <c t="s" s="3" r="A2">
        <v>204</v>
      </c>
    </row>
    <row spans="1:6" r="3">
      <c t="s" s="4" r="A3">
        <v>743</v>
      </c>
      <c t="n" s="7" r="C3">
        <v>-3922</v>
      </c>
      <c t="n" s="7" r="D3">
        <v>91</v>
      </c>
      <c t="n" s="7" r="E3">
        <v>-2876</v>
      </c>
      <c t="n" s="7" r="F3">
        <v>840</v>
      </c>
    </row>
    <row spans="1:6" r="4">
      <c t="s" s="4" r="A4">
        <v>744</v>
      </c>
      <c t="s" s="4" r="B4">
        <v>7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46</v>
      </c>
      <c t="s" s="2" r="B1">
        <v>71</v>
      </c>
      <c t="s" s="2" r="D1">
        <v>1</v>
      </c>
    </row>
    <row spans="1:5" r="2">
      <c t="s" s="2" r="B2">
        <v>2</v>
      </c>
      <c t="s" s="2" r="C2">
        <v>72</v>
      </c>
      <c t="s" s="2" r="D2">
        <v>2</v>
      </c>
      <c t="s" s="2" r="E2">
        <v>72</v>
      </c>
    </row>
    <row spans="1:5" r="3">
      <c t="s" s="3" r="A3">
        <v>747</v>
      </c>
    </row>
    <row spans="1:5" r="4">
      <c t="s" s="4" r="A4">
        <v>74</v>
      </c>
      <c t="n" s="7" r="B4">
        <v>177610</v>
      </c>
      <c t="n" s="7" r="C4">
        <v>151160</v>
      </c>
      <c t="n" s="7" r="D4">
        <v>508015</v>
      </c>
      <c t="n" s="7" r="E4">
        <v>414555</v>
      </c>
    </row>
    <row spans="1:5" r="5">
      <c t="s" s="4" r="A5">
        <v>748</v>
      </c>
    </row>
    <row spans="1:5" r="6">
      <c t="s" s="3" r="A6">
        <v>747</v>
      </c>
    </row>
    <row spans="1:5" r="7">
      <c t="s" s="4" r="A7">
        <v>74</v>
      </c>
      <c t="n" s="6" r="B7">
        <v>131155</v>
      </c>
      <c t="n" s="6" r="C7">
        <v>111437</v>
      </c>
      <c t="n" s="6" r="D7">
        <v>380101</v>
      </c>
      <c t="n" s="6" r="E7">
        <v>283293</v>
      </c>
    </row>
    <row spans="1:5" r="8">
      <c t="s" s="4" r="A8">
        <v>749</v>
      </c>
    </row>
    <row spans="1:5" r="9">
      <c t="s" s="3" r="A9">
        <v>747</v>
      </c>
    </row>
    <row spans="1:5" r="10">
      <c t="s" s="4" r="A10">
        <v>74</v>
      </c>
      <c t="n" s="6" r="B10">
        <v>18779</v>
      </c>
      <c t="n" s="6" r="C10">
        <v>15869</v>
      </c>
      <c t="n" s="6" r="D10">
        <v>57474</v>
      </c>
      <c t="n" s="6" r="E10">
        <v>52631</v>
      </c>
    </row>
    <row spans="1:5" r="11">
      <c t="s" s="4" r="A11">
        <v>750</v>
      </c>
    </row>
    <row spans="1:5" r="12">
      <c t="s" s="3" r="A12">
        <v>747</v>
      </c>
    </row>
    <row spans="1:5" r="13">
      <c t="s" s="4" r="A13">
        <v>74</v>
      </c>
      <c t="n" s="6" r="B13">
        <v>9011</v>
      </c>
      <c t="n" s="6" r="C13">
        <v>9326</v>
      </c>
      <c t="n" s="6" r="D13">
        <v>25756</v>
      </c>
      <c t="n" s="6" r="E13">
        <v>30015</v>
      </c>
    </row>
    <row spans="1:5" r="14">
      <c t="s" s="4" r="A14">
        <v>751</v>
      </c>
    </row>
    <row spans="1:5" r="15">
      <c t="s" s="3" r="A15">
        <v>747</v>
      </c>
    </row>
    <row spans="1:5" r="16">
      <c t="s" s="4" r="A16">
        <v>74</v>
      </c>
      <c t="n" s="6" r="B16">
        <v>18665</v>
      </c>
      <c t="n" s="6" r="C16">
        <v>14528</v>
      </c>
      <c t="n" s="6" r="D16">
        <v>44684</v>
      </c>
      <c t="n" s="6" r="E16">
        <v>48616</v>
      </c>
    </row>
    <row spans="1:5" r="17">
      <c t="s" s="4" r="A17">
        <v>752</v>
      </c>
    </row>
    <row spans="1:5" r="18">
      <c t="s" s="3" r="A18">
        <v>747</v>
      </c>
    </row>
    <row spans="1:5" r="19">
      <c t="s" s="4" r="A19">
        <v>74</v>
      </c>
      <c t="n" s="6" r="B19">
        <v>18000</v>
      </c>
      <c t="n" s="6" r="C19">
        <v>14600</v>
      </c>
      <c t="n" s="6" r="D19">
        <v>54300</v>
      </c>
      <c t="n" s="6" r="E19">
        <v>47100</v>
      </c>
    </row>
    <row spans="1:5" r="20">
      <c t="s" s="4" r="A20">
        <v>619</v>
      </c>
    </row>
    <row spans="1:5" r="21">
      <c t="s" s="3" r="A21">
        <v>747</v>
      </c>
    </row>
    <row spans="1:5" r="22">
      <c t="s" s="4" r="A22">
        <v>74</v>
      </c>
      <c t="n" s="6" r="B22">
        <v>85502</v>
      </c>
      <c t="n" s="6" r="C22">
        <v>79288</v>
      </c>
      <c t="n" s="6" r="D22">
        <v>222688</v>
      </c>
      <c t="n" s="6" r="E22">
        <v>240046</v>
      </c>
    </row>
    <row spans="1:5" r="23">
      <c t="s" s="4" r="A23">
        <v>753</v>
      </c>
    </row>
    <row spans="1:5" r="24">
      <c t="s" s="3" r="A24">
        <v>747</v>
      </c>
    </row>
    <row spans="1:5" r="25">
      <c t="s" s="4" r="A25">
        <v>74</v>
      </c>
      <c t="n" s="7" r="B25">
        <v>92108</v>
      </c>
      <c t="n" s="7" r="C25">
        <v>71872</v>
      </c>
      <c t="n" s="7" r="D25">
        <v>285327</v>
      </c>
      <c t="n" s="7" r="E25">
        <v>1745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754</v>
      </c>
      <c t="s" s="2" r="B1">
        <v>71</v>
      </c>
      <c t="s" s="2" r="D1">
        <v>1</v>
      </c>
    </row>
    <row spans="1:5" r="2">
      <c t="s" s="2" r="B2">
        <v>2</v>
      </c>
      <c t="s" s="2" r="C2">
        <v>72</v>
      </c>
      <c t="s" s="2" r="D2">
        <v>2</v>
      </c>
      <c t="s" s="2" r="E2">
        <v>72</v>
      </c>
    </row>
    <row spans="1:5" r="3">
      <c t="s" s="3" r="A3">
        <v>747</v>
      </c>
    </row>
    <row spans="1:5" r="4">
      <c t="s" s="4" r="A4">
        <v>755</v>
      </c>
      <c t="n" s="7" r="B4">
        <v>28623</v>
      </c>
      <c t="n" s="7" r="C4">
        <v>32932</v>
      </c>
      <c t="n" s="7" r="D4">
        <v>110812</v>
      </c>
      <c t="n" s="7" r="E4">
        <v>75038</v>
      </c>
    </row>
    <row spans="1:5" r="5">
      <c t="s" s="4" r="A5">
        <v>756</v>
      </c>
    </row>
    <row spans="1:5" r="6">
      <c t="s" s="3" r="A6">
        <v>747</v>
      </c>
    </row>
    <row spans="1:5" r="7">
      <c t="s" s="4" r="A7">
        <v>112</v>
      </c>
      <c t="n" s="6" r="B7">
        <v>-2732</v>
      </c>
      <c t="n" s="6" r="C7">
        <v>-1347</v>
      </c>
      <c t="n" s="6" r="D7">
        <v>-4315</v>
      </c>
      <c t="n" s="6" r="E7">
        <v>-5572</v>
      </c>
    </row>
    <row spans="1:5" r="8">
      <c t="s" s="4" r="A8">
        <v>757</v>
      </c>
      <c t="n" s="6" r="B8">
        <v>-890</v>
      </c>
      <c t="n" s="6" r="C8">
        <v>0</v>
      </c>
      <c t="n" s="6" r="D8">
        <v>-890</v>
      </c>
      <c t="n" s="6" r="E8">
        <v>0</v>
      </c>
    </row>
    <row spans="1:5" r="9">
      <c t="s" s="4" r="A9">
        <v>758</v>
      </c>
      <c t="n" s="6" r="B9">
        <v>0</v>
      </c>
      <c t="n" s="6" r="C9">
        <v>0</v>
      </c>
      <c t="n" s="6" r="D9">
        <v>-119</v>
      </c>
      <c t="n" s="6" r="E9">
        <v>-2703</v>
      </c>
    </row>
    <row spans="1:5" r="10">
      <c t="s" s="4" r="A10">
        <v>759</v>
      </c>
      <c t="n" s="6" r="B10">
        <v>-9462</v>
      </c>
      <c t="n" s="6" r="C10">
        <v>-5875</v>
      </c>
      <c t="n" s="6" r="D10">
        <v>-25878</v>
      </c>
      <c t="n" s="6" r="E10">
        <v>-16562</v>
      </c>
    </row>
    <row spans="1:5" r="11">
      <c t="s" s="4" r="A11">
        <v>760</v>
      </c>
      <c t="n" s="6" r="B11">
        <v>-6092</v>
      </c>
      <c t="n" s="6" r="C11">
        <v>-338</v>
      </c>
      <c t="n" s="6" r="D11">
        <v>-9060</v>
      </c>
      <c t="n" s="6" r="E11">
        <v>-1250</v>
      </c>
    </row>
    <row spans="1:5" r="12">
      <c t="s" s="4" r="A12">
        <v>333</v>
      </c>
      <c t="n" s="6" r="B12">
        <v>-2649</v>
      </c>
      <c t="n" s="6" r="C12">
        <v>0</v>
      </c>
      <c t="n" s="6" r="D12">
        <v>-2649</v>
      </c>
      <c t="n" s="6" r="E12">
        <v>0</v>
      </c>
    </row>
    <row spans="1:5" r="13">
      <c t="s" s="4" r="A13">
        <v>761</v>
      </c>
      <c t="n" s="6" r="B13">
        <v>-3</v>
      </c>
      <c t="n" s="6" r="C13">
        <v>125</v>
      </c>
      <c t="n" s="6" r="D13">
        <v>0</v>
      </c>
      <c t="n" s="6" r="E13">
        <v>125</v>
      </c>
    </row>
    <row spans="1:5" r="14">
      <c t="s" s="4" r="A14">
        <v>762</v>
      </c>
      <c t="n" s="6" r="B14">
        <v>0</v>
      </c>
      <c t="n" s="6" r="C14">
        <v>25</v>
      </c>
      <c t="n" s="6" r="D14">
        <v>0</v>
      </c>
      <c t="n" s="6" r="E14">
        <v>8</v>
      </c>
    </row>
    <row spans="1:5" r="15">
      <c t="s" s="4" r="A15">
        <v>82</v>
      </c>
      <c t="n" s="6" r="B15">
        <v>-2035</v>
      </c>
      <c t="n" s="6" r="C15">
        <v>954</v>
      </c>
      <c t="n" s="6" r="D15">
        <v>1201</v>
      </c>
      <c t="n" s="6" r="E15">
        <v>1778</v>
      </c>
    </row>
    <row spans="1:5" r="16">
      <c t="s" s="4" r="A16">
        <v>763</v>
      </c>
    </row>
    <row spans="1:5" r="17">
      <c t="s" s="3" r="A17">
        <v>747</v>
      </c>
    </row>
    <row spans="1:5" r="18">
      <c t="s" s="4" r="A18">
        <v>755</v>
      </c>
      <c t="n" s="6" r="B18">
        <v>35238</v>
      </c>
      <c t="n" s="6" r="C18">
        <v>29315</v>
      </c>
      <c t="n" s="6" r="D18">
        <v>85588</v>
      </c>
      <c t="n" s="6" r="E18">
        <v>88864</v>
      </c>
    </row>
    <row spans="1:5" r="19">
      <c t="s" s="4" r="A19">
        <v>764</v>
      </c>
    </row>
    <row spans="1:5" r="20">
      <c t="s" s="3" r="A20">
        <v>747</v>
      </c>
    </row>
    <row spans="1:5" r="21">
      <c t="s" s="4" r="A21">
        <v>755</v>
      </c>
      <c t="n" s="7" r="B21">
        <v>17248</v>
      </c>
      <c t="n" s="7" r="C21">
        <v>10073</v>
      </c>
      <c t="n" s="7" r="D21">
        <v>66934</v>
      </c>
      <c t="n" s="7" r="E21">
        <v>103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65</v>
      </c>
      <c t="s" s="2" r="B1">
        <v>71</v>
      </c>
      <c t="s" s="2" r="D1">
        <v>1</v>
      </c>
      <c t="s" s="2" r="F1">
        <v>577</v>
      </c>
    </row>
    <row spans="1:6" r="2">
      <c t="s" s="2" r="B2">
        <v>2</v>
      </c>
      <c t="s" s="2" r="C2">
        <v>72</v>
      </c>
      <c t="s" s="2" r="D2">
        <v>2</v>
      </c>
      <c t="s" s="2" r="E2">
        <v>72</v>
      </c>
      <c t="s" s="2" r="F2">
        <v>25</v>
      </c>
    </row>
    <row spans="1:6" r="3">
      <c t="s" s="4" r="A3">
        <v>766</v>
      </c>
    </row>
    <row spans="1:6" r="4">
      <c t="s" s="3" r="A4">
        <v>767</v>
      </c>
    </row>
    <row spans="1:6" r="5">
      <c t="s" s="4" r="A5">
        <v>768</v>
      </c>
      <c t="n" s="6" r="B5">
        <v>3</v>
      </c>
      <c t="n" s="6" r="C5">
        <v>1</v>
      </c>
      <c t="n" s="6" r="D5">
        <v>3</v>
      </c>
      <c t="n" s="6" r="E5">
        <v>1</v>
      </c>
    </row>
    <row spans="1:6" r="6">
      <c t="s" s="4" r="A6">
        <v>769</v>
      </c>
    </row>
    <row spans="1:6" r="7">
      <c t="s" s="3" r="A7">
        <v>767</v>
      </c>
    </row>
    <row spans="1:6" r="8">
      <c t="s" s="4" r="A8">
        <v>770</v>
      </c>
      <c t="s" s="4" r="B8">
        <v>771</v>
      </c>
      <c t="s" s="4" r="C8">
        <v>772</v>
      </c>
      <c t="s" s="4" r="D8">
        <v>772</v>
      </c>
      <c t="s" s="4" r="E8">
        <v>773</v>
      </c>
    </row>
    <row spans="1:6" r="9">
      <c t="s" s="4" r="A9">
        <v>774</v>
      </c>
    </row>
    <row spans="1:6" r="10">
      <c t="s" s="3" r="A10">
        <v>767</v>
      </c>
    </row>
    <row spans="1:6" r="11">
      <c t="s" s="4" r="A11">
        <v>770</v>
      </c>
      <c t="s" s="4" r="B11">
        <v>773</v>
      </c>
      <c t="s" s="4" r="D11">
        <v>773</v>
      </c>
    </row>
    <row spans="1:6" r="12">
      <c t="s" s="4" r="A12">
        <v>775</v>
      </c>
    </row>
    <row spans="1:6" r="13">
      <c t="s" s="3" r="A13">
        <v>767</v>
      </c>
    </row>
    <row spans="1:6" r="14">
      <c t="s" s="4" r="A14">
        <v>770</v>
      </c>
      <c t="s" s="4" r="B14">
        <v>773</v>
      </c>
      <c t="s" s="4" r="D14">
        <v>773</v>
      </c>
    </row>
    <row spans="1:6" r="15">
      <c t="s" s="4" r="A15">
        <v>776</v>
      </c>
    </row>
    <row spans="1:6" r="16">
      <c t="s" s="3" r="A16">
        <v>767</v>
      </c>
    </row>
    <row spans="1:6" r="17">
      <c t="s" s="4" r="A17">
        <v>768</v>
      </c>
      <c t="n" s="6" r="D17">
        <v>3</v>
      </c>
      <c t="n" s="6" r="F17">
        <v>2</v>
      </c>
    </row>
    <row spans="1:6" r="18">
      <c t="s" s="4" r="A18">
        <v>777</v>
      </c>
    </row>
    <row spans="1:6" r="19">
      <c t="s" s="3" r="A19">
        <v>767</v>
      </c>
    </row>
    <row spans="1:6" r="20">
      <c t="s" s="4" r="A20">
        <v>770</v>
      </c>
      <c t="s" s="4" r="D20">
        <v>778</v>
      </c>
      <c t="s" s="4" r="F20">
        <v>779</v>
      </c>
    </row>
    <row spans="1:6" r="21">
      <c t="s" s="4" r="A21">
        <v>780</v>
      </c>
    </row>
    <row spans="1:6" r="22">
      <c t="s" s="3" r="A22">
        <v>767</v>
      </c>
    </row>
    <row spans="1:6" r="23">
      <c t="s" s="4" r="A23">
        <v>770</v>
      </c>
      <c t="s" s="4" r="D23">
        <v>781</v>
      </c>
      <c t="s" s="4" r="F23">
        <v>781</v>
      </c>
    </row>
    <row spans="1:6" r="24">
      <c t="s" s="4" r="A24">
        <v>782</v>
      </c>
    </row>
    <row spans="1:6" r="25">
      <c t="s" s="3" r="A25">
        <v>767</v>
      </c>
    </row>
    <row spans="1:6" r="26">
      <c t="s" s="4" r="A26">
        <v>770</v>
      </c>
      <c t="s" s="4" r="D26">
        <v>77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25</v>
      </c>
    </row>
    <row spans="1:3" r="2">
      <c t="s" s="3" r="A2">
        <v>747</v>
      </c>
    </row>
    <row spans="1:3" r="3">
      <c t="s" s="4" r="A3">
        <v>33</v>
      </c>
      <c t="n" s="7" r="B3">
        <v>73769</v>
      </c>
      <c t="n" s="7" r="C3">
        <v>65508</v>
      </c>
    </row>
    <row spans="1:3" r="4">
      <c t="s" s="4" r="A4">
        <v>752</v>
      </c>
    </row>
    <row spans="1:3" r="5">
      <c t="s" s="3" r="A5">
        <v>747</v>
      </c>
    </row>
    <row spans="1:3" r="6">
      <c t="s" s="4" r="A6">
        <v>33</v>
      </c>
      <c t="n" s="6" r="B6">
        <v>37703</v>
      </c>
      <c t="n" s="6" r="C6">
        <v>38879</v>
      </c>
    </row>
    <row spans="1:3" r="7">
      <c t="s" s="4" r="A7">
        <v>784</v>
      </c>
    </row>
    <row spans="1:3" r="8">
      <c t="s" s="3" r="A8">
        <v>747</v>
      </c>
    </row>
    <row spans="1:3" r="9">
      <c t="s" s="4" r="A9">
        <v>33</v>
      </c>
      <c t="n" s="6" r="B9">
        <v>20250</v>
      </c>
      <c t="n" s="6" r="C9">
        <v>21244</v>
      </c>
    </row>
    <row spans="1:3" r="10">
      <c t="s" s="4" r="A10">
        <v>785</v>
      </c>
    </row>
    <row spans="1:3" r="11">
      <c t="s" s="3" r="A11">
        <v>747</v>
      </c>
    </row>
    <row spans="1:3" r="12">
      <c t="s" s="4" r="A12">
        <v>33</v>
      </c>
      <c t="n" s="6" r="B12">
        <v>10681</v>
      </c>
      <c t="n" s="6" r="C12">
        <v>0</v>
      </c>
    </row>
    <row spans="1:3" r="13">
      <c t="s" s="4" r="A13">
        <v>786</v>
      </c>
    </row>
    <row spans="1:3" r="14">
      <c t="s" s="3" r="A14">
        <v>747</v>
      </c>
    </row>
    <row spans="1:3" r="15">
      <c t="s" s="4" r="A15">
        <v>33</v>
      </c>
      <c t="n" s="6" r="B15">
        <v>3587</v>
      </c>
      <c t="n" s="6" r="C15">
        <v>3997</v>
      </c>
    </row>
    <row spans="1:3" r="16">
      <c t="s" s="4" r="A16">
        <v>787</v>
      </c>
    </row>
    <row spans="1:3" r="17">
      <c t="s" s="3" r="A17">
        <v>747</v>
      </c>
    </row>
    <row spans="1:3" r="18">
      <c t="s" s="4" r="A18">
        <v>33</v>
      </c>
      <c t="n" s="7" r="B18">
        <v>1548</v>
      </c>
      <c t="n" s="7" r="C18">
        <v>13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Net Income Per Share</vt:lpstr>
      <vt:lpstr>Business Combination</vt:lpstr>
      <vt:lpstr>Discontinued Operations</vt:lpstr>
      <vt:lpstr>Fair Value Measurement</vt:lpstr>
      <vt:lpstr>Investments</vt:lpstr>
      <vt:lpstr>Stock-Based Employee Compensati</vt:lpstr>
      <vt:lpstr>Stockholders' Equity</vt:lpstr>
      <vt:lpstr>Balance Sheet Detail</vt:lpstr>
      <vt:lpstr>Deferred Income on Shipments to</vt:lpstr>
      <vt:lpstr>Accumulated Other Comprehensive</vt:lpstr>
      <vt:lpstr>Goodwill and Intangible Assets,</vt:lpstr>
      <vt:lpstr>Restructuring</vt:lpstr>
      <vt:lpstr>Commitments and Contingencies</vt:lpstr>
      <vt:lpstr>Employee Benefit Plans</vt:lpstr>
      <vt:lpstr>Convertible Senior Notes, Warra</vt:lpstr>
      <vt:lpstr>Income Taxes</vt:lpstr>
      <vt:lpstr>Segment Information</vt:lpstr>
      <vt:lpstr>Summary of Significant Accoun25</vt:lpstr>
      <vt:lpstr>Net Income Per Share (Tables)</vt:lpstr>
      <vt:lpstr>Business Combination (Tables)</vt:lpstr>
      <vt:lpstr>Discontinued Operations (Tables</vt:lpstr>
      <vt:lpstr>Fair Value Measurement (Tables)</vt:lpstr>
      <vt:lpstr>Investments (Tables)</vt:lpstr>
      <vt:lpstr>Stock-Based Employee Compensa31</vt:lpstr>
      <vt:lpstr>Balance Sheet Detail (Tables)</vt:lpstr>
      <vt:lpstr>Deferred Income on Shipments 33</vt:lpstr>
      <vt:lpstr>Accumulated Other Comprehensi34</vt:lpstr>
      <vt:lpstr>Goodwill and Intangible Asset35</vt:lpstr>
      <vt:lpstr>Restructuring (Tables)</vt:lpstr>
      <vt:lpstr>Convertible Senior Notes, War37</vt:lpstr>
      <vt:lpstr>Segment Information (Tables)</vt:lpstr>
      <vt:lpstr>Summary of Significant Accoun39</vt:lpstr>
      <vt:lpstr>Net Income Per Share (Computati</vt:lpstr>
      <vt:lpstr>Business Combination (Narrative</vt:lpstr>
      <vt:lpstr>Business Combination (Total Con</vt:lpstr>
      <vt:lpstr>Business Combination (Assets Ac</vt:lpstr>
      <vt:lpstr>Business Combination (Prelimina</vt:lpstr>
      <vt:lpstr>Business Combination (Pro Forma</vt:lpstr>
      <vt:lpstr>Discontinued Operations (Narrat</vt:lpstr>
      <vt:lpstr>Discontinued Operations (Compon</vt:lpstr>
      <vt:lpstr>Discontinued Operations (Divest</vt:lpstr>
      <vt:lpstr>Discontinued Operations (Result</vt:lpstr>
      <vt:lpstr>Fair Value Measurement (Levels </vt:lpstr>
      <vt:lpstr>Investments (Available-for-Sale</vt:lpstr>
      <vt:lpstr>Investments (Contractual Maturi</vt:lpstr>
      <vt:lpstr>Investments (Unrealized Loss) (</vt:lpstr>
      <vt:lpstr>Investments (Cost-Method) (Deta</vt:lpstr>
      <vt:lpstr>Stock-Based Employee Compensa55</vt:lpstr>
      <vt:lpstr>Stock-Based Employee Compensa56</vt:lpstr>
      <vt:lpstr>Stock-Based Employee Compensa57</vt:lpstr>
      <vt:lpstr>Stock-Based Employee Compensa58</vt:lpstr>
      <vt:lpstr>Stock-Based Employee Compensa59</vt:lpstr>
      <vt:lpstr>Stock-Based Employee Compensa60</vt:lpstr>
      <vt:lpstr>Share-Based Employee Compensati</vt:lpstr>
      <vt:lpstr>Stockholders' Equity (Narrative</vt:lpstr>
      <vt:lpstr>Balance Sheet Detail (Additiona</vt:lpstr>
      <vt:lpstr>Deferred Income on Shipments 64</vt:lpstr>
      <vt:lpstr>Accumulated Other Comprehensi65</vt:lpstr>
      <vt:lpstr>Goodwill and Intangible Asset66</vt:lpstr>
      <vt:lpstr>Goodwill and Intangible Asset67</vt:lpstr>
      <vt:lpstr>Goodwill and Intangible Asset68</vt:lpstr>
      <vt:lpstr>Goodwill and Intangible Asset69</vt:lpstr>
      <vt:lpstr>Restructuring (Provision of Cha</vt:lpstr>
      <vt:lpstr>Restructuring (Narrative) (Deta</vt:lpstr>
      <vt:lpstr>Commitments and Contingencies (</vt:lpstr>
      <vt:lpstr>Employee Benefit Plans (Narrati</vt:lpstr>
      <vt:lpstr>Convertible Senior Notes, War74</vt:lpstr>
      <vt:lpstr>Convertible Senior Notes, War75</vt:lpstr>
      <vt:lpstr>Convertible Senior Notes, War76</vt:lpstr>
      <vt:lpstr>Convertible Senior Notes, War77</vt:lpstr>
      <vt:lpstr>Income Taxes (Narrative) (Detai</vt:lpstr>
      <vt:lpstr>Segment Information (Revenues) </vt:lpstr>
      <vt:lpstr>Segment Information (Income) (D</vt:lpstr>
      <vt:lpstr>Segment Information (Narrative)</vt:lpstr>
      <vt:lpstr>Segment Information (Property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24:29Z</dcterms:created>
  <dcterms:modified xmlns:dcterms="http://purl.org/dc/terms/" xmlns:xsi="http://www.w3.org/2001/XMLSchema-instance" xsi:type="dcterms:W3CDTF">2016-02-09T16:24:29Z</dcterms:modified>
  <dc:title xmlns:dc="http://purl.org/dc/elements/1.1/">Untitled</dc:title>
  <dc:description xmlns:dc="http://purl.org/dc/elements/1.1/"/>
  <dc:subject xmlns:dc="http://purl.org/dc/elements/1.1/"/>
  <cp:keywords/>
  <cp:category/>
</cp:coreProperties>
</file>